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LEASING ARRANGEMENTS" sheetId="16" state="visible" r:id="rId16"/>
    <sheet xmlns:r="http://schemas.openxmlformats.org/officeDocument/2006/relationships" name="ASSET BASED CREDIT FACILITY" sheetId="17" state="visible" r:id="rId17"/>
    <sheet xmlns:r="http://schemas.openxmlformats.org/officeDocument/2006/relationships" name="TERM LOAN" sheetId="18" state="visible" r:id="rId18"/>
    <sheet xmlns:r="http://schemas.openxmlformats.org/officeDocument/2006/relationships" name="NOTES PAYABL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HARE-BASED PAYMENTS" sheetId="24" state="visible" r:id="rId24"/>
    <sheet xmlns:r="http://schemas.openxmlformats.org/officeDocument/2006/relationships" name="NET CAPITAL REQUIREMENTS"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STRUCTURING CHARGE (Tables)" sheetId="32" state="visible" r:id="rId32"/>
    <sheet xmlns:r="http://schemas.openxmlformats.org/officeDocument/2006/relationships" name="SECURITIES LENDING (Tables)" sheetId="33" state="visible" r:id="rId33"/>
    <sheet xmlns:r="http://schemas.openxmlformats.org/officeDocument/2006/relationships" name="ACCOUNTS RECEIVABLE (Tables)" sheetId="34" state="visible" r:id="rId34"/>
    <sheet xmlns:r="http://schemas.openxmlformats.org/officeDocument/2006/relationships" name="GOODWILL AND OTHER INTANGIBLE_2" sheetId="35" state="visible" r:id="rId35"/>
    <sheet xmlns:r="http://schemas.openxmlformats.org/officeDocument/2006/relationships" name="LEASING ARRANGEMENTS (Tables)" sheetId="36" state="visible" r:id="rId36"/>
    <sheet xmlns:r="http://schemas.openxmlformats.org/officeDocument/2006/relationships" name="NOTES PAYABLE (Tables)" sheetId="37" state="visible" r:id="rId37"/>
    <sheet xmlns:r="http://schemas.openxmlformats.org/officeDocument/2006/relationships" name="REVENUE FROM CONTRACTS WITH C_2" sheetId="38" state="visible" r:id="rId38"/>
    <sheet xmlns:r="http://schemas.openxmlformats.org/officeDocument/2006/relationships" name="EARNINGS PER SHARE (Tables)" sheetId="39" state="visible" r:id="rId39"/>
    <sheet xmlns:r="http://schemas.openxmlformats.org/officeDocument/2006/relationships" name="SHARE-BASED PAYMENTS (Tables)" sheetId="40" state="visible" r:id="rId40"/>
    <sheet xmlns:r="http://schemas.openxmlformats.org/officeDocument/2006/relationships" name="BUSINESS SEGMENTS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QUISITIONS (Details)" sheetId="50" state="visible" r:id="rId50"/>
    <sheet xmlns:r="http://schemas.openxmlformats.org/officeDocument/2006/relationships" name="ACQUISITIONS (Details 1)" sheetId="51" state="visible" r:id="rId51"/>
    <sheet xmlns:r="http://schemas.openxmlformats.org/officeDocument/2006/relationships" name="ACQUISITIONS (Details 2)" sheetId="52" state="visible" r:id="rId52"/>
    <sheet xmlns:r="http://schemas.openxmlformats.org/officeDocument/2006/relationships" name="ACQUISITIONS (Details Textual)" sheetId="53" state="visible" r:id="rId53"/>
    <sheet xmlns:r="http://schemas.openxmlformats.org/officeDocument/2006/relationships" name="RESTRUCTURING CHARGE (Details)" sheetId="54" state="visible" r:id="rId54"/>
    <sheet xmlns:r="http://schemas.openxmlformats.org/officeDocument/2006/relationships" name="RESTRUCTURING CHARGE (Details 1" sheetId="55" state="visible" r:id="rId55"/>
    <sheet xmlns:r="http://schemas.openxmlformats.org/officeDocument/2006/relationships" name="RESTRUCTURING CHARGE (Details T" sheetId="56" state="visible" r:id="rId56"/>
    <sheet xmlns:r="http://schemas.openxmlformats.org/officeDocument/2006/relationships" name="SECURITIES LENDING (Details)" sheetId="57" state="visible" r:id="rId57"/>
    <sheet xmlns:r="http://schemas.openxmlformats.org/officeDocument/2006/relationships" name="ACCOUNTS RECEIVABLE (Details)" sheetId="58" state="visible" r:id="rId58"/>
    <sheet xmlns:r="http://schemas.openxmlformats.org/officeDocument/2006/relationships" name="ACCOUNTS RECEIVABLE (Details 1)"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LEASING ARRANGEMENTS (Details)" sheetId="62" state="visible" r:id="rId62"/>
    <sheet xmlns:r="http://schemas.openxmlformats.org/officeDocument/2006/relationships" name="LEASING ARRANGEMENTS (Details T" sheetId="63" state="visible" r:id="rId63"/>
    <sheet xmlns:r="http://schemas.openxmlformats.org/officeDocument/2006/relationships" name="ASSET BASED CREDIT FACILITY (De" sheetId="64" state="visible" r:id="rId64"/>
    <sheet xmlns:r="http://schemas.openxmlformats.org/officeDocument/2006/relationships" name="TERM LOAN (Details)" sheetId="65" state="visible" r:id="rId65"/>
    <sheet xmlns:r="http://schemas.openxmlformats.org/officeDocument/2006/relationships" name="NOTES PAYABLE (Details)" sheetId="66" state="visible" r:id="rId66"/>
    <sheet xmlns:r="http://schemas.openxmlformats.org/officeDocument/2006/relationships" name="NOTES PAYABLE (Details Textual)"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EARNINGS PER SHARE (Details Tex" sheetId="72" state="visible" r:id="rId72"/>
    <sheet xmlns:r="http://schemas.openxmlformats.org/officeDocument/2006/relationships" name="COMMITMENTS AND CONTINGENCIES (" sheetId="73" state="visible" r:id="rId73"/>
    <sheet xmlns:r="http://schemas.openxmlformats.org/officeDocument/2006/relationships" name="SHARE-BASED PAYMENTS (Details)" sheetId="74" state="visible" r:id="rId74"/>
    <sheet xmlns:r="http://schemas.openxmlformats.org/officeDocument/2006/relationships" name="SHARE-BASED PAYMENTS (Details 1" sheetId="75" state="visible" r:id="rId75"/>
    <sheet xmlns:r="http://schemas.openxmlformats.org/officeDocument/2006/relationships" name="SHARE-BASED PAYMENTS (Details T" sheetId="76" state="visible" r:id="rId76"/>
    <sheet xmlns:r="http://schemas.openxmlformats.org/officeDocument/2006/relationships" name="NET CAPITAL REQUIREMENTS (Detai" sheetId="77" state="visible" r:id="rId77"/>
    <sheet xmlns:r="http://schemas.openxmlformats.org/officeDocument/2006/relationships" name="RELATED PARTY TRANSACTIONS (Det" sheetId="78" state="visible" r:id="rId78"/>
    <sheet xmlns:r="http://schemas.openxmlformats.org/officeDocument/2006/relationships" name="BUSINESS SEGMENTS  (Details)" sheetId="79" state="visible" r:id="rId79"/>
    <sheet xmlns:r="http://schemas.openxmlformats.org/officeDocument/2006/relationships" name="BUSINESS SEGMENTS (Details 1)" sheetId="80" state="visible" r:id="rId80"/>
    <sheet xmlns:r="http://schemas.openxmlformats.org/officeDocument/2006/relationships" name="BUSINESS SEGMENTS (Details 2)" sheetId="81" state="visible" r:id="rId81"/>
    <sheet xmlns:r="http://schemas.openxmlformats.org/officeDocument/2006/relationships" name="BUSINESS SEGMENTS (Details Narr"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954">
  <si>
    <t>Document and Entity Information - shares</t>
  </si>
  <si>
    <t>9 Months Ended</t>
  </si>
  <si>
    <t>Sep. 30, 2019</t>
  </si>
  <si>
    <t>Oct. 30, 2019</t>
  </si>
  <si>
    <t>Document And Entity Information</t>
  </si>
  <si>
    <t>Entity Registrant Name</t>
  </si>
  <si>
    <t>B. Riley Financial, Inc.</t>
  </si>
  <si>
    <t>Entity Central Index Key</t>
  </si>
  <si>
    <t>0001464790</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Accelerated Filer</t>
  </si>
  <si>
    <t>Entity Small Business</t>
  </si>
  <si>
    <t>Entity Shell Company</t>
  </si>
  <si>
    <t>Entity Emerging Growth Company</t>
  </si>
  <si>
    <t>Entity Ex Transition Period</t>
  </si>
  <si>
    <t>Entity Common Stock, Shares Outstanding</t>
  </si>
  <si>
    <t>Entity File Number</t>
  </si>
  <si>
    <t>001-37503</t>
  </si>
  <si>
    <t>Entity Interactive Data Current</t>
  </si>
  <si>
    <t>Entity Incorporation State Country Code</t>
  </si>
  <si>
    <t>DE</t>
  </si>
  <si>
    <t>Condensed Consolidated Balance Sheets (Unaudited) - USD ($) $ in Thousands</t>
  </si>
  <si>
    <t>Dec. 31, 2018</t>
  </si>
  <si>
    <t>Assets:</t>
  </si>
  <si>
    <t>Cash and cash equivalents</t>
  </si>
  <si>
    <t>Restricted cash</t>
  </si>
  <si>
    <t>Due from clearing brokers</t>
  </si>
  <si>
    <t>Securities and other investments owned, at fair value</t>
  </si>
  <si>
    <t>Securities borrowed</t>
  </si>
  <si>
    <t>Accounts receivable, net</t>
  </si>
  <si>
    <t>Due from related parties</t>
  </si>
  <si>
    <t>Loans receivable</t>
  </si>
  <si>
    <t>Prepaid expenses and other assets</t>
  </si>
  <si>
    <t>Operating lease right-of-use assets</t>
  </si>
  <si>
    <t xml:space="preserve"> </t>
  </si>
  <si>
    <t>Property and equipment, net</t>
  </si>
  <si>
    <t>Goodwill</t>
  </si>
  <si>
    <t>Other intangible assets, net</t>
  </si>
  <si>
    <t>Deferred income taxes</t>
  </si>
  <si>
    <t>Total assets</t>
  </si>
  <si>
    <t>Liabilities:</t>
  </si>
  <si>
    <t>Accounts payable</t>
  </si>
  <si>
    <t>Accrued expenses and other liabilities</t>
  </si>
  <si>
    <t>Deferred revenue</t>
  </si>
  <si>
    <t>Due to related parties and partners</t>
  </si>
  <si>
    <t>Securities sold not yet purchased</t>
  </si>
  <si>
    <t>Securities loaned</t>
  </si>
  <si>
    <t>Mandatorily redeemable noncontrolling interests</t>
  </si>
  <si>
    <t>Operating lease liabilities</t>
  </si>
  <si>
    <t>Notes payable</t>
  </si>
  <si>
    <t>Loan participations sold</t>
  </si>
  <si>
    <t>Term loan</t>
  </si>
  <si>
    <t>Senior notes payable</t>
  </si>
  <si>
    <t>Total liabilities</t>
  </si>
  <si>
    <t>Commitments and contingencies (note 15)</t>
  </si>
  <si>
    <t>B. Riley Financial, Inc. stockholders' equity:</t>
  </si>
  <si>
    <t>Preferred stock, $0.0001 par value; 1,000,000 shares authorized; none issued and outstanding as of September 30, 2019 and December 31, 2018, respectively.</t>
  </si>
  <si>
    <t>Common stock, $0.0001 par value; 100,000,000 shares authorized; 26,921,500 and 26,603,355 issued and outstanding as of September 30, 2019 and December 31, 2018, respectively.</t>
  </si>
  <si>
    <t>Additional paid-in capital</t>
  </si>
  <si>
    <t>Retained earnings</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Unaudited) - USD ($) $ in Thousands</t>
  </si>
  <si>
    <t>3 Months Ended</t>
  </si>
  <si>
    <t>Sep. 30, 2018</t>
  </si>
  <si>
    <t>Revenues:</t>
  </si>
  <si>
    <t>Total revenues</t>
  </si>
  <si>
    <t>Operating expenses:</t>
  </si>
  <si>
    <t>Direct cost of services</t>
  </si>
  <si>
    <t>Cost of goods sold</t>
  </si>
  <si>
    <t>Selling, general and administrative expenses</t>
  </si>
  <si>
    <t>Restructuring charge</t>
  </si>
  <si>
    <t>Interest expense - Securities lending and loan participations sold</t>
  </si>
  <si>
    <t>Total operating expenses</t>
  </si>
  <si>
    <t>Operating income</t>
  </si>
  <si>
    <t>Other income (expense):</t>
  </si>
  <si>
    <t>Interest income</t>
  </si>
  <si>
    <t>Income (loss) from equity investments</t>
  </si>
  <si>
    <t>Interest expense</t>
  </si>
  <si>
    <t>Income before income taxes</t>
  </si>
  <si>
    <t>Provision for income taxes</t>
  </si>
  <si>
    <t>Net income</t>
  </si>
  <si>
    <t>Net (loss) income attributable to noncontrolling interests</t>
  </si>
  <si>
    <t>Net income attributable to B. Riley Financial, Inc.</t>
  </si>
  <si>
    <t>Basic income per share</t>
  </si>
  <si>
    <t>Diluted income per share</t>
  </si>
  <si>
    <t>Weighted average basic shares outstanding</t>
  </si>
  <si>
    <t>Weighted average diluted shares outstanding</t>
  </si>
  <si>
    <t>Services and fees [Member]</t>
  </si>
  <si>
    <t>Interest income - Securities lending [Member]</t>
  </si>
  <si>
    <t>Sale of goods [Member]</t>
  </si>
  <si>
    <t>Condensed Consolidated Statements of Comprehensive Income (Unaudited) - USD ($) $ in Thousands</t>
  </si>
  <si>
    <t>Statement of Comprehensive Income [Abstract]</t>
  </si>
  <si>
    <t>Other comprehensive income (loss):</t>
  </si>
  <si>
    <t>Change in cumulative translation adjustment</t>
  </si>
  <si>
    <t>Other comprehensive loss, net of tax</t>
  </si>
  <si>
    <t>Total comprehensive income</t>
  </si>
  <si>
    <t>Comprehensive (loss) income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 [Member]</t>
  </si>
  <si>
    <t>Accumulated Other Comprehensive Loss [Member]</t>
  </si>
  <si>
    <t>Noncontrolling Interests [Member]</t>
  </si>
  <si>
    <t>Total</t>
  </si>
  <si>
    <t>Balance at Beginning at Dec. 31, 2017</t>
  </si>
  <si>
    <t>Balance at Beginning, shares at Dec. 31, 2017</t>
  </si>
  <si>
    <t>Increase (Decrease) in Stockholders' Equity [Roll Forward]</t>
  </si>
  <si>
    <t>Issuance of common stock for acquisition of GlassRatner Advisory &amp; Capital Group LLC</t>
  </si>
  <si>
    <t>Issuance of common stock for acquisition of GlassRatner Advisory &amp; Capital Group LLC, shares</t>
  </si>
  <si>
    <t>Vesting of restricted stock, net of shares withheld for employer taxes</t>
  </si>
  <si>
    <t>Vesting of restricted stock, net of shares withheld for employer taxes, shares</t>
  </si>
  <si>
    <t>Common stock repurchased and retired</t>
  </si>
  <si>
    <t>Common stock repurchased and retired, shares</t>
  </si>
  <si>
    <t>Common stock warrants repurchased</t>
  </si>
  <si>
    <t>Common shares cancelled - resolution of escrow claim</t>
  </si>
  <si>
    <t>Share based payments</t>
  </si>
  <si>
    <t>Dividends on common stock</t>
  </si>
  <si>
    <t>Net income (loss)</t>
  </si>
  <si>
    <t>Foreign currency translation adjustment</t>
  </si>
  <si>
    <t>Balance at End at Sep. 30, 2018</t>
  </si>
  <si>
    <t>Balance at End, shares at Sep. 30, 2018</t>
  </si>
  <si>
    <t>Balance at Beginning at Jun. 30, 2018</t>
  </si>
  <si>
    <t>Balance at Beginning, shares at Jun. 30, 2018</t>
  </si>
  <si>
    <t>Balance at Beginning at Dec. 31, 2018</t>
  </si>
  <si>
    <t>Balance at Beginning, shares at Dec. 31, 2018</t>
  </si>
  <si>
    <t>ESPP shares issued and vesting of restricted stock, net of shares withheld for employer taxes</t>
  </si>
  <si>
    <t>ESPP shares issued and vesting of restricted stock, net of shares withheld for employer taxes, shares</t>
  </si>
  <si>
    <t>Balance at End at Sep. 30, 2019</t>
  </si>
  <si>
    <t>Balance at End, shares at Sep. 30, 2019</t>
  </si>
  <si>
    <t>Balance at Beginning at Jun. 30, 2019</t>
  </si>
  <si>
    <t>Balance at Beginning, shares at Jun. 30, 2019</t>
  </si>
  <si>
    <t>Condensed Consolidated Statements of Equity (Unaudited) (Parenthetical) - $ / shares</t>
  </si>
  <si>
    <t>Statement of Stockholders' Equity [Abstract]</t>
  </si>
  <si>
    <t>Dividends on common stock per share</t>
  </si>
  <si>
    <t>Condensed Consolidated Statements of Cash Flows (Unaudited) - USD ($) $ in Thousands</t>
  </si>
  <si>
    <t>Cash flows from operating activities:</t>
  </si>
  <si>
    <t>Adjustments to reconcile net income to net cash provided by (used in) operating activities:</t>
  </si>
  <si>
    <t>Depreciation and amortization</t>
  </si>
  <si>
    <t>Provision for doubtful accounts</t>
  </si>
  <si>
    <t>Share-based compensation</t>
  </si>
  <si>
    <t>Non-cash interest and other</t>
  </si>
  <si>
    <t>Effect of foreign currency on operations</t>
  </si>
  <si>
    <t>Loss (income) from equity investments</t>
  </si>
  <si>
    <t>Impairment of leaseholds and intangibles, lease loss accrual and gain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Accounts payable, accrued payroll and related expenses, accrued expenses and other liabilities</t>
  </si>
  <si>
    <t>Amounts due to/from related parties and partners</t>
  </si>
  <si>
    <t>Securities sold, not yet purchased</t>
  </si>
  <si>
    <t>Net cash provided by (used in) operating activities</t>
  </si>
  <si>
    <t>Cash flows from investing activities:</t>
  </si>
  <si>
    <t>Purchases of loans receivable</t>
  </si>
  <si>
    <t>Acquisition of other businesses</t>
  </si>
  <si>
    <t>Repayments of loans receivable</t>
  </si>
  <si>
    <t>Repayment of loan participations sold</t>
  </si>
  <si>
    <t>Purchases of property, equipment and intangible assets</t>
  </si>
  <si>
    <t>Proceeds from sale of property, equipment and intangible assets</t>
  </si>
  <si>
    <t>Equity investments</t>
  </si>
  <si>
    <t>Proceeds from sale of division of magicJack</t>
  </si>
  <si>
    <t>Dividends from equity investments</t>
  </si>
  <si>
    <t>Net cash used in investing activities</t>
  </si>
  <si>
    <t>Cash flows from financing activities:</t>
  </si>
  <si>
    <t>Proceeds from asset based credit facility</t>
  </si>
  <si>
    <t>Repayment of asset based credit facility</t>
  </si>
  <si>
    <t>Proceeds from notes payable</t>
  </si>
  <si>
    <t>Repayment of notes payable</t>
  </si>
  <si>
    <t>Proceeds from term loan</t>
  </si>
  <si>
    <t>Repayment of term loan</t>
  </si>
  <si>
    <t>Proceeds from issuance of senior notes</t>
  </si>
  <si>
    <t>Payment of debt issuance costs</t>
  </si>
  <si>
    <t>Payment of employment taxes on vesting of restricted stock</t>
  </si>
  <si>
    <t>Dividends paid</t>
  </si>
  <si>
    <t>Repurchase of common stock</t>
  </si>
  <si>
    <t>Repurchase of warrants</t>
  </si>
  <si>
    <t>Distribution to noncontrolling interests</t>
  </si>
  <si>
    <t>Net cash provided by financing activities</t>
  </si>
  <si>
    <t>(Decrease) increase in cash, cash equivalents and restricted cash</t>
  </si>
  <si>
    <t>Effect of foreign currency on cash, cash equivalents and restricted cash</t>
  </si>
  <si>
    <t>Net (decrease) increase in cash, cash equivalents and restricted cash</t>
  </si>
  <si>
    <t>Cash, cash equivalents and restricted cash, beginning of year</t>
  </si>
  <si>
    <t>Cash, cash equivalents and restricted cash, end of period</t>
  </si>
  <si>
    <t>Supplemental disclosures:</t>
  </si>
  <si>
    <t>Interest paid</t>
  </si>
  <si>
    <t>Taxes paid</t>
  </si>
  <si>
    <t>ORGANIZATION AND NATURE OF BUSINESS OPERATIONS</t>
  </si>
  <si>
    <t>Organization, Consolidation and Presentation of Financial Statements [Abstract]</t>
  </si>
  <si>
    <t>NOTE
1—ORGANIZATION AND NATURE OF BUSINESS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s of United
Online, Inc. (“UOL”) on July 1, 2016 and magicJack VocalTec Ltd. (“magicJack”) on November 14, 2018, provide
consumer Internet access and cloud communication services. The
Company operates in four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and magicJack, through which the Company provides
consumer Internet access and related subscription services from United Online and cloud communication services primarily through
the magicJack devices.</t>
  </si>
  <si>
    <t>SUMMARY OF SIGNIFICANT ACCOUNTING POLICIES</t>
  </si>
  <si>
    <t>Accounting Policies [Abstract]</t>
  </si>
  <si>
    <t xml:space="preserve">NOTE
2—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rch 6, 2019. The results of operations for the nine months
ended September 30, 2019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On
January 1, 2018, the Company adopted Accounting Standards Codification (“ASC”) 606 — Revenue from Contracts
with Customers using the modified retrospective method and the impact was determined to be immaterial on our condensed consolidated
financial statements. The new revenue standard was applied prospectively in the Company’s condensed consolidated financial
statements from January 1, 2018 forward and reported financial information for historical comparable periods was revised and will
continue to be reported under the accounting standards in effect during those historical periods. Revenues
are recognized when control of the promised goods or services is transferred to the Company’s customers, in an amount that
reflects the consideration the Company expects to be entitled to in exchange for the goods or services. There
have been no material changes to the Company’s revenue recognition accounting policy set forth in the Company’s Annual
Report on Form 10-K for the year ended December 31, 2018. See Note 12 for information on revenue from contracts with customers. (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9,721 and $6,425 for the three months ended September 30, 2019 and 2018, respectively, and $22,027 and $16,317
for the nine months ended September 30, 2019 and 2018, respectively. Loan participations sold as of September 30, 3019
totaled $28,872. Interest expense from loan participations sold totaled $552 for both the three and nine months ended September 30,
2019. (f)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437 and $371 for the three months ended September 30, 2019 and 2018, respectively, and $1,383 and $1,656 for the nine months
ended September 30, 2019 and 2018, respectively. Advertising expense is included as a component of selling, general and administrative
expenses in the accompanying condensed consolidated statements of income.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i)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 maturity of three months or less when purchased to be cash equivalents. (k)
Restricted Cash As
of September 30, 2019, restricted cash balance is $471 related to one of the Company’s telecommunication suppliers. As of
December 31, 2018, restricted cash balance of $838 included $469 cash collateral for one of the Company’s telecommunication
suppliers and $369 certificate of deposits collateral for certain letters of credit.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three and nine months ended September 30, 2019 and 2018 are
included in Note 6. (o)
Leases The
Company determines if an arrangement is, or contains, a lease at the inception date. Operating leases are included in right-of-use
assets, with the related liabilities included in operating lease liabilities in the condensed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8 for additional information on leases. (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1,163
and $1,005 for the three months ended September 30, 2019 and 2018, respectively, and $4,186 and $3,369 for the nine months ended
September 30, 2019 and 2018, respectively. (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t September 30, 2019 and December 31, 2018, loans receivable had a carrying value of $295,898 and $38,794, respectively,
with various maturity dates through June 2022. (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9 and December 31, 2018, the Company’s securities and other investments owned and securities sold not
yet purchased at fair value consisted of the following securities:
September 30, December 31,
2019 2018
Securities and other
investments owned:
Common
and preferred stocks and warrants $ 244,556 $ 193,459
Corporate
bonds 21,580 18,825
Fixed
income securities 4,816 3,825
Loans
receivable at fair value 35,511 33,731
Partnership
interests and other 20,153 23,737
$ 326,616 $ 273,577
Securities
sold not yet purchased:
Common
stocks $ 6,684 $ 11,130
Corporate
bonds 18,630 16,338
Fixed
income securities 3,778 10,155
$ 29,092 $ 37,623 (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9 and December 31, 2018.
Financial
Assets and Liabilities Measured at Fair Value
on
a Recurring Basis at September 30, 2019 Using
Quoted
prices in
Fair
value at active
markets for identical Other
observable Significant
unobservable
September 30, assets inputs inputs
2019 (Level
1) (Level
2) (Level
3)
Assets:
Securities
and other investments owned:
Common
and preferred stocks and warrants $ 244,556 $ 193,625 $ — $ 50,931
Corporate
bonds 21,580 — 21,580 —
Fixed
income securities 4,816 — 4,816 —
Loans
receivable at fair value 35,511 — — 35,511
Total 306,463 $ 193,625 $ 26,396 $ 86,442
Investment
funds valued at net asset value (1) 20,153
Total
assets measured at fair value $ 326,616
Liabilities:
Securities
sold not yet purchased:
Common
stocks $ 6,684 $ 6,684 $ — $ —
Corporate
bonds 18,630 — 18,630 —
Fixed
income securities 3,778 — 3,778 —
Total
securities sold not yet purchased 29,092 6,684 22,408 —
Mandatorily
redeemable noncontrolling interests issued after November 5, 2003 4,395 — — 4,395
Total
liabilities measured at fair value $ 33,487 $ 6,684 $ 22,408 $ 4,395
Financial
Assets and Liabilities Measured at Fair Value
on
a Recurring Basis at December 31, 2018 Using
Quoted
prices in
Fair
value at active
markets for identical Other
observable Significant
unobservable
December 31 assets inputs inputs
2018 (Level
1) (Level
2) (Level
3)
Assets:
Securities
and other investments owned:
Common
and preferred stocks and warrants $ 193,459 $ 168,882 $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September 30, 2019 and December 31, 2018, financial assets measured and reported at fair value on a recurring basis and
classified within Level 3 were $86,442 and $58,308, respectively, or 4.1% and 3.0%,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19:
Fair
value at
September 30, Valuation Unobservable Weighted
2019 Technique Input Range Average
Assets:
Common
and preferred stocks and warrants $ 50,931 Market
approach Over-the-counter
trading activity $8.00/share $ 8.00
Market price of related security $4.79/share $ 4.79
Recent transaction $210.02/share $ 210.02
Multiple of EBITDA 10.1x 10.1 x
Yield analysis Cost of capital 13.2% 13.2 %
Option pricing model Annualized volatility 50% - 100% 68 %
Loans
receivable at fair value 35,511 Discounted cash flow Market interest rate 15.1% -15.3% 15.3 %
Market
approach Market price of
related security $2,100.21/share $ 2,100.21
Total
level 3 assets measured at fair value $ 86,442
Liabilities:
Mandatorily
redeemable noncontrolling interests issued after November 5, 2003 $ 4,395 Market approach Operating income multiple 6.0x 6.0 x The
changes in Level 3 fair value hierarchy during the nine months ended September 30, 2019 and 2018 are as follows:
Level
3 Level
3 Changes During the Period Level
3
Balance
at Fair Relating
to Purchases, Transfer in Balance
at
Beginning of Value Undistributed Sales
and and/or
out End
of
Year Adjustments Earnings Settlements of
Level 3 Period
Nine
Months Ended September 30, 2019
Common
and preferred stocks and warrants $ 24,577 $ 715 $ 1,424 $ 24,215 $ — $ 50,931
Loans
receivable at fair value 33,731 11,648 1,621 (11,489 ) — 35,511
Mandatorily
redeemable noncontrolling interests issued after November 5, 2003 4,633 — (238 ) — — 4,395
Nine
Months Ended September 30, 2018
Common
stocks and warrants $ 28,346 $ (3,247 ) $ 578 $ 4,250 $ (20,970 ) $ 8,957
Loans
receivable at fair value 33,713 (11 ) 100 2,785 — 36,587
Partnership
interests and other 26,104 1,411 (2,735 ) 28,044 — 52,824
Mandatorily
redeemable noncontrolling interests issued after November 5, 2003 4,478 — (69 ) — — 4,409 The
amount reported in the table above for the nine months ended September 30, 2019 and 2018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nd term loan approximate fair value because the contractual interest rates or effective
yields of such instruments are consistent with current market rates of interest for instruments of comparable credit risk. During
the nine months ended September 30, 2019 and 2018, there were no assets or liabilities measured at fair value on a non-recurring
basis. (t)
Derivative and Foreign Currency Translation The
Company periodically uses derivative instruments, which primarily consist of the purchase of forward exchange contracts, for certain
Auction and Liquidation engagements with operations outside the United States. The Company did not use any derivative contracts
during the nine months ended September 30, 2019. During the nine months ended September 30, 2018, the Company’s use of derivatives
consisted of the purchase of forward exchange contracts (a) in the amount of $54,406 Canadian dollars, that were settled during
the first and second quarter of 2018 and (b) $1,500 Euro’s that settled in March 2018. The
net loss from forward exchange contracts was $91 during the nine months ended September 30, 2018.
This amount is reported as a component of selling, general and administrative expenses in the condensed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gains (loss) were $446 and ($51)
during the three months ended September 30, 2019 and 2018, respectively, and $121 and $843 during the nine months ended
September 30, 2019 and 2018, respectively. These amounts are included in selling, general and administrative expenses in
the Company’s condensed consolidated statements of income. (u)
Common Stock Warrants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 As of December 31, 2018, warrants to purchase 821,816 shares of
common stock were outstanding. On May 16, 2019, the Company repurchased 638,311 warrants for $2,777 ($4.35 per warrant) which
is included in common stock warrants repurchased in the condensed consolidated statements of equity. As of September 30, 2019,
warrants to purchase 183,505 shares of common stock were outstanding. (v)
Equity Investment bebe
stores, inc. At
September 30, 2019,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September 30, 2019, the Company had purchased 6,159,550 shares of National Holdings’ common
</t>
  </si>
  <si>
    <t>ACQUISITIONS</t>
  </si>
  <si>
    <t>Business Combinations [Abstract]</t>
  </si>
  <si>
    <t xml:space="preserve">NOTE
3— ACQUISITIONS Acquisition
of magicJack VocalTec Ltd On
November 9, 2017, the Company entered into an Agreement and Plan of Merger (the “magicJack Merger Agreement”) with
B. R. Acquisition Ltd., an Israeli corporation and wholly-owned subsidiary of the Company (“Merger Sub”), and magicJack
VocalTec Ltd., an Israeli corporation (“magicJack”), pursuant to which Merger Sub would merge with and into magicJack,
with magicJack continuing as the surviving corporation and as an indirect subsidiary of the Company. Pursuant to the magicJack
Merger Agreement, customary closing conditions were satisfied, and the acquisition was completed on November 14, 2018. Subject
to the terms and conditions of the Agreement and Plan of Merger, each outstanding share of magicJack converted into the right
to receive $8.71 in cash without interest, representing approximately $143,115 in aggregate merger consideration. The
assets and liabilities of magicJack, both tangible and intangible, were recorded at their estimated fair values as of the November
14, 2018, acquisition date for magicJack. The application of the purchase method of accounting resulted in goodwill of $106,539
which represents the benefits from synergies with the Company’s existing business and acquired workforce. The purchase accounting
for the acquisition has been accounted for as a stock purchase with all of the recognized goodwill is expected to be non-deductible
for tax purposes. 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1,315 )
Developed
technology 6,400
Tradename 1,750
Customer
list 34,500
Process-know-how 2,000
Goodwill 106,539
Total $ 143,115 Pro
Forma Financial Information The
unaudited pro-forma financial information in the table below summarizes the combined results of operations of the Company and
magicJack as though the acquisitions had occurred as of January 1, 2018. The pro-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Nine
Months Ended
September 30, September 30,
Revenues $ 118,372 $ 378,126
Net
income attributable to B. Riley Financial, Inc. $ 5,985 $ 31,025
Basic
earnings per share $ 0.23 $ 1.20
Diluted
earnings per share $ 0.22 $ 1.16
Weighted
average basic shares outstanding 25,968,997 25,856,339
Weighted
average diluted shares outstanding 26,854,261 26,776,133 </t>
  </si>
  <si>
    <t>RESTRUCTURING CHARGE</t>
  </si>
  <si>
    <t>Restructuring Charge [Abstract]</t>
  </si>
  <si>
    <t xml:space="preserve">NOTE
4— RESTRUCTURING CHARGE The
Company recorded no restructuring charges for the three months ended September 30, 2019. The Company recorded restructuring charges
in the amount $428 for the three months ended September 30, 2018 and $1,699 and $2,247 for the nine months ended September 30,
2019 and 2018, respectively. The
restructuring charges during the nine months ended September 30, 2019 were primarily related to severance costs for magicJack
employees from a reduction in workforce and lease termination costs in the Principal Investments – United Online and magicJack
segment. The
restructuring charges during the three and nine months ended September 30, 2018 were primarily related to the planned consolidation
of office space related to operations in the Capital Markets segment. The
following tables summarize the changes in accrued restructuring charge during three and nine months ended September 30, 2019
and 2018:
Three
Months Ended Nine
Months Ended
September 30, September 30,
2019 2018 2019 2018
Balance,
beginning of period $ 2,642 $ 1,827 $ 3,855 $ 2,600
Restructuring
charge — 428 1,699 2,247
Cash
paid (779 ) (504 ) (3,827 ) (2,954 )
Non-cash
items 60 (1 ) 196 (143 )
Balance,
end of period $ 1,923 $ 1,750 $ 1,923 $ 1,750 The
following tables summarize the restructuring activities by reportable segment during the three and nine months ended September
30, 2019 and 2018:
Three
Months Ended September 30,
2019 2018
Principal Principal
Investments - Investments -
Capital United
Online and Capital United
Online and
Markets magicJack Corporate Total Markets magicJack Corporate Total
Restructuring
charge (recovery):
Employee
termination costs $ — $ — $ — $ — 76 $ — $ — $ 76
Facility
closure and consolidation — — — — 352 — — 352
Total
restructuring charge $ — $ — $ — $ — 428 $ — $ — $ 428
Nine
Months Ended September 30,
2019 2018
Principal Principal
Investments - Investments -
Capital United
Online and Capital United
Online and
Markets magicJack Corporate Total Markets magicJack Corporate Total
Restructuring
charge (recovery):
Employee
termination costs $ — $ 1,594 $ — $ 1,594 729 $ — $ — $ 729
Facility
closure and consolidation (4 ) 109 — 105 1,728 — (210 ) 1,518
Total
restructuring charge $ (4 ) $ 1,703 $ — $ 1,699 2,457 $ — $ (210 ) $ 2,247 </t>
  </si>
  <si>
    <t>SECURITIES LENDING</t>
  </si>
  <si>
    <t>Securities Lending [Abstract]</t>
  </si>
  <si>
    <t>NOTE
5— SECURITIES LENDING The
following table presents the contractual gross and net securities borrowing and lending balances and the related offsetting amount
as of September 30, 2019 and December 31, 2018: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19
Securities
borrowed $ 720,207 $ — $ 720,207 $ 720,207 $ —
Securities
loaned $ 714,947 $ — $ 714,947 $ 714,947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NOTE
6— ACCOUNTS RECEIVABLE The
components of accounts receivable, net, include the following:
September 30, December 31,
2019 2018
Accounts
receivable $ 29,198 $ 12,594
Investment
banking fees, commissions and other receivables 14,961 26,581
Unbilled
receivables 4,721 3,644
Total
accounts receivable 48,880 42,819
Allowance
for doubtful accounts (1,461 ) (696 )
Accounts
receivable, net $ 47,419 $ 42,123 Additions
and changes to the allowance for doubtful accounts consist of the following:
Three
Months Ended Nine
Months Ended
September 30, September 30,
2019 2018 2019 2018
Balance,
beginning of period $ 1,360 $ 796 $ 696 $ 800
Add: Additions
to reserve 615 192 1,681 840
Less: Write-offs (376 ) (164 ) (759 ) (816 )
Less:
Recovery (138 ) — (157 ) —
Balance,
end of period $ 1,461 $ 824 $ 1,461 $ 824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7— GOODWILL AND OTHER INTANGIBLE ASSETS Goodwill
was $220,562 and $223,368 at September 30, 2019 and December 31, 2018, respectively. During the nine months ended September 30,
2019, goodwill decreased by $2,806. The decrease in goodwill included a decrease of $3,213 as a result the allocation of goodwill
related to the sale of a division of magicJack offset by an increase in goodwill of $407 from magicJack’s purchase price
allocation adjustments during the nine months ended September 30, 2019. At September 30, 2019, goodwill was comprised of $95,820
in the Capital Markets segment, $1,975 in the Auction and Liquidation segment, $3,713 in the Valuation and Appraisal segment,
and $119,054 in the Principal Investments – United Online and magicJack segment. At December 31, 2018, goodwill was comprised
of $95,820 in the Capital Markets segment, $1,975 in the Auction and Liquidation segment, $3,713 in the Valuation and Appraisal
segment, and $121,860 in the Principal Investments – United Online and magicJack segment. Intangible
assets consisted of the following:
As
of September 30, 2019 As
of December 31, 2018
Gross Gross
Carrying Accumulated Intangibles Carrying Accumulated Intangibles
Useful
Life Value Amortization Net Value Amortization Net
Amortizable
assets:
Customer
relationships 4
to 16 Years $ 90,330 $ 24,217 $ 66,113 $ 92,330 $ 16,608 $ 75,722
Domain
names 7
Years 233 108 125 237 85 152
Advertising
relationships 8
Years 100 41 59 100 31 69
Internally
developed software and other intangibles 0.5
to 5 Years 11,765 4,230 7,535 11,773 2,436 9,337
Trademarks 7
to 10 Years 4,600 1,184 3,416 4,600 762 3,838
Total 107,028 29,780 77,248 109,040 19,922 89,118
Non-amortizable
assets:
Tradenames 2,240 — 2,240 2,240 — 2,240
Total
intangible assets $ 109,268 $ 29,780 $ 79,488 $ 111,280 $ 19,922 $ 91,358 Amortization
expense was $3,310 and $2,093 for the three months ended September 30, 2019 and 2018, respectively, and $10,031 and $6,399 for
the nine months ended September 30, 2019 and 2018, respectively. At September 30, 2019, estimated future amortization expense
is $3,309, $12,856, $12,473, $12,453, and $12,209 for the years ended December 31, 2019 (remaining three months), 2020, 2021,
2022 and 2023, respectively. The estimated future amortization expense after December 31, 2023 is $23,948.</t>
  </si>
  <si>
    <t>LEASING ARRANGEMENTS</t>
  </si>
  <si>
    <t>Leases [Abstract]</t>
  </si>
  <si>
    <t>NOTE
8— LEASING ARRANGEMENTS The
Company’s operating lease assets primarily represent the lease of office space where the Company conducts its operations
with the weighted average lease term of 8.0 years. The operating leases have lease terms ranging from one month to twelve years.
The weighted average discount rate used to calculate the present value of lease payments was 5.58% at September 30, 2019. For
the three and nine months ended September 30, 2019, total operating lease expense was $3,337 and $9,632, respectively. Of the
$3,337 and $9,632 operating lease expense for the three and nine months ended September 30, 2019, respectively, $337 and $915
were attributable to variable lease expenses. Operating lease expense is included in selling, general and administrative expenses
in the condensed consolidated statements of income. For
the nine months ended September 30, 2019, cash payments against operating lease liabilities totaled $9,580 and non-cash transactions
totaled $2,801 to recognize operating lease right-of-use assets and operating lease liabilities. Cash flows from operating leases
are classified as net cash flows from operating activities in the accompanying condensed consolidated statements of cash flows. As
of September 30, 2019, maturities of operating lease liabilities were as follows:
Operating
Leases
Year
ending December 31:
2019
(remaining three months) $ 3,357
2020 12,580
2021 10,699
2022 9,823
2023 9,127
Thereafter 33,478
Total
lease payments 79,064
Less:
imputed interest (15,247 )
Total
operating lease liability $ 63,817 At
September 30, 2019, the Company did not have any significant leases executed but not yet commenced.</t>
  </si>
  <si>
    <t>ASSET BASED CREDIT FACILITY</t>
  </si>
  <si>
    <t>Line of Credit Facility [Abstract]</t>
  </si>
  <si>
    <t>NOTE
9—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240 and $809 for the three months
ended September 30, 2019 and 2018, respectively, and $826 and $4,138 for the nine months ended September 30, 2019 and 2018, respectively.
There was no outstanding balance on this credit facility at September 30, 2019 and December 31, 2018. At September 30, 2019, there
were no open letters of credit outstanding. We
are in compliance with all financial covenants in the asset based credit facility at September 30, 2019.</t>
  </si>
  <si>
    <t>TERM LOAN</t>
  </si>
  <si>
    <t>Long-term Construction Loan [Abstract]</t>
  </si>
  <si>
    <t>NOTE
10 — 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 At September 30, 2019 interest rate
on the BRPAC Credit Agreement was at 5.05%. Interest payments are to be made each one, three or nine months. Amounts outstanding
under the BRPAC Credit Agreement are due in quarterly installments commencing on March 31, 2019 with any remaining amounts outstanding
due at maturity. For the $80,000 loan, quarterly installments from September 30, 2019 to December 31, 2022 are in the amount of
$4,244 per quarter and from March 31, 2023 to December 31, 2023 are $2,122 per quarter. For the $10,000 loan, quarterly installments
from September 30, 2019 to December 31, 2022 are $566 per quarter and from March 31, 2023 to December 31, 2023 are $265 per quarter.
As of September 30, 2019 and December 31, 2018, the outstanding balance on the term loan was $71,393 (net of unamortized
debt issuance costs of $683) and $79,166 (net of unamortized debt issuance costs of $834), respectively. Interest expense on the
term loan during the three and nine months ended September 30, 2019 was $1,118 (including amortization of deferred debt issuance
costs of $87) and $3,653 (including amortization of deferred debt issuance costs of $268), respectively. We
are in compliance with all financial covenants in the BRPAC Credit Agreement at September 30, 2019.</t>
  </si>
  <si>
    <t>NOTES PAYABLE</t>
  </si>
  <si>
    <t>Notes Payable [Abstract]</t>
  </si>
  <si>
    <t>NOTE
11—NOTES PAYABLE Senior
Notes Payable Senior
notes payable, net, is comprised of the following as of September 30, 2019 and December 31, 2018:
September 30, December 31,
2019 2018
7.50% Senior notes due October
31, 2021 $ 52,154 $ 46,407
7.50% Senior notes due May 31, 2027 110,028 108,792
7.25% Senior notes due December 31, 2027 112,429 100,441
7.375% Senior notes due May 31, 2023 116,800 111,528
6.875% Senior notes due September 30, 2023 105,254 100,050
6.75% Senior notes due May 31, 2024 100,050 —
6.50% Senior notes
due September 30, 2026 115,000 —
711,715 467,218
Less:
Unamortized debt issuance costs (10,437 ) (7,464 )
$ 701,278 $ 459,754 During
the nine months ended September 30, 2019, the Company issued $29,447 of senior notes due with maturities dates ranging from October
2021 to December 2027 pursuant to At the Market Issuance Sales Agreements with B. Riley FBR, Inc. which governs the program of
at-the-market sales of the Company’s senior notes. A series of prospectus supplements were filed by the Company with the
SEC which allowed the Company to sell these senior notes. On
May 7, 2019, the Company issued $100,050 senior notes due in May 2024 (“6.75% 2024 Notes”) pursuant to the prospectus
supplement dated May 2, 2019. Interest on the 6.75% 2024 Notes is payable quarterly at 6.75%. The 6.75% 2024 Notes are unsecured
and due and payable in full on May 31, 2024. In connection with the issuance of the 6.75% 2024 Notes, the Company received net
proceeds of $98,137 (after underwriting commissions, fees and other issuance costs of $1,913). On
September 23, 2019, the Company issued $115,000 senior notes due in September 2026 (“6.50% 2026 Notes”) pursuant to
the prospectus supplement dated September 18, 2019. Interest on the 6.50% 2026 Notes is payable quarterly at 6.50%. The 6.50%
2026 Notes are unsecured and due and payable in full on September 30, 2026. In connection with the issuance of the 6.50% 2026
Notes, the Company received net proceeds of $112,673 (after underwriting commissions, fees and other issuance costs of $2,327). At
September 30, 2019 and December 31, 2018, the total senior notes outstanding was $701,278 (net of unamortized debt issue costs
of $10,437) and $459,754 (net of unamortized debt issue costs of $7,464) with a weighted average interest rate of 7.08% and 7.28%,
respectively. Interest on senior notes is payable on a quarterly basis. Interest expense on senior notes totaled $11,255
and $7,248 for the three months ended September 30, 2019 and 2018, respectively, and $30,181 and $16,628 for the nine months ended
September 30, 2019 and 2018, respectively. Sales
Agreement Prospectus to Issue Up to $100,000 of Senior Notes and Common Stock On
September 23, 2019, the Company entered into a new At Market Issuance Sales Agreement (the “September 2019 Sales Agreement”)
with B. Riley FBR, Inc. governing a program of at-the-market sales of certain of the Company’s senior notes and common stock.
The most recent sales agreement prospectus was filed by the Company with the SEC on September 23, 2019 and became effective
on September 30, 2019 (the “Sales Agreement Prospectus”). The Sales Agreement Prospectus allows the Company to sell
up to $100,000 of certain of the Company’s senior notes and common stock, pursuant to an effective Registration Statement
on Form S-3. As of September 30, 2019, the Company had $100,000 remaining availability under the September 2019 Sales Agreement.</t>
  </si>
  <si>
    <t>REVENUE FROM CONTRACTS WITH CUSTOMERS</t>
  </si>
  <si>
    <t>Revenue from Contract with Customer [Abstract]</t>
  </si>
  <si>
    <t>NOTE 12—REVENUE FROM CONTRACTS WITH CUSTOMERS Revenue
from contracts with customers by reportable segment for the three and nine months ended September 30, 2019 and 2018 is as follows:
Three Months Ended September 30, 2019
Reportable Segment
Capital Markets Auction and Liquidation Valuation and Appraisal Principal Investments - United Online and magicJack Total
Corporate finance, consulting and investment banking fees $ 37,827 $ — $ — $ — $ 37,827
Wealth and asset management fees 18,984 — — — 18,984
Commissions, fees and reimbursed expenses 9,077 4,151 10,818 — 24,046
Subscription services — — — 19,425 19,425
Service contract revenues — 7,081 — — 7,081
Advertising and other — 54 — 4,438 4,492
Total revenues from contracts with customers 65,888 11,286 10,818 23,863 111,855
Interest income - Loans and securities lending 25,766 — — — 25,766
Trading gain on investments 37,236 — — — 37,236
Other 5,206 — — — 5,206
Total revenues $ 134,096 $ 11,286 $ 10,818 $ 23,863 $ 180,063
Three Months Ended September 30, 2018
Reportable Segment
Capital Markets Auction and Liquidation Valuation and Appraisal Principal Investments - United Online and magicJack Total
Corporate finance, consulting and investment banking fees $ 35,902 $ — $ — $ — $ 35,902
Wealth and asset management fees 19,171 — — — 19,171
Commissions, fees and reimbursed expenses 10,533 2,399 9,404 — 22,336
Subscription services — — — 9,151 9,151
Service contract revenues — 108 — — 108
Advertising and other — — — 2,276 2,276
Total revenues from contracts with customers 65,606 2,507 9,404 11,427 88,944
Interest income - Loans and securities lending 9,785 — — — 9,785
Trading gain on investments (3,462 ) — — — (3,462 )
Other 4,414 — — — 4,414
Total revenues $ 76,343 $ 2,507 $ 9,404 $ 11,427 $ 99,681
Nine Months Ended September 30, 2019
Reportable Segment
Capital Markets Auction and Liquidation Valuation and Appraisal Principal Investments - United Online and magicJack Total
Revenue from contracts with customers:
Corporate finance, consulting and investment banking fees $ 95,260 — — — $ 95,260
Wealth and asset management fees 55,028 — — — 55,028
Commissions, fees and reimbursed expenses 30,350 39,250 29,143 — 98,743
Subscription services — — — 62,894 62,894
Service contract revenues — 26,431 — — 26,431
Advertising and other — 1,230 — 14,282 15,512
Total revenues from contracts with customers 180,638 66,911 29,143 77,176 353,868
Interest income - Loans and securities lending 54,147 — — — 54,147
Trading gain on investments 64,372 — — — 64,372
Other 14,488 — — — 14,488
Total revenues $ 313,645 $ 66,911 $ 29,143 $ 77,176 $ 486,875
Nine Months Ended September 30, 2018
Reportable Segment
Capital Markets Auction and Liquidation Valuation and Appraisal Principal Investments - United Online and magicJack Total
Revenue from contracts with customers:
Corporate finance, consulting and investment banking fees $ 84,927 — — — $ 84,927
Wealth and asset management fees 56,928 — — — 56,928
Commissions, fees and reimbursed expenses 31,546 33,212 27,383 — 92,141
Subscription services — — — 27,335 27,335
Service contract revenues — 11,648 — — 11,648
Advertising and other — — 6,925 6,925
Total revenues from contracts with customers 173,401 44,860 27,383 34,260 279,904
Interest income - Loans and securities lending 25,406 — — — 25,406
Trading gain on investments 1,449 — — — 1,449
Other 14,201 — — — 14,201
Total revenues $ 214,457 $ 44,860 $ 27,383 $ 34,260 $ 320,960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7,419 and $42,123 at September 30, 2019
and December 31, 2018, respectively. The Company had no significant impairments related to these receivables during the three and
nine months ended September 30, 2019. The Company’s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September 30, 2019 and
December 31, 2018 was $68,385 and $69,066, respectively. During the three and nine months ended September 30, 2019, the Company
recognized revenue of $9,166 and $34,331 that was recorded as deferred revenue at the beginning of the respective year. During
the three and nine months ended September 30, 2018, the Company recognized revenue of $5,423 and $9,889 respectively, that was
recorded as deferred revenue at the beginning of th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1,900 and $2,920 at September 30, 2019 and December 31, 2018, respectively, and are
recorded in prepaid expenses and other assets in the condensed consolidated balance sheets. For the three and nine months ended
September 30, 2019, the Company recognized expenses of $246 and $1,277 related to capitalized costs to fulfill a contract,
respectively. For the three and nine months ended September 30, 2018, the Company recognized expenses of $0 and $602, related to
capitalized costs to fulfill a contract, respectively. There were no significant impairment charges recognized in relation to these
capitalized costs during the nine months ended September 30, 2019 and 2018.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September 30, 2019.</t>
  </si>
  <si>
    <t>INCOME TAXES</t>
  </si>
  <si>
    <t>Income Tax Disclosure [Abstract]</t>
  </si>
  <si>
    <t>NOTE
13— INCOME TAXES The
Company’s effective income tax rate was a provision of 29.4% and 24.9% for the nine months ended September 30, 2019 and
2018, respectively. As
of September 30, 2019, the Company had federal net operating loss carryforwards of $60,637 and state net operating loss carryforwards
of $61,930. The Company’s federal net operating loss carryforwards will expire in the tax years commencing in December 31,
2029 through December 31, 2034. The state net operating loss carryforwards will expire in the tax years commencing in December
31, 2029.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September 30, 2019,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127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5 to 2018.</t>
  </si>
  <si>
    <t>EARNINGS PER SHARE</t>
  </si>
  <si>
    <t>Earnings Per Share [Abstract]</t>
  </si>
  <si>
    <t xml:space="preserve">NOTE
14—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19 and 453,365 common shares in 2018 that are held in escrow and subject to forfeiture. The common shares held
in escrow includes 387,365 common shares that are subject to forfeiture to indemnify the Company for certain representations and
warranties in connection with the acquisition of Wunderlich, and in 2018 excluded 66,000 common shares held in escrow issued to
the former members of Great American Group, LLC that were subject to forfeiture upon the final settlement of claims for goods
held for sale in connection with the transaction with Alternative Asset Management Acquisition Corp. in 2009. In August 2018,
the shares held in escrow issued to the former members of Great American Group, LLC were released and 21,233 of the 66,000 shares
held in escrow were cancelled to satisfy the resolution of escrow claims. The shares that remain in escrow are subject to forfeiture
upon the final settlement of claims as more fully described in the related escrow instructions. Dilutive common shares outstanding
includes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were 1,369,674 and 1,925,872 for the three months ended September 30, 2019 and 2018, respectively, and 1,474,104 and 1,838,492
for the nine months ended September 30, 2019 and 2018, respectively, because to do so would have been anti-dilutive. Basic
and diluted earnings per share were calculated as follows:
Three
Months Ended Nine
Months Ended
September 30, September 30,
2019 2018 2019 2018
Net
income attributable to B. Riley Financial, Inc. $ 34,302 $ 2,814 $ 64,482 $ 24,314
Weighted
average shares outstanding:
Basic 26,556,223 25,968,997 26,351,839 25,856,339
Effect
of dilutive potential common shares:
Restricted
stock units and warrants 1,613,993 705,557 836,791 740,087
Contingently
issuable shares 63,207 179,707 63,207 179,707
Diluted 28,233,423 26,854,261 27,251,837 26,776,133
Basic
income per share $ 1.29 $ 0.11 $ 2.45 $ 0.94
Diluted
income per share $ 1.21 $ 0.10 $ 2.37 $ 0.91 </t>
  </si>
  <si>
    <t>COMMITMENTS AND CONTINGENCIES</t>
  </si>
  <si>
    <t>Commitments and Contingencies Disclosure [Abstract]</t>
  </si>
  <si>
    <t>NOTE
15 — COMMITMENTS AND CONTINGENCIES (a)
Letters of Credit At
September 30, 2019, there were letters of credit outstanding totaling $471 related to the Principal Investments — United
Online and magicJack segment. (b)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August 11, 2017, a putative class action lawsuit titled Freedman v. magicJack VocalTec Ltd. et al., Case 9-17-cv-80940, was filed
against magicJack and its Board of Directors in the United States District Court for the Southern District of Florida (Case No:
9:17-cv-80940-RLR). On September 30, 2019, the court determined that oral arguments will be required for this matter. The Company
cannot estimate the amount of potential liability, if any, that could arise from this matter. In
June 2018, Galilee Acquisition LLC f/k/a Sutton View Acquisition LLC (“GAL”) filed a complaint, served the following
month, (case No.:50-2018-CA-007976-XXXX-MB) in the Circuit Court of the Fifteenth Judicial Circuit in and for Palm Beach County,
Florida against magicJack VocalTec Ltd. alleging a claim for negligent misrepresentation. On April 4, 2019, the plaintiff’s
counsel advised the court that it intended to file an amended complaint, and the court gave the plaintiff 30 days from that date
to file such amended complaint. However, the plaintiff failed to file the amended complaint within the Court appointed time and
has filed a request for an extension of time to file the amended complaint which the court is likely to grant. A case management
conference was held in July 2019 in which the plaintiff submitted the proposed amended complaint. In August 2019, the plaintiff’s
counsel filed a motion with the court seeking to withdraw from the case for “irreconcilable differences” with the
plaintiff. On October 29, 2019, the Court dismissed the case with prejudice.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Court ordered mediation before a federal magistrate took place on August 6,
2019, with no resolution. In
February 2017, certain former employees filed an arbitration claim with FINRA against WSI alleging misrepresentations in the recruitment
of claimants to join WSI. Claimants also allege that WSI failed to support their mortgage trading business resulting in the loss
of opportunities during their employment with WSI. Claimants are seeking $10,000 million in damages. WSI has counterclaimed alleging
that claimants misrepresented their process for doing business, particularly their capital needs, resulting in substantial losses
to WSI. Arbitration hearings were held in April 2019 and all claims were dismissed as of August 15, 2019. (c)
Tax Contingencies magicJack
believes that it files all required tax returns and pays all required federal, state and municipal taxes (such as sales, excise,
utility, and ad valorem taxes), fees and surcharges. magicJack is the subject of inquiries and examinations by various states
and municipalities in the normal course of business. In accordance with generally accepted accounting principles, magicJack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magicJack believes
any possible claims are without merit and vigorously defends its rights. However, if a government entity were to prevail in any
matter, it could have a material adverse effect on magicJack’s financial condition, results of operation and cash flows.
In addition, it is at least reasonably possible that a potential loss may exist for tax contingencies in addition to the provisions
taken by magicJack. In
a letter dated April 23, 2018, magicJack received notice that the Internal Revenue Service (the “IRS”) has selected
magicJack’s 2015 United States income tax return for examination. magicJack had an initial meeting with the IRS in June
2018 and has supplied responses for all of the IRS’s document requests to date. In February 2019, the IRS auditor requested
that the Company extend the period to assess tax, as the audit had been delayed due to IRS staffing issues. The Company agreed
to the request. On April 4, 2019, the company received an email from the IRS auditor stating that the audit will be closed with
no adjustments. However, to date, the auditor has not closed the audit nor has the auditor requested any additional information.
magicJack believes that the positions taken in its 2015 return are reasonable and appropriate, however, magicJack cannot be sure
of the ultimate outcome of the examination and cannot estimate the likelihood of liability or the amount of potential assessments,
if any, that could arise from the examination. Historically,
magicJack considered the requirements to collect sales taxes under the auspices of a 1991 Supreme Court case, Quill Corp. v. North
Dakota, which established the precedent that a physical presence in the respective state is required for an entity to be subject
to a state’s sales and use tax requirements. Accordingly, magicJack had concluded that it did not have nexus for sales tax
in those states in which it had no physical presence (i.e., it had no employees regularly and systematically there and it had
no property there). On June 21, 2018, via South Dakota v. Wayfair, Inc. (No. 17-494) (“Wayfair”) the U.S. Supreme
Court reversed its prior ruling and eliminated the “physical presence” requirement. In consideration of the ruling,
magicJack made the decision to start collecting sales tax on direct sales of its magicJack device and access right renewals in
states that have adopted similar “Economic Nexus” laws. magicJack began registering for, collecting and remitting
sales tax to identified jurisdictions during the third quarter of 2018. The Company will continue to monitor the situation and
add additional states if deemed necessary. Though the South Dakota law is to be applied prospectively, it is not certain if other
states may try to enact laws on a retrospective basis based on the Wayfair ruling, and the Company cannot estimate the likelihood
of liability or the potential amount of assessments that could arise from prior periods if other states tried to apply the ruling
on a retrospective basis. In
a letter dated September 12, 2019, the Company received notice that the State of California has selected the Company’s 2016
and 2017 California corporate income tax returns for examination. Other than providing responses to a brief auditing scheduling
information questionnaire that was attached to the notice of audit, the Company has not yet received any additional information
document requests. The Company believes that the positions taken in its 2016 and 2017 California corporate income tax returns
are reasonable and appropriate, however, the Company cannot be sure of the ultimate outcome of the examination and cannot estimate
the likelihood of liability or the amount of potential assessments, if any, that could arise from the examination.</t>
  </si>
  <si>
    <t>SHARE-BASED PAYMENTS</t>
  </si>
  <si>
    <t>Share-based Payment Arrangement [Abstract]</t>
  </si>
  <si>
    <t>NOTE
16— SHARE-BASED PAYMENTS (a)
Amended and Restated 2009 Stock Incentive Plan Share-
based compensation expense for restricted stock units under the Company’s Amended and Restated 2009 Stock Incentive Plan
(the “Plan”) was $3,604 and $1,714 for the three months ended September 30, 2019 and 2018, respectively, and $7,165
and $4,085 for the nine months ended September 30, 2019 and 2018, respectively. Of the 1,857,328 restricted stock units
granted during the nine months ended September 30, 2019, 407,328 restricted stock units were granted to executives and employees
with a grant date fair value of $7,870 and 1,450,000 performance based restricted stock units granted to certain executives and
managers with a grant date fair value of $10,904. The
restricted stock units generally vest over a period of one to three years based on continued service. Performance based restricted
stock units generally vest based on both the employee’s continued service and the Company’s common stock price, as
defined in the grant, achieving a set threshold during the three-year period following the grant.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September 30, 2019, the expected remaining unrecognized share-based compensation expense of $22,256 will be expensed over a
weighted average period of 1.7 years. A
summary of equity incentive award activity for the nine months ended September 30, 2019 was as follows:
Weighted
Average
Shares Fair
Value
Nonvested at January 1,
2019 896,817 $ 16.94
Granted 1,857,328 10.11
Vested (474,362 ) 15.04
Forfeited (9,384 ) 18.92
Nonvested at September 30,
2019 2,270,399 $ 11.77 The
total fair value of shares vested during the nine months ended September 30, 2019 was $7,136. (b)
Amended and Restated FBR &amp; Co. 2006 Long-Term Stock Incentive Plan In connection
with the acquisition of FBR &amp; Co. on June 1, 2017, the equity awards previously granted or available for issuance under
the FBR &amp; Co. 2006 Long-Term Stock Incentive Plan (the “FBR Stock Plan”) may be issued under the Plan.
During the three months ended September 30, 2019, the Company granted restricted stock units representing 513 shares of
common stock with a total grant date fair value of $10 under the FBR Stock Plan. The share-based compensation expense in
connection with the FBR Stock Plan restricted stock awards was $1,056 and $1,321 during the three months ended September 30,
2019 and 2018, respectively and $2,848 and $4,509 during the nine months ended September 30, 2019 and 2018,
respectively. As of September 30, 2019, the expected remaining unrecognized share-based compensation expense of $6,101
will be expensed over a weighted average period of 1.8 years. A
summary of equity incentive award activity for the three months ended September 30, 2019 was as follows:
Weighted
Average
Shares Fair
Value
Nonvested at January 1, 2019 689,430 $ 17.64
Granted 130,509 19.14
Vested (210,978 ) 17.59
Forfeited (110,801 ) 16.49
Nonvested at September
30, 2019 498,160 $ 18.31 The
per-share weighted average grant-date fair value of restricted stock units was $19.14 during the nine months ended September 30,
2019. There were 210,978 restricted stock units with a fair value of $3,711 that vested during the nine months ended September 30,
2019 under the FBR Stock Plan.</t>
  </si>
  <si>
    <t>NET CAPITAL REQUIREMENTS</t>
  </si>
  <si>
    <t>Brokers and Dealers [Abstract]</t>
  </si>
  <si>
    <t>NOTE
17— NET CAPITAL REQUIREMENTS B.
Riley FBR, MLV and B. Riley Wealth Management (“BRWM”),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September 30, 2019, B.
Riley FBR had net capital of $133,682, which was $131,780 in excess of its required net capital of $1,902; MLV had net capital
of $679, which was $579 in excess of its required net capital of $100; and BRWM had net capital of $5,914, which was $5,447 in
excess of its required net capital of $467.</t>
  </si>
  <si>
    <t>RELATED PARTY TRANSACTIONS</t>
  </si>
  <si>
    <t>Related Party Transactions [Abstract]</t>
  </si>
  <si>
    <t>NOTE
18— RELATED PARTY TRANSACTIONS At
September 30, 2019, amounts due from related parties of $6,689 includes $161 from GACP I, L.P. (“GACP I”) and $1,210
from GACP II, L.P. (“GACP II”) for management fees and other operating expenses, $13 due from B. Riley Principal Merger
Corp, a company that consummated its initial public offering on April 11, 2019, and our wholly owned subsidiary, B. Riley Principal
Sponsor Co. LLC, is the Sponsor, and $5,304 due from John Ahn, President of Great American Partners, LLC, our indirect wholly
owned subsidiary (“GACP”), pursuant to a Secured Line of Promissory Note connected with a Transfer Agreement as further
discussed below. At September 30, 2019, amounts due to related parties includes $1,358 due from CA Global Partners (“CA
Global”) for operating expenses related to wholesale and industrial liquidation engagements managed by CA Global on behalf
of GA Global Ptrs, and is included in due to related parties and partners on the accompanying condensed balance sheets. At September 30,
2019, the Company had sold loan participations to B. Riley Partners Opportunity Fund, a private equity fund managed by one of
our subsidiaries, in the amount of $13,066, and recorded interest expense of $429 during the nine months ended September 30,
2019 related to B. Riley Partners Opportunity Fund’s loan participations. Our executive officer’s and board
of directors have a 58.5% financial interest, which includes a financial interest of Bryant Riley, our Co-Chief Executive Officer,
of 50.7% in the B. Riley Partners Opportunity Fund at September 30, 2019. At December 31, 2018, amounts due from related
parties of $1,729 include $194 from GACP I, $724 from GACP II, and $812 from CA Global for management fees, incentive fees and
other operating expenses. On
April 1, 2019, 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September 30, 2019 the principal and accrued interest on the Note were $5,167 (amount transferred as
of September 30, 2019) and $137, respectively. For the period from April 1, 2019 (inception) to September 30, 2019 interest earned
on the note was $137.</t>
  </si>
  <si>
    <t>BUSINESS SEGMENTS</t>
  </si>
  <si>
    <t>Segment Reporting [Abstract]</t>
  </si>
  <si>
    <t>NOTE
19— BUSINESS SEGMENTS The
Company’s business is classified into the Capital Markets segment, Auction and Liquidation segment, Valuation and Appraisal
segment and Principal Investments — United Online and magicJack segment. These reportable segments are all distinct businesses,
each with a different marketing strategy and management structure. The
following is a summary of certain financial data for each of the Company’s reportable segments:
Three
Months Ended Nine
Months Ended
September
30, September
30,
2019 2018 2019 2018
Capital
Markets segment:
Revenues
- Services and fees $ 108,330 66,558 259,498 189,051
Interest
income - Loans and securities lending 25,766 9,785 54,147 25,406
Total
revenues 134,096 76,343 313,645 214,457
Selling,
general and administrative expenses (70,140 ) (57,207 ) (196,570 ) (168,559 )
Restructuring
(charge) recovery — (428 ) 4 (2,457 )
Interest
expense - Securities lending and loan participations sold (10,273 ) (6,425 ) (22,579 ) (16,317 )
Depreciation
and amortization (1,281 ) (1,309 ) (3,844 ) (4,428 )
Segment
income 52,402 10,974 90,656 22,696
Auction
and Liquidation segment:
Revenues
- Services and fees 11,232 2,459 65,681 44,812
Revenues
- Sale of goods 54 48 1,230 48
Total
revenues 11,286 2,507 66,911 44,860
Direct
cost of services (2,371 ) (838 ) (21,584 ) (12,263 )
Cost
of goods sold (126 ) (24 ) (992 ) (41 )
Selling,
general and administrative expenses (2,835 ) (1,289 ) (9,045 ) (7,787 )
Depreciation
and amortization (1 ) (7 ) (5 ) (23 )
Segment
income 5,953 349 35,285 24,746
Valuation
and Appraisal segment:
Revenues
- Services and fees 10,818 9,404 29,143 27,383
Direct
cost of services (4,505 ) (4,067 ) (13,495 ) (12,388 )
Selling,
general and administrative expenses (2,826 ) (2,379 ) (7,997 ) (7,138 )
Depreciation
and amortization (36 ) (56 ) (100 ) (159 )
Segment
income 3,451 2,902 7,551 7,698
Principal
Investments - United Online and magicJack segment:
Revenues
- Services and fees 22,999 11,403 74,383 34,170
Revenues
- Sale of goods 864 24 2,793 90
Total
revenues 23,863 11,427 77,176 34,260
Direct
cost of services (5,565 ) (3,251 ) (20,131 ) (9,082 )
Cost
of goods sold (785 ) (28 ) (2,843 ) (101 )
Selling,
general and administrative expenses (5,895 ) (2,348 ) (18,410 ) (6,321 )
Depreciation
and amortization (2,956 ) (1,682 ) (9,719 ) (5,040 )
Restructuring
charge — — (1,703 ) —
Segment
income 8,662 4,118 24,370 13,716
Consolidated
operating income from reportable segments 70,468 18,343 157,862 68,856
Corporate
and other expenses (including restructuring recovery of $210 during the nine months ended September 30, 2018) (10,617 ) (5,505 ) (28,778 ) (16,938 )
Interest
income 361 442 1,329 736
Income
(loss) on equity investments 1,113 828 (4,049 ) 5,049
Interest
expense (12,772 ) (9,340 ) (35,130 ) (23,926 )
Income
before income taxes 48,553 4,768 91,234 33,777
Provision
for income taxes (14,409 ) (2,046 ) (26,802 ) (8,412 )
Net
income 34,144 2,722 64,432 25,365
Net
income attributable to noncontrolling interests (158 ) (92 ) (50 ) 1,051
Net
income attributable to B. Riley Financial, Inc. $ 34,302 $ 2,814 $ 64,482 $ 24,314 The
following table presents revenues by geographical area:
Three
Months Ended Nine
Months Ended
September 30, September 30,
2019 2018 2019 2018
Revenues:
Revenues
- Services and fees:
North
America $ 153,379 $ 89,818 $ 428,629 $ 294,148
Australia — — 15 —
Europe — 6 61 1,268
Total
Revenues - Services and fees $ 153,379 $ 89,824 $ 428,705 $ 295,416
Revenues
- Sale of goods
North
America $ 918 $ 72 $ 4,023 $ 138
Revenues
- Interest income - Loans and securities lending:
North
America $ 25,766 $ 9,785 $ 54,147 $ 25,406
Total
Revenues:
North
America $ 180,063 $ 99,675 $ 486,799 $ 319,692
Australia — — 15 —
Europe — 6 61 1,268
Total
Revenues $ 180,063 $ 99,681 $ 486,875 $ 320,960 The
following table presents long-lived assets, which consists of property and equipment and other assets, by geographical area:
As
of As
of
September 30, December 31,
2019 2018
Property
and equipment, net:
North
America $ 13,171 $ 15,489
Europe — 34
Total $ 13,171 $ 15,523 Segment
assets are not reported to, or used by, the Company’s Chief Operating Decision Maker to allocate resources to, or assess
performance of, the segments and therefore, total segment assets have not been disclosed.</t>
  </si>
  <si>
    <t>SUBSEQUENT EVENTS</t>
  </si>
  <si>
    <t>Subsequent Events [Abstract]</t>
  </si>
  <si>
    <t>NOTE
20— SUBSEQUENT EVENTS Membership
Interest Purchase Agreement with BR Brand Acquisition LLC On
October 11, 2019, the Company and B. Riley Brand Management LLC, an indirect wholly-owned subsidiary of the Company (the
“B. Riley Member”), entered into a Membership Interest Purchase Agreement (the “MIPA”) with BR Brand
Acquisition LLC (the “BR Brand Member”) and BR Brand Holdings LLC (the “Operating Company,” and, together
with the B. Riley Member, the BR Brand Member and the Company, the “Parties”), pursuant to which the B.
Riley Member agreed to acquire a majority of the equity interest in the Operating Company. The closing of the transactions contemplated
by the MIPA (the “Closing”) occurred on October 28, 2019. On
October 28, 2019, the B. Riley Member completed the Closing of a majority of the equity interest in the Operating Company pursuant
to the terms of the MIPA in exchange for (i) aggregate consideration of approximately $116,500 in cash, $78,250 of which was
paid at the Closing, and the remainder of which will be paid on or before November 4, 2019, and (ii) the issuance by the Company
to Bluestar Alliance LLC (“Bluestar”), an affiliate of the BR Brand Member, of a warrant to purchase up to 200,000
shares of the Company’s Common Stock, par value $0.0001 per share, at an exercise price per share equal to $26.24. One-third
of the shares of common stock issuable under the Warrant will immediately vest and become exercisable upon its issuance at the
Closing, and the remaining two-thirds of such shares of common stock will vest and become exercisable following the first and/or
second anniversaries of the Closing, subject to the Operating Company’s (or another related joint venture with Bluestar)
satisfaction of specified financial performance targets. In
connection with the Closing, (i) the BR Brand Member has caused the transfer of certain trademarks, domain names, license agreements
and related assets from existing brand owners to the Operating Company and (ii) the Company, Bluestar and certain of their affiliates
(including the B. Riley Member and the BR Brand Member) entered into an amended and restated operating agreement for the Operating
Company and certain other commercial agreements. Each
of the B. Riley Member and the BR Brand Member is subject to certain post-Closing obligations to indemnify the Operating
Company for breaches of representations or warranties or covenants in the MIPA, for certain tax liabilities, and, with respect
to the BR Brand Member only, certain pre-closing liabilities. The Company is guaranteeing the performance by the B. Riley
Member of its obligations under the MIPA to make the Closing Payment and to make any payments in respect of its indemnification
obligations. Preferred
Stock Offering On
October 7, 2019, the Company closed its underwritten public offering of depositary shares (the “Depositary Shares”),
each representing 1/1000 th On
October 4, 2019, the Company filed a Certificate of Designation (“Certificate of Designation”) for the Series A Preferred
Stock with the Secretary of State of the State of Delaware, which became effective upon acceptance for record. The Certificate
of Designation classified a total of 10,000 shares of the Company’s authorized shares of preferred stock, $0.0001 par value
per share, as Series A Preferred Stock. As
set forth in the Certificate of Designation, the Series A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ii) junior to all equity securities issued by the Company with
terms specifically providing that those equity securities rank senior to the Series A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beginning on or about October 31,
2019. Generally, the Series A Preferred Stock is not redeemable by the Company prior to October 7, 2024. However, upon a change
of control or delisting event, the Company will have the special option to redeem the Series A Preferred Stock.</t>
  </si>
  <si>
    <t>SUMMARY OF SIGNIFICANT ACCOUNTING POLICIES (Policies)</t>
  </si>
  <si>
    <t>Principles of Consolidation and Basis of Presentation</t>
  </si>
  <si>
    <t>(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rch 6, 2019. The results of operations for the nine months
ended September 30, 2019 are not necessarily indicative of the operating results to be expected for the full fiscal year or any
future periods.</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intangible assets and goodwill, the fair value
of mandatorily redeemable noncontrolling interests, fair value of share based arrangemen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On
January 1, 2018, the Company adopted Accounting Standards Codification (“ASC”) 606 — Revenue from Contracts
with Customers using the modified retrospective method and the impact was determined to be immaterial on our condensed consolidated
financial statements. The new revenue standard was applied prospectively in the Company’s condensed consolidated financial
statements from January 1, 2018 forward and reported financial information for historical comparable periods was revised and will
continue to be reported under the accounting standards in effect during those historical periods. Revenues
are recognized when control of the promised goods or services is transferred to the Company’s customers, in an amount that
reflects the consideration the Company expects to be entitled to in exchange for the goods or services. There
have been no material changes to the Company’s revenue recognition accounting policy set forth in the Company’s Annual
Report on Form 10-K for the year ended December 31, 2018. See Note 12 for information on revenue from contracts with customers.</t>
  </si>
  <si>
    <t>Direct Cost of Services</t>
  </si>
  <si>
    <t>(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9,721 and $6,425 for the three months ended September 30, 2019 and 2018, respectively, and $22,027 and $16,317
for the nine months ended September 30, 2019 and 2018, respectively. Loan participations sold as of September 30, 3019
totaled $28,872. Interest expense from loan participations sold totaled $552 for both the three and nine months ended September 30,
2019.</t>
  </si>
  <si>
    <t>Concentration of Risk</t>
  </si>
  <si>
    <t>(f)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s</t>
  </si>
  <si>
    <t>(g)
Advertising Expenses The
Company expenses advertising costs, which consist primarily of costs for printed materials, as incurred. Advertising costs totaled
$437 and $371 for the three months ended September 30, 2019 and 2018, respectively, and $1,383 and $1,656 for the nine months
ended September 30, 2019 and 2018, respectively. Advertising expense is included as a component of selling, general and administrative
expenses in the accompanying condensed consolidated statements of income.</t>
  </si>
  <si>
    <t>Share-Based Compensation</t>
  </si>
  <si>
    <t xml:space="preserve">(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Compensation — Stock Compensation </t>
  </si>
  <si>
    <t>Income Taxes</t>
  </si>
  <si>
    <t>(i)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j)
Cash and Cash Equivalents The
Company considers all highly liquid investments with a maturity of three months or less when purchased to be cash equivalents.</t>
  </si>
  <si>
    <t>Restricted Cash</t>
  </si>
  <si>
    <t>(k)
Restricted Cash As
of September 30, 2019, restricted cash balance is $471 related to one of the Company’s telecommunication suppliers. As of
December 31, 2018, restricted cash balance of $838 included $469 cash collateral for one of the Company’s telecommunication
suppliers and $369 certificate of deposits collateral for certain letters of credit.</t>
  </si>
  <si>
    <t>Securities Borrowed and Securities Loaned</t>
  </si>
  <si>
    <t>(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t>
  </si>
  <si>
    <t>Due from/to Brokers, Dealers, and Clearing Organizations</t>
  </si>
  <si>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Accounts Receivable</t>
  </si>
  <si>
    <t>(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for the three and nine months ended September 30, 2019 and 2018 are
included in Note 6.</t>
  </si>
  <si>
    <t>Leases</t>
  </si>
  <si>
    <t>(o)
Leases The
Company determines if an arrangement is, or contains, a lease at the inception date. Operating leases are included in right-of-use
assets, with the related liabilities included in operating lease liabilities in the condensed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8 for additional information on leases.</t>
  </si>
  <si>
    <t>Property and Equipment</t>
  </si>
  <si>
    <t>(p)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1,163
and $1,005 for the three months ended September 30, 2019 and 2018, respectively, and $4,186 and $3,369 for the nine months ended
September 30, 2019 and 2018, respectively.</t>
  </si>
  <si>
    <t>Loans Receivable</t>
  </si>
  <si>
    <t>(q)
Loans Receivable Loans
receivable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At September 30, 2019 and December 31, 2018, loans receivable had a carrying value of $295,898 and $38,794, respectively,
with various maturity dates through June 2022.</t>
  </si>
  <si>
    <t>Securities and Other Investments Owned and Securities Sold Not Yet Purchased</t>
  </si>
  <si>
    <t xml:space="preserve">(r)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9 and December 31, 2018, the Company’s securities and other investments owned and securities sold not
yet purchased at fair value consisted of the following securities:
September 30, December 31,
2019 2018
Securities and other
investments owned:
Common
and preferred stocks and warrants $ 244,556 $ 193,459
Corporate
bonds 21,580 18,825
Fixed
income securities 4,816 3,825
Loans
receivable at fair value 35,511 33,731
Partnership
interests and other 20,153 23,737
$ 326,616 $ 273,577
Securities
sold not yet purchased:
Common
stocks $ 6,684 $ 11,130
Corporate
bonds 18,630 16,338
Fixed
income securities 3,778 10,155
$ 29,092 $ 37,623 </t>
  </si>
  <si>
    <t>Fair Value Measurements</t>
  </si>
  <si>
    <t>(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9 and December 31, 2018.
Financial
Assets and Liabilities Measured at Fair Value
on
a Recurring Basis at September 30, 2019 Using
Quoted
prices in
Fair
value at active
markets for identical Other
observable Significant
unobservable
September 30, assets inputs inputs
2019 (Level
1) (Level
2) (Level
3)
Assets:
Securities
and other investments owned:
Common
and preferred stocks and warrants $ 244,556 $ 193,625 $ — $ 50,931
Corporate
bonds 21,580 — 21,580 —
Fixed
income securities 4,816 — 4,816 —
Loans
receivable at fair value 35,511 — — 35,511
Total 306,463 $ 193,625 $ 26,396 $ 86,442
Investment
funds valued at net asset value (1) 20,153
Total
assets measured at fair value $ 326,616
Liabilities:
Securities
sold not yet purchased:
Common
stocks $ 6,684 $ 6,684 $ — $ —
Corporate
bonds 18,630 — 18,630 —
Fixed
income securities 3,778 — 3,778 —
Total
securities sold not yet purchased 29,092 6,684 22,408 —
Mandatorily
redeemable noncontrolling interests issued after November 5, 2003 4,395 — — 4,395
Total
liabilities measured at fair value $ 33,487 $ 6,684 $ 22,408 $ 4,395
Financial
Assets and Liabilities Measured at Fair Value
on
a Recurring Basis at December 31, 2018 Using
Quoted
prices in
Fair
value at active
markets for identical Other
observable Significant
unobservable
December 31 assets inputs inputs
2018 (Level
1) (Level
2) (Level
3)
Assets:
Securities
and other investments owned:
Common
and preferred stocks and warrants $ 193,459 $ 168,882 $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September 30, 2019 and December 31, 2018, financial assets measured and reported at fair value on a recurring basis and
classified within Level 3 were $86,442 and $58,308, respectively, or 4.1% and 3.0%,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19:
Fair
value at
September 30, Valuation Unobservable Weighted
2019 Technique Input Range Average
Assets:
Common
and preferred stocks and warrants $ 50,931 Market
approach Over-the-counter
trading activity $8.00/share $ 8.00
Market price of related security $4.79/share $ 4.79
Recent transaction $210.02/share $ 210.02
Multiple of EBITDA 10.1x 10.1 x
Yield analysis Cost of capital 13.2% 13.2 %
Option pricing model Annualized volatility 50% - 100% 68 %
Loans
receivable at fair value 35,511 Discounted cash flow Market interest rate 15.1% -15.3% 15.3 %
Market
approach Market price of
related security $2,100.21/share $ 2,100.21
Total
level 3 assets measured at fair value $ 86,442
Liabilities:
Mandatorily
redeemable noncontrolling interests issued after November 5, 2003 $ 4,395 Market approach Operating income multiple 6.0x 6.0 x The
changes in Level 3 fair value hierarchy during the nine months ended September 30, 2019 and 2018 are as follows:
Level
3 Level
3 Changes During the Period Level
3
Balance
at Fair Relating
to Purchases, Transfer in Balance
at
Beginning of Value Undistributed Sales
and and/or
out End
of
Year Adjustments Earnings Settlements of
Level 3 Period
Nine
Months Ended September 30, 2019
Common
and preferred stocks and warrants $ 24,577 $ 715 $ 1,424 $ 24,215 $ — $ 50,931
Loans
receivable at fair value 33,731 11,648 1,621 (11,489 ) — 35,511
Mandatorily
redeemable noncontrolling interests issued after November 5, 2003 4,633 — (238 ) — — 4,395
Nine
Months Ended September 30, 2018
Common
stocks and warrants $ 28,346 $ (3,247 ) $ 578 $ 4,250 $ (20,970 ) $ 8,957
Loans
receivable at fair value 33,713 (11 ) 100 2,785 — 36,587
Partnership
interests and other 26,104 1,411 (2,735 ) 28,044 — 52,824
Mandatorily
redeemable noncontrolling interests issued after November 5, 2003 4,478 — (69 ) — — 4,409 The
amount reported in the table above for the nine months ended September 30, 2019 and 2018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nd term loan approximate fair value because the contractual interest rates or effective
yields of such instruments are consistent with current market rates of interest for instruments of comparable credit risk. During
the nine months ended September 30, 2019 and 2018, there were no assets or liabilities measured at fair value on a non-recurring
basis.</t>
  </si>
  <si>
    <t>Derivative and Foreign Currency Translation</t>
  </si>
  <si>
    <t>(t)
Derivative and Foreign Currency Translation The
Company periodically uses derivative instruments, which primarily consist of the purchase of forward exchange contracts, for certain
Auction and Liquidation engagements with operations outside the United States. The Company did not use any derivative contracts
during the nine months ended September 30, 2019. During the nine months ended September 30, 2018, the Company’s use of derivatives
consisted of the purchase of forward exchange contracts (a) in the amount of $54,406 Canadian dollars, that were settled during
the first and second quarter of 2018 and (b) $1,500 Euro’s that settled in March 2018. The
net loss from forward exchange contracts was $91 during the nine months ended September 30, 2018.
This amount is reported as a component of selling, general and administrative expenses in the condensed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gains (loss) were $446 and ($51)
during the three months ended September 30, 2019 and 2018, respectively, and $121 and $843 during the nine months ended
September 30, 2019 and 2018, respectively. These amounts are included in selling, general and administrative expenses in
the Company’s condensed consolidated statements of income.</t>
  </si>
  <si>
    <t>Common Stock Warrants</t>
  </si>
  <si>
    <t>(u)
Common Stock Warrants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 As of December 31, 2018, warrants to purchase 821,816 shares of
common stock were outstanding. On May 16, 2019, the Company repurchased 638,311 warrants for $2,777 ($4.35 per warrant) which
is included in common stock warrants repurchased in the condensed consolidated statements of equity. As of September 30, 2019,
warrants to purchase 183,505 shares of common stock were outstanding.</t>
  </si>
  <si>
    <t>Equity Investment</t>
  </si>
  <si>
    <t>(v)
Equity Investment bebe
stores, inc. At
September 30, 2019, the Company had a 30.5% ownership interest in bebe stores, inc. (“bebe”). The equity ownership
in bebe is accounted for under the equity method of accounting, and is included in prepaid expenses and other assets in the condensed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September 30, 2019, the Company had purchased 6,159,550 shares of National Holdings’ common
stock, representing 48.8% of National Holdings’ outstanding shares, at $3.25 per share. The carrying value for the National
Holdings investment is included in prepaid expenses and other assets in the condensed consolidated balance sheets. The equity
ownership in National Holdings is accounted for under the equity method of accounting.</t>
  </si>
  <si>
    <t>Loan Participations Sold</t>
  </si>
  <si>
    <t>(w)
Loan Participations Sold As
of September 30, 2019,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September 30, 2019, the Company had entered into participation agreements for a total of $28,872. In addition, the interest
income and interest expense related to the Loan Participations Sold resulted in interest income and interest expense which is
presented gross on the condensed consolidated statement of income.</t>
  </si>
  <si>
    <t>Reclassifications and Supplemental Non-cash Disclosures</t>
  </si>
  <si>
    <t>(x) Reclassifications
and Supplemental Non-cash Disclosures During the three and
nine months ended September 30, 2018, interest income earned on loans of $831 and $2,570, respectively, was previously included
in services and fees income in the capital markets segment. These amounts have been reclassified and reported in interest
income – loans and securities lending to conform to the 2019 presentation. During the nine months
ended September 30, 2018, non-cash investing activities included the conversion of a loan receivable in the amount of $16,867 and
accrued interest receivable of $51 into an equity investment that totaled $16,918. During the nine months ended September 30,
2019, non-cash investing activities included the conversion of a loan receivable in the amount of $7,574 into securities and other
investments owned.</t>
  </si>
  <si>
    <t>Variable Interest Entity</t>
  </si>
  <si>
    <t xml:space="preserve">(y)
Variable Interest Entity In
2018, the operations of GACP II, LP, a private debt investment limited partnership (the “Partnership”) commenced operations.
The Company’s investment in the Partnership is a variable interest entity (“VIE”) since the unaffiliated limited
partners do not have substantive kick- 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September 30,
Partnership
investments $ 12,074
Due
from related party 1,209
Maximum
exposure to loss $ 13,283 </t>
  </si>
  <si>
    <t>Recent Accounting Pronouncements</t>
  </si>
  <si>
    <t>(z)
Recent Accounting Pronouncements Not
yet adopted In
January 2017, the Financial Accounting Standards Board (the “FASB”) issued Accounting Standards Update (“ASU”)
2017-04, Intangibles — Goodwill and Other (Topic 350): Simplifying the Test for Goodwill Impairment. This standard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revised guidance will be applied prospectively and is effective
for calendar year-end SEC filers for its annual or any interim goodwill impairment tests in fiscal years beginning after December
15, 2019. Early adoption is permitted for interim or annual goodwill impairment tests performed on testing dates after January
1, 2017. The Company has not yet adopted this update and currently evaluating the effect this new standard will have on its financial
condition and results of operations. In
June 2016, the FASB issued ASU 2016-13, Measurement of Credit Losses on Financial Instruments.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19.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Recently
adopted In
February 2016, FASB issued ASU. 2016-02: Leases (Topic 842) which requires a lessee to recognize a right-of-use (ROU) asset and
lease liability on the balance sheet for all leases with a contract term longer than 12 months and provide enhanced disclosures.
The Company adopted the new standard effective January 1, 2019 using the modified retrospective method. The Company elected the
‘package of practical expedients,’ which permits the Company not to reassess under the new standard the Company’s
prior conclusions about lease identification, lease classification and initial direct costs. Upon adoption of ASC 842 on January
1, 2019, the Company recognized $67,519 operating lease liabilities with corresponding operating lease right-of-use assets. See
Note 8 to the accompanying financial statements for additional information on leases.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Reform Act. The accounting update should
be applied either in the period of adoption or retrospectively to each period in which the effect of the change in the U.S. federal
corporate income tax rate in the Tax Reform Act is recognized. The accounting update is effective for the fiscal year beginning
after December 15, 2018. The adoption of this standard did not have a material impact to the Company’s financial condition
and results of operation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us in our first quarter of fiscal year 2019. The adoption of this
standard did not have a material impact to the Company’s financial condition and results of operations. On
January 1, 2018, the Company adopted ASC 606 — Revenue from Contracts with Customers using the modified retrospective method
and the impact was determined to be immaterial on the Company’s consolidated financial statements. The new revenue standard
was applied prospectively in the Company’s consolidated financial statements from January 1, 2018 forward and reported financial
information for historical comparable periods will not be revised and will continue to be reported under the accounting standards
in effect during those historical periods. See Note 12 to the financial statements for additional information on the adoption
of this standard. In
August 2018, the FASB issued ASU No. 2018-13: Fair Value Measurement (Topic 820) (“ASU 2018-13”). The amendments in
this update change the disclosure requirements for fair value measurements by removing, modifying and adding certain disclosures.
The Company early adopted ASU 2018-13 in the third quarter of 2018 and the adoption did not have a material impact on our consolidated
financial statements. In
March 2018, the FASB issued ASU 2018-05: Income Taxes (Topic 740) — Amendments to SEC Paragraphs Pursuant to SEC Staff Accounting
Bulletin No. 118. The amendments in this update provide guidance on when to record and disclose provisional amounts for certain
income tax effects of the Tax Reform Act. The amendments also require any provisional amounts or subsequent adjustments to be
included in net income from continuing operations. This ASU also discusses required disclosures that an entity must make with
regard to the Tax Reform Act. This ASU is effective immediately as new information is available to adjust provisional amounts
that were previously recorded. The Company has adopted this standard and will continue to evaluate indicators that may give rise
to a change in the Company’s tax provision as a result of the Tax Reform Act. See Note 13 to the accompanying financial
statements for additional information on the Tax Reform Act. On
January 1, 2018, the Company adopted ASU 2016-18 — Statement of Cash Flows (Topic 230): Restricted Cash (“ASU 2016-18”)
using the retrospective method which requires adjustment to prior periods in the statement of cash flows. ASU 2016-18 clarifies
how restricted cash should be presented on the statement of cash flows and requires companies to include restricted cash with
cash and cash equivalents when reconciling the beginning of period and end of period totals on the statement of cash flows. Restricted
cash previously classified under investing activities is now included in the reconciliation of beginning and ending cash on the
statement of cash flows. The adoption of ASU 2016-18 did not have a material impact on the Company’s financial condition
and results of operations.</t>
  </si>
  <si>
    <t>SUMMARY OF SIGNIFICANT ACCOUNTING POLICIES (Tables)</t>
  </si>
  <si>
    <t>Schedule of securities and other investments owned and securities sold not yet purchased at fair value</t>
  </si>
  <si>
    <t xml:space="preserve">As
of September 30, 2019 and December 31, 2018, the Company’s securities and other investments owned and securities sold not
yet purchased at fair value consisted of the following securities:
September 30, December 31,
2019 2018
Securities and other
investments owned:
Common
and preferred stocks and warrants $ 244,556 $ 193,459
Corporate
bonds 21,580 18,825
Fixed
income securities 4,816 3,825
Loans
receivable at fair value 35,511 33,731
Partnership
interests and other 20,153 23,737
$ 326,616 $ 273,577
Securities
sold not yet purchased:
Common
stocks $ 6,684 $ 11,130
Corporate
bonds 18,630 16,338
Fixed
income securities 3,778 10,155
$ 29,092 $ 37,623 </t>
  </si>
  <si>
    <t>Schedule of financial assets and liabilities measured on recurring basis</t>
  </si>
  <si>
    <t>The
following tables present information on the financial assets and liabilities measured and recorded at fair value on a recurring
basis as of September 30, 2019 and December 31, 2018.
Financial
Assets and Liabilities Measured at Fair Value
on
a Recurring Basis at September 30, 2019 Using
Quoted
prices in
Fair
value at active
markets for identical Other
observable Significant
unobservable
September 30, assets inputs inputs
2019 (Level
1) (Level
2) (Level
3)
Assets:
Securities
and other investments owned:
Common
and preferred stocks and warrants $ 244,556 $ 193,625 $ — $ 50,931
Corporate
bonds 21,580 — 21,580 —
Fixed
income securities 4,816 — 4,816 —
Loans
receivable at fair value 35,511 — — 35,511
Total 306,463 $ 193,625 $ 26,396 $ 86,442
Investment
funds valued at net asset value (1) 20,153
Total
assets measured at fair value $ 326,616
Liabilities:
Securities
sold not yet purchased:
Common
stocks $ 6,684 $ 6,684 $ — $ —
Corporate
bonds 18,630 — 18,630 —
Fixed
income securities 3,778 — 3,778 —
Total
securities sold not yet purchased 29,092 6,684 22,408 —
Mandatorily
redeemable noncontrolling interests issued after November 5, 2003 4,395 — — 4,395
Total
liabilities measured at fair value $ 33,487 $ 6,684 $ 22,408 $ 4,395
Financial
Assets and Liabilities Measured at Fair Value
on
a Recurring Basis at December 31, 2018 Using
Quoted
prices in
Fair
value at active
markets for identical Other
observable Significant
unobservable
December 31 assets inputs inputs
2018 (Level
1) (Level
2) (Level
3)
Assets:
Securities
and other investments owned:
Common
and preferred stocks and warrants $ 193,459 $ 168,882 $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t>
  </si>
  <si>
    <t>Schedule of changes in Level 3 fair value hierarchy</t>
  </si>
  <si>
    <t xml:space="preserve">The
following table summarizes the significant unobservable inputs in the fair value measurement of level 3 financial assets and liabilities
by category of investment and valuation technique as of September 30, 2019:
Fair
value at
September 30, Valuation Unobservable Weighted
2019 Technique Input Range Average
Assets:
Common
and preferred stocks and warrants $ 50,931 Market
approach Over-the-counter
trading activity $8.00/share $ 8.00
Market price of related security $4.79/share $ 4.79
Recent transaction $210.02/share $ 210.02
Multiple of EBITDA 10.1x 10.1 x
Yield analysis Cost of capital 13.2% 13.2 %
Option pricing model Annualized volatility 50% - 100% 68 %
Loans
receivable at fair value 35,511 Discounted cash flow Market interest rate 15.1% -15.3% 15.3 %
Market
approach Market price of
related security $2,100.21/share $ 2,100.21
Total
level 3 assets measured at fair value $ 86,442
Liabilities:
Mandatorily
redeemable noncontrolling interests issued after November 5, 2003 $ 4,395 Market approach Operating income multiple 6.0x 6.0 x The
changes in Level 3 fair value hierarchy during the nine months ended September 30, 2019 and 2018 are as follows:
Level
3 Level
3 Changes During the Period Level
3
Balance
at Fair Relating
to Purchases, Transfer in Balance
at
Beginning of Value Undistributed Sales
and and/or
out End
of
Year Adjustments Earnings Settlements of
Level 3 Period
Nine
Months Ended September 30, 2019
Common
and preferred stocks and warrants $ 24,577 $ 715 $ 1,424 $ 24,215 $ — $ 50,931
Loans
receivable at fair value 33,731 11,648 1,621 (11,489 ) — 35,511
Mandatorily
redeemable noncontrolling interests issued after November 5, 2003 4,633 — (238 ) — — 4,395
Nine
Months Ended September 30, 2018
Common
stocks and warrants $ 28,346 $ (3,247 ) $ 578 $ 4,250 $ (20,970 ) $ 8,957
Loans
receivable at fair value 33,713 (11 ) 100 2,785 — 36,587
Partnership
interests and other 26,104 1,411 (2,735 ) 28,044 — 52,824
Mandatorily
redeemable noncontrolling interests issued after November 5, 2003 4,478 — (69 ) — — 4,409 </t>
  </si>
  <si>
    <t>Schedule of investments in the VIE</t>
  </si>
  <si>
    <t xml:space="preserve">The
carrying value of the Company’s investments in the VIE that was not consolidated is shown below.
September 30,
Partnership
investments $ 12,074
Due
from related party 1,209
Maximum
exposure to loss $ 13,283 </t>
  </si>
  <si>
    <t>ACQUISITIONS (Tables)</t>
  </si>
  <si>
    <t>Schedule of preliminary purchase price allocation</t>
  </si>
  <si>
    <t xml:space="preserve">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1,315 )
Developed
technology 6,400
Tradename 1,750
Customer
list 34,500
Process-know-how 2,000
Goodwill 106,539
Total $ 143,115 </t>
  </si>
  <si>
    <t>Schedule of pro forma financial information</t>
  </si>
  <si>
    <t xml:space="preserve">Pro
Forma (Unaudited)
Three
Months Ended Nine
Months Ended
September 30, September 30,
Revenues $ 118,372 $ 378,126
Net
income attributable to B. Riley Financial, Inc. $ 5,985 $ 31,025
Basic
earnings per share $ 0.23 $ 1.20
Diluted
earnings per share $ 0.22 $ 1.16
Weighted
average basic shares outstanding 25,968,997 25,856,339
Weighted
average diluted shares outstanding 26,854,261 26,776,133 </t>
  </si>
  <si>
    <t>RESTRUCTURING CHARGE (Tables)</t>
  </si>
  <si>
    <t>Schedule of changes in accrued restructuring charge</t>
  </si>
  <si>
    <t xml:space="preserve">The
following tables summarize the changes in accrued restructuring charge during three and nine months ended September 30, 2019
and 2018:
Three
Months Ended Nine
Months Ended
September 30, September 30,
2019 2018 2019 2018
Balance,
beginning of period $ 2,642 $ 1,827 $ 3,855 $ 2,600
Restructuring
charge — 428 1,699 2,247
Cash
paid (779 ) (504 ) (3,827 ) (2,954 )
Non-cash
items 60 (1 ) 196 (143 )
Balance,
end of period $ 1,923 $ 1,750 $ 1,923 $ 1,750 </t>
  </si>
  <si>
    <t>Schedule of restructuring activities by reportable segment</t>
  </si>
  <si>
    <t xml:space="preserve">The
following tables summarize the restructuring activities by reportable segment during the three and nine months ended September
30, 2019 and 2018:
Three
Months Ended September 30,
2019 2018
Principal Principal
Investments - Investments -
Capital United
Online and Capital United
Online and
Markets magicJack Corporate Total Markets magicJack Corporate Total
Restructuring
charge (recovery):
Employee
termination costs $ — $ — $ — $ — 76 $ — $ — $ 76
Facility
closure and consolidation — — — — 352 — — 352
Total
restructuring charge $ — $ — $ — $ — 428 $ — $ — $ 428
Nine
Months Ended September 30,
2019 2018
Principal Principal
Investments - Investments -
Capital United
Online and Capital United
Online and
Markets magicJack Corporate Total Markets magicJack Corporate Total
Restructuring
charge (recovery):
Employee
termination costs $ — $ 1,594 $ — $ 1,594 729 $ — $ — $ 729
Facility
closure and consolidation (4 ) 109 — 105 1,728 — (210 ) 1,518
Total
restructuring charge $ (4 ) $ 1,703 $ — $ 1,699 2,457 $ — $ (210 ) $ 2,247 </t>
  </si>
  <si>
    <t>SECURITIES LENDING (Tables)</t>
  </si>
  <si>
    <t>Schedule of contractual gross and net securities borrowing and lending balances</t>
  </si>
  <si>
    <t>The
following table presents the contractual gross and net securities borrowing and lending balances and the related offsetting amount
as of September 30, 2019 and December 31, 2018: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19
Securities
borrowed $ 720,207 $ — $ 720,207 $ 720,207 $ —
Securities
loaned $ 714,947 $ — $ 714,947 $ 714,947 $ —
As of December 31,
2018
Securities
borrowed $ 931,346 $ — $ 931,346 $ 931,346 $ —
Securities
loaned $ 930,522 $ — $ 930,522 $ 930,522 $ —
(1) Includes financial
instruments subject to enforceable master netting provisions that are permitted to be offset to the extent an event of default
has occurred.
(2) Includes the amount
of cash collateral held/posted.</t>
  </si>
  <si>
    <t>ACCOUNTS RECEIVABLE (Tables)</t>
  </si>
  <si>
    <t>Schedule of components of accounts receivable, net</t>
  </si>
  <si>
    <t xml:space="preserve">The
components of accounts receivable, net, include the following:
September 30, December 31,
2019 2018
Accounts
receivable $ 29,198 $ 12,594
Investment
banking fees, commissions and other receivables 14,961 26,581
Unbilled
receivables 4,721 3,644
Total
accounts receivable 48,880 42,819
Allowance
for doubtful accounts (1,461 ) (696 )
Accounts
receivable, net $ 47,419 $ 42,123 </t>
  </si>
  <si>
    <t>Schedule of allowance for doubtful accounts</t>
  </si>
  <si>
    <t xml:space="preserve">Additions
and changes to the allowance for doubtful accounts consist of the following:
Three
Months Ended Nine
Months Ended
September 30, September 30,
2019 2018 2019 2018
Balance,
beginning of period $ 1,360 $ 796 $ 696 $ 800
Add: Additions
to reserve 615 192 1,681 840
Less: Write-offs (376 ) (164 ) (759 ) (816 )
Less:
Recovery (138 ) — (157 ) —
Balance,
end of period $ 1,461 $ 824 $ 1,461 $ 824 </t>
  </si>
  <si>
    <t>GOODWILL AND OTHER INTANGIBLE ASSETS (Tables)</t>
  </si>
  <si>
    <t>Schedule of intangible assets</t>
  </si>
  <si>
    <t xml:space="preserve">Intangible
assets consisted of the following:
As
of September 30, 2019 As
of December 31, 2018
Gross Gross
Carrying Accumulated Intangibles Carrying Accumulated Intangibles
Useful
Life Value Amortization Net Value Amortization Net
Amortizable
assets:
Customer
relationships 4
to 16 Years $ 90,330 $ 24,217 $ 66,113 $ 92,330 $ 16,608 $ 75,722
Domain
names 7
Years 233 108 125 237 85 152
Advertising
relationships 8
Years 100 41 59 100 31 69
Internally
developed software and other intangibles 0.5
to 5 Years 11,765 4,230 7,535 11,773 2,436 9,337
Trademarks 7
to 10 Years 4,600 1,184 3,416 4,600 762 3,838
Total 107,028 29,780 77,248 109,040 19,922 89,118
Non-amortizable
assets:
Tradenames 2,240 — 2,240 2,240 — 2,240
Total
intangible assets $ 109,268 $ 29,780 $ 79,488 $ 111,280 $ 19,922 $ 91,358 </t>
  </si>
  <si>
    <t>LEASING ARRANGEMENTS (Tables)</t>
  </si>
  <si>
    <t>Schedule of maturities of operating lease liabilities</t>
  </si>
  <si>
    <t>As
of September 30, 2019, maturities of operating lease liabilities were as follows:
Operating
Leases
Year
ending December 31:
2019
(remaining three months) $ 3,357
2020 12,580
2021 10,699
2022 9,823
2023 9,127
Thereafter 33,478
Total
lease payments 79,064
Less:
imputed interest (15,247 )
Total
operating lease liability $ 63,817</t>
  </si>
  <si>
    <t>NOTES PAYABLE (Tables)</t>
  </si>
  <si>
    <t>Schedule of senior notes payable</t>
  </si>
  <si>
    <t xml:space="preserve">Senior
notes payable, net, is comprised of the following as of September 30, 2019 and December 31, 2018:
September 30, December 31,
2019 2018
7.50% Senior notes due October
31, 2021 $ 52,154 $ 46,407
7.50% Senior notes due May 31, 2027 110,028 108,792
7.25% Senior notes due December 31, 2027 112,429 100,441
7.375% Senior notes due May 31, 2023 116,800 111,528
6.875% Senior notes due September 30, 2023 105,254 100,050
6.75% Senior notes due May 31, 2024 100,050 —
6.50% Senior notes
due September 30, 2026 115,000 —
711,715 467,218
Less:
Unamortized debt issuance costs (10,437 ) (7,464 )
$ 701,278 $ 459,754 </t>
  </si>
  <si>
    <t>REVENUE FROM CONTRACTS WITH CUSTOMERS (Tables)</t>
  </si>
  <si>
    <t>Schedule of revenues from contracts with customers</t>
  </si>
  <si>
    <t xml:space="preserve">Revenue
from contracts with customers by reportable segment for the three and nine months ended September 30, 2019 and 2018 is as follows:
Three
Months Ended September 30, 2019
Reportable
Segment
Capital
Markets Auction
and Liquidation Valuation
and Appraisal Principal
Investments - United Online and magicJack Total
Corporate
finance, consulting and investment banking fees $ 37,827 $ — $ — $ — $ 37,827
Wealth
and asset management fees 18,984 — — — 18,984
Commissions,
fees and reimbursed expenses 9,077 4,151 10,818 — 24,046
Subscription
services — — — 19,425 19,425
Service
contract revenues — 7,081 — — 7,081
Advertising
and other — 54 — 4,438 4,492
Total
revenues from contracts with customers 65,888 11,286 10,818 23,863 111,855
Interest
income - Loans and securities lending 25,766 — — — 25,766
Trading
gain on investments 37,236 — — — 37,236
Other 5,206 — — — 5,206
Total
revenues $ 134,096 $ 11,286 $ 10,818 $ 23,863 $ 180,063
Three
Months Ended September 30, 2018
Reportable
Segment
Capital
Markets Auction
and Liquidation Valuation
and Appraisal Principal
Investments - United Online and magicJack Total
Corporate
finance, consulting and investment banking fees $ 35,902 $ — $ — $ — $ 35,902
Wealth
and asset management fees 19,171 — — — 19,171
Commissions,
fees and reimbursed expenses 10,533 2,399 9,404 — 22,336
Subscription
services — — — 9,151 9,151
Service
contract revenues — 108 — — 108
Advertising
and other — — — 2,276 2,276
Total
revenues from contracts with customers 65,606 2,507 9,404 11,427 88,944
Interest
income - Loans and securities lending 9,785 — — — 9,785
Trading
gain on investments (3,462 ) — — — (3,462 )
Other 4,414 — — — 4,414
Total
revenues $ 76,343 $ 2,507 $ 9,404 $ 11,427 $ 99,681
Nine
Months Ended September 30, 2019
Reportable
Segment
Capital
Markets Auction
and Liquidation Valuation
and Appraisal Principal
Investments - United Online and magicJack Total
Revenue
from contracts with customers:
Corporate
finance, consulting and investment banking fees $ 95,260 — — — $ 95,260
Wealth
and asset management fees 55,028 — — — 55,028
Commissions,
fees and reimbursed expenses 30,350 39,250 29,143 — 98,743
Subscription
services — — — 62,894 62,894
Service
contract revenues — 26,431 — — 26,431
Advertising
and other — 1,230 — 14,282 15,512
Total
revenues from contracts with customers 180,638 66,911 29,143 77,176 353,868
Interest
income - Loans and securities lending 54,147 — — — 54,147
Trading
gain on investments 64,372 — — — 64,372
Other 14,488 — — — 14,488
Total
revenues $ 313,645 $ 66,911 $ 29,143 $ 77,176 $ 486,875
Nine
Months Ended September 30, 2018
Reportable
Segment
Capital
Markets Auction
and Liquidation Valuation
and Appraisal Principal
Investments - United Online and magicJack Total
Revenue
from contracts with customers:
Corporate
finance, consulting and investment banking fees $ 84,927 — — — $ 84,927
Wealth
and asset management fees 56,928 — — — 56,928
Commissions,
fees and reimbursed expenses 31,546 33,212 27,383 — 92,141
Subscription
services — — — 27,335 27,335
Service
contract revenues — 11,648 — — 11,648
Advertising
and other — — 6,925 6,925
Total
revenues from contracts with customers 173,401 44,860 27,383 34,260 279,904
Interest
income - Loans and securities lending 25,406 — — — 25,406
Trading
gain on investments 1,449 — — — 1,449
Other 14,201 — — — 14,201
Total
revenues $ 214,457 $ 44,860 $ 27,383 $ 34,260 $ 320,960 </t>
  </si>
  <si>
    <t>EARNINGS PER SHARE (Tables)</t>
  </si>
  <si>
    <t>Schedule of basic and diluted earnings per share</t>
  </si>
  <si>
    <t xml:space="preserve">Basic
and diluted earnings per share were calculated as follows:
Three
Months Ended Nine
Months Ended
September 30, September 30,
2019 2018 2019 2018
Net
income attributable to B. Riley Financial, Inc. $ 34,302 $ 2,814 $ 64,482 $ 24,314
Weighted
average shares outstanding:
Basic 26,556,223 25,968,997 26,351,839 25,856,339
Effect
of dilutive potential common shares:
Restricted
stock units and warrants 1,613,993 705,557 836,791 740,087
Contingently
issuable shares 63,207 179,707 63,207 179,707
Diluted 28,233,423 26,854,261 27,251,837 26,776,133
Basic
income per share $ 1.29 $ 0.11 $ 2.45 $ 0.94
Diluted
income per share $ 1.21 $ 0.10 $ 2.37 $ 0.91 </t>
  </si>
  <si>
    <t>SHARE-BASED PAYMENTS (Tables)</t>
  </si>
  <si>
    <t>Amended and Restated FBR &amp; Co. 2006 Long-Term Stock Incentive Plan [Member]</t>
  </si>
  <si>
    <t>Schedule of equity incentive award activity</t>
  </si>
  <si>
    <t xml:space="preserve">Weighted
Average
Shares Fair
Value
Nonvested at January 1,
2019 896,817 $ 16.94
Granted 1,857,328 10.11
Vested (474,362 ) 15.04
Forfeited (9,384 ) 18.92
Nonvested at September 30,
2019 2,270,399 $ 11.77 </t>
  </si>
  <si>
    <t>Amended and Restated 2009 Stock Incentive Plan [Member]</t>
  </si>
  <si>
    <t xml:space="preserve">Weighted
Average
Shares Fair
Value
Nonvested at January 1, 2019 689,430 $ 17.64
Granted 130,509 19.14
Vested (210,978 ) 17.59
Forfeited (110,801 ) 16.49
Nonvested at September
30, 2019 498,160 $ 18.31 </t>
  </si>
  <si>
    <t>BUSINESS SEGMENTS (Tables)</t>
  </si>
  <si>
    <t>Schedule of reportable segments</t>
  </si>
  <si>
    <t xml:space="preserve">The
following is a summary of certain financial data for each of the Company’s reportable segments:
Three
Months Ended Nine
Months Ended
September
30, September
30,
2019 2018 2019 2018
Capital
Markets segment:
Revenues
- Services and fees $ 108,330 66,558 259,498 189,051
Interest
income - Loans and securities lending 25,766 9,785 54,147 25,406
Total
revenues 134,096 76,343 313,645 214,457
Selling,
general and administrative expenses (70,140 ) (57,207 ) (196,570 ) (168,559 )
Restructuring
(charge) recovery — (428 ) 4 (2,457 )
Interest
expense - Securities lending and loan participations sold (10,273 ) (6,425 ) (22,579 ) (16,317 )
Depreciation
and amortization (1,281 ) (1,309 ) (3,844 ) (4,428 )
Segment
income 52,402 10,974 90,656 22,696
Auction
and Liquidation segment:
Revenues
- Services and fees 11,232 2,459 65,681 44,812
Revenues
- Sale of goods 54 48 1,230 48
Total
revenues 11,286 2,507 66,911 44,860
Direct
cost of services (2,371 ) (838 ) (21,584 ) (12,263 )
Cost
of goods sold (126 ) (24 ) (992 ) (41 )
Selling,
general and administrative expenses (2,835 ) (1,289 ) (9,045 ) (7,787 )
Depreciation
and amortization (1 ) (7 ) (5 ) (23 )
Segment
income 5,953 349 35,285 24,746
Valuation
and Appraisal segment:
Revenues
- Services and fees 10,818 9,404 29,143 27,383
Direct
cost of services (4,505 ) (4,067 ) (13,495 ) (12,388 )
Selling,
general and administrative expenses (2,826 ) (2,379 ) (7,997 ) (7,138 )
Depreciation
and amortization (36 ) (56 ) (100 ) (159 )
Segment
income 3,451 2,902 7,551 7,698
Principal
Investments - United Online and magicJack segment:
Revenues
- Services and fees 22,999 11,403 74,383 34,170
Revenues
- Sale of goods 864 24 2,793 90
Total
revenues 23,863 11,427 77,176 34,260
Direct
cost of services (5,565 ) (3,251 ) (20,131 ) (9,082 )
Cost
of goods sold (785 ) (28 ) (2,843 ) (101 )
Selling,
general and administrative expenses (5,895 ) (2,348 ) (18,410 ) (6,321 )
Depreciation
and amortization (2,956 ) (1,682 ) (9,719 ) (5,040 )
Restructuring
charge — — (1,703 ) —
Segment
income 8,662 4,118 24,370 13,716
Consolidated
operating income from reportable segments 70,468 18,343 157,862 68,856
Corporate
and other expenses (including restructuring recovery of $210 during the nine months ended September 30, 2018) (10,617 ) (5,505 ) (28,778 ) (16,938 )
Interest
income 361 442 1,329 736
Income
(loss) on equity investments 1,113 828 (4,049 ) 5,049
Interest
expense (12,772 ) (9,340 ) (35,130 ) (23,926 )
Income
before income taxes 48,553 4,768 91,234 33,777
Provision
for income taxes (14,409 ) (2,046 ) (26,802 ) (8,412 )
Net
income 34,144 2,722 64,432 25,365
Net
income attributable to noncontrolling interests (158 ) (92 ) (50 ) 1,051
Net
income attributable to B. Riley Financial, Inc. $ 34,302 $ 2,814 $ 64,482 $ 24,314 </t>
  </si>
  <si>
    <t>Schedule of revenues by geographical area</t>
  </si>
  <si>
    <t xml:space="preserve">The
following table presents revenues by geographical area:
Three
Months Ended Nine
Months Ended
September 30, September 30,
2019 2018 2019 2018
Revenues:
Revenues
- Services and fees:
North
America $ 153,379 $ 89,818 $ 428,629 $ 294,148
Australia — — 15 —
Europe — 6 61 1,268
Total
Revenues - Services and fees $ 153,379 $ 89,824 $ 428,705 $ 295,416
Revenues
- Sale of goods
North
America $ 918 $ 72 $ 4,023 $ 138
Revenues
- Interest income - Loans and securities lending:
North
America $ 25,766 $ 9,785 $ 54,147 $ 25,406
Total
Revenues:
North
America $ 180,063 $ 99,675 $ 486,799 $ 319,692
Australia — — 15 —
Europe — 6 61 1,268
Total
Revenues $ 180,063 $ 99,681 $ 486,875 $ 320,960 </t>
  </si>
  <si>
    <t>Schedule of long-lived assets of property and equipment and other assets, by geographical area</t>
  </si>
  <si>
    <t xml:space="preserve">The
following table presents long-lived assets, which consists of property and equipment and other assets, by geographical area:
As
of As
of
September 30, December 31,
2019 2018
Property and equipment, net:
North
America $ 13,171 $ 15,489
Europe — 34
Total $ 13,171 $ 15,523 </t>
  </si>
  <si>
    <t>ORGANIZATION AND NATURE OF BUSINESS OPERATIONS (Details)</t>
  </si>
  <si>
    <t>Sep. 30, 2019Number</t>
  </si>
  <si>
    <t>Number of operating segment</t>
  </si>
  <si>
    <t>SUMMARY OF SIGNIFICANT ACCOUNTING POLICIES (Details) - USD ($) $ in Thousands</t>
  </si>
  <si>
    <t>Securities and other investments owned:</t>
  </si>
  <si>
    <t>Securities sold not yet purchased:</t>
  </si>
  <si>
    <t>Partnership Interests and Other [Member]</t>
  </si>
  <si>
    <t>Corporate Bonds [Member]</t>
  </si>
  <si>
    <t>Loans Receivable At Fair Value [Member]</t>
  </si>
  <si>
    <t>Common Stocks and Preferred Stocks and Warrants [Member]</t>
  </si>
  <si>
    <t>Fixed Income Securities [Member]</t>
  </si>
  <si>
    <t>SUMMARY OF SIGNIFICANT ACCOUNTING POLICIES (Details 1) - USD ($) $ in Thousands</t>
  </si>
  <si>
    <t>Total securities and other investments owned</t>
  </si>
  <si>
    <t>Total securities sold not yet purchased</t>
  </si>
  <si>
    <t>Fair Value, Inputs, Level 3 [Member]</t>
  </si>
  <si>
    <t>Total assets measured at fair value</t>
  </si>
  <si>
    <t>Fair Value, Measurements, Recurring [Member]</t>
  </si>
  <si>
    <t>Investment funds valued at net asset value</t>
  </si>
  <si>
    <t>[1]</t>
  </si>
  <si>
    <t>Mandatorily redeemable noncontrolling interests issued after November 5, 2003</t>
  </si>
  <si>
    <t>Total liabilities measured at fair value</t>
  </si>
  <si>
    <t>Fair Value, Measurements, Recurring [Member] | Corporate Bonds [Member]</t>
  </si>
  <si>
    <t>Fair Value, Measurements, Recurring [Member] | Fixed Income Securities [Member]</t>
  </si>
  <si>
    <t>Fair Value, Measurements, Recurring [Member] | Common Stock [Member]</t>
  </si>
  <si>
    <t>Fair Value, Measurements, Recurring [Member] | Loans Receivable At Fair Value [Member]</t>
  </si>
  <si>
    <t>Fair Value, Measurements, Recurring [Member] | Common And Preferred Stocks And Warrants [Member]</t>
  </si>
  <si>
    <t>Fair Value, Measurements, Recurring [Member] | Fair Value, Inputs, Level 3 [Member]</t>
  </si>
  <si>
    <t>Fair Value, Measurements, Recurring [Member] | Fair Value, Inputs, Level 3 [Member] | Corporate Bonds [Member]</t>
  </si>
  <si>
    <t>Fair Value, Measurements, Recurring [Member] | Fair Value, Inputs, Level 3 [Member] | Fixed Income Securities [Member]</t>
  </si>
  <si>
    <t>Fair Value, Measurements, Recurring [Member] | Fair Value, Inputs, Level 3 [Member] | Common Stock [Member]</t>
  </si>
  <si>
    <t>Fair Value, Measurements, Recurring [Member] | Fair Value, Inputs, Level 3 [Member] | Loans Receivable At Fair Value [Member]</t>
  </si>
  <si>
    <t>Fair Value, Measurements, Recurring [Member] | Fair Value, Inputs, Level 3 [Member] | Common And Preferred Stocks And Warrants [Member]</t>
  </si>
  <si>
    <t>Fair Value, Measurements, Recurring [Member] | Fair Value, Inputs, Level 2 [Member]</t>
  </si>
  <si>
    <t>Fair Value, Measurements, Recurring [Member] | Fair Value, Inputs, Level 2 [Member] | Corporate Bonds [Member]</t>
  </si>
  <si>
    <t>Fair Value, Measurements, Recurring [Member] | Fair Value, Inputs, Level 2 [Member] | Fixed Income Securities [Member]</t>
  </si>
  <si>
    <t>Fair Value, Measurements, Recurring [Member] | Fair Value, Inputs, Level 2 [Member] | Common Stock [Member]</t>
  </si>
  <si>
    <t>Fair Value, Measurements, Recurring [Member] | Fair Value, Inputs, Level 2 [Member] | Loans Receivable At Fair Value [Member]</t>
  </si>
  <si>
    <t>Fair Value, Measurements, Recurring [Member] | Fair Value, Inputs, Level 2 [Member] | Common And Preferred Stocks And Warrants [Member]</t>
  </si>
  <si>
    <t>Fair Value, Measurements, Recurring [Member] | Fair Value, Inputs, Level 1 [Member]</t>
  </si>
  <si>
    <t>Fair Value, Measurements, Recurring [Member] | Fair Value, Inputs, Level 1 [Member] | Corporate Bonds [Member]</t>
  </si>
  <si>
    <t>Fair Value, Measurements, Recurring [Member] | Fair Value, Inputs, Level 1 [Member] | Fixed Income Securities [Member]</t>
  </si>
  <si>
    <t>Fair Value, Measurements, Recurring [Member] | Fair Value, Inputs, Level 1 [Member] | Common Stock [Member]</t>
  </si>
  <si>
    <t>Fair Value, Measurements, Recurring [Member] | Fair Value, Inputs, Level 1 [Member] | Loans Receivable At Fair Value [Member]</t>
  </si>
  <si>
    <t>Fair Value, Measurements, Recurring [Member] | Fair Value, Inputs, Level 1 [Member] | Common And Preferred Stocks And Warrants [Member]</t>
  </si>
  <si>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t>
  </si>
  <si>
    <t>SUMMARY OF SIGNIFICANT ACCOUNTING POLICIES (Details 2) - Fair Value, Inputs, Level 3 [Member] - USD ($) $ in Thousands</t>
  </si>
  <si>
    <t>Fair value assets</t>
  </si>
  <si>
    <t>Common And Preferred Stocks And Warrants [Member] | Market Approach [Member] | Over-The-Counter Trading Activity [Member]</t>
  </si>
  <si>
    <t>Range</t>
  </si>
  <si>
    <t>8.00</t>
  </si>
  <si>
    <t>Weighted Average</t>
  </si>
  <si>
    <t>Common And Preferred Stocks And Warrants [Member] | Market Approach [Member] | Recent Transaction [Member]</t>
  </si>
  <si>
    <t>210.02</t>
  </si>
  <si>
    <t>Common And Preferred Stocks And Warrants [Member] | Market Approach [Member] | Market Price Of Related Security [Member]</t>
  </si>
  <si>
    <t>4.79</t>
  </si>
  <si>
    <t>Common And Preferred Stocks And Warrants [Member] | Discounted Cash Flow [Member] | Cost Of Capital [Member]</t>
  </si>
  <si>
    <t>13.2%</t>
  </si>
  <si>
    <t>Common And Preferred Stocks And Warrants [Member] | Option Pricing Model [Member] | Annualized Volatility [Member]</t>
  </si>
  <si>
    <t>68%</t>
  </si>
  <si>
    <t>Common And Preferred Stocks And Warrants [Member] | Option Pricing Model [Member] | Annualized Volatility [Member] | Minimum [Member]</t>
  </si>
  <si>
    <t>50%</t>
  </si>
  <si>
    <t>Common And Preferred Stocks And Warrants [Member] | Option Pricing Model [Member] | Annualized Volatility [Member] | Maximum [Member]</t>
  </si>
  <si>
    <t>100%</t>
  </si>
  <si>
    <t>LoanReceivablesMember | Market Approach [Member] | Market Price Of Related Security [Member]</t>
  </si>
  <si>
    <t>2,100.21</t>
  </si>
  <si>
    <t>LoanReceivablesMember | Market Approach [Member] | Multiple of EBITDA [Member]</t>
  </si>
  <si>
    <t>10.1%</t>
  </si>
  <si>
    <t>LoanReceivablesMember | Discounted Cash Flow [Member] | Market Interest Rate [Member]</t>
  </si>
  <si>
    <t>15.3%</t>
  </si>
  <si>
    <t>LoanReceivablesMember | Discounted Cash Flow [Member] | Market Interest Rate [Member] | Minimum [Member]</t>
  </si>
  <si>
    <t>15.1%</t>
  </si>
  <si>
    <t>LoanReceivablesMember | Discounted Cash Flow [Member] | Market Interest Rate [Member] | Maximum [Member]</t>
  </si>
  <si>
    <t>Mandatorily redeemable noncontrolling interests issued after November 5, 2003 [Member] | Market Approach [Member] | Operating Income Multiple [Member]</t>
  </si>
  <si>
    <t>Fair value liabilities</t>
  </si>
  <si>
    <t>6%</t>
  </si>
  <si>
    <t>SUMMARY OF SIGNIFICANT ACCOUNTING POLICIES (Details 3) - Fair Value, Inputs, Level 3 [Member] - USD ($) $ in Thousands</t>
  </si>
  <si>
    <t>Common and preferred stocks and warrants [Member]</t>
  </si>
  <si>
    <t>Changes in Level 3 fair value hierarchy</t>
  </si>
  <si>
    <t>Balance at Beginning of Period</t>
  </si>
  <si>
    <t>Fair Value Adjustments</t>
  </si>
  <si>
    <t>Relating to Undistribute Earnings</t>
  </si>
  <si>
    <t>Purchases, Sales and Settlements</t>
  </si>
  <si>
    <t>Transfer in and/or out of Level 3</t>
  </si>
  <si>
    <t>Balance at End of Period</t>
  </si>
  <si>
    <t>Loans receivable at fair value [Member]</t>
  </si>
  <si>
    <t>Mandatorily redeemable noncontrolling interests issued after November 5, 2003 [Member]</t>
  </si>
  <si>
    <t>Common stocks and warrants [Member]</t>
  </si>
  <si>
    <t>Partnership interests and other [Member]</t>
  </si>
  <si>
    <t>SUMMARY OF SIGNIFICANT ACCOUNTING POLICIES (Details 4) - Variable Interest Entity, Primary Beneficiary [Member] $ in Thousands</t>
  </si>
  <si>
    <t>Sep. 30, 2019USD ($)</t>
  </si>
  <si>
    <t>Variable Interest Entity [Line Items]</t>
  </si>
  <si>
    <t>Partnership investments</t>
  </si>
  <si>
    <t>Due from related party</t>
  </si>
  <si>
    <t>Maximum exposure to loss</t>
  </si>
  <si>
    <t>SUMMARY OF SIGNIFICANT ACCOUNTING POLICIES (Details Textual) - USD ($) $ in Thousands</t>
  </si>
  <si>
    <t>1 Months Ended</t>
  </si>
  <si>
    <t>Jun. 30, 2018</t>
  </si>
  <si>
    <t>Advertising costs</t>
  </si>
  <si>
    <t>Share based compensation expense</t>
  </si>
  <si>
    <t>Cash collateral</t>
  </si>
  <si>
    <t>Certificate of deposits</t>
  </si>
  <si>
    <t>Transaction gains (loss)</t>
  </si>
  <si>
    <t>Loan accrued interest</t>
  </si>
  <si>
    <t>Interest expense from loan participations</t>
  </si>
  <si>
    <t>Foreign Exchange Contract [Member]</t>
  </si>
  <si>
    <t>Net loss from forward exchange contracts</t>
  </si>
  <si>
    <t>Foreign Exchange Contract [Member] | EUR</t>
  </si>
  <si>
    <t>Derivatives</t>
  </si>
  <si>
    <t>Foreign Exchange Contract [Member] | CAD</t>
  </si>
  <si>
    <t>2018 Employee Stock Purchase Plan [Member]</t>
  </si>
  <si>
    <t>Description of stock based payment award</t>
  </si>
  <si>
    <t>Eligible employees to purchase common stock through payroll deductions as a price that is 85% of the market value of the common stock on the last day of the offering period.</t>
  </si>
  <si>
    <t>Total assets measured in Level 3 of the hierarchy level</t>
  </si>
  <si>
    <t>Percentage of total assets measured in Level 3 of the hierarchy level</t>
  </si>
  <si>
    <t>4.10%</t>
  </si>
  <si>
    <t>3.00%</t>
  </si>
  <si>
    <t>Bebe Stores Inc. ("bebe") [Member]</t>
  </si>
  <si>
    <t>Ownership percentage</t>
  </si>
  <si>
    <t>30.50%</t>
  </si>
  <si>
    <t>GA Retail Investments, L.P. [Member]</t>
  </si>
  <si>
    <t>Ownership, percentage</t>
  </si>
  <si>
    <t>50.00%</t>
  </si>
  <si>
    <t>Great American Global Partners, LLC [Member]</t>
  </si>
  <si>
    <t>Number of shares reserved for future issuance</t>
  </si>
  <si>
    <t>SUMMARY OF SIGNIFICANT ACCOUNTING POLICIES (Details Textual 1) - USD ($) $ / shares in Units, $ in Thousands</t>
  </si>
  <si>
    <t>Nov. 14, 2018</t>
  </si>
  <si>
    <t>May 16, 2019</t>
  </si>
  <si>
    <t>Jan. 02, 2019</t>
  </si>
  <si>
    <t>Loans receivable maturity period</t>
  </si>
  <si>
    <t>Percentage of voting interests acquired</t>
  </si>
  <si>
    <t>National Holdings Corporation [Member]</t>
  </si>
  <si>
    <t>Payments to acquire businesses</t>
  </si>
  <si>
    <t>Number of shares acquire (in shares)</t>
  </si>
  <si>
    <t>48.80%</t>
  </si>
  <si>
    <t>Number of share acquire (in dollars per share)</t>
  </si>
  <si>
    <t>Warrant [Member]</t>
  </si>
  <si>
    <t>Number of shares issued</t>
  </si>
  <si>
    <t>Exercise price (in dollars per share)</t>
  </si>
  <si>
    <t>Class of Warrant or Right, Number of Securities Called by Warrants or Rights</t>
  </si>
  <si>
    <t>Warrants and Rights Outstanding</t>
  </si>
  <si>
    <t>Class of Warrant or Right, Outstanding</t>
  </si>
  <si>
    <t>ACQUISITIONS (Details) - MagicJack VocalTec [Member] - Merger Agreement [Member] $ / shares in Units, $ in Thousands</t>
  </si>
  <si>
    <t>Nov. 14, 2018USD ($)$ / sharesshares</t>
  </si>
  <si>
    <t>Consideration paid by B. Riley:</t>
  </si>
  <si>
    <t>Number of magicJack shares outstanding at November 14, 2018 | shares</t>
  </si>
  <si>
    <t>Cash merger consideration per share | $ / shares</t>
  </si>
  <si>
    <t>Total cash consideration for magicJack common shares</t>
  </si>
  <si>
    <t>Cash consideration for magicJack stock options and accelerated vesting of restricted stock awards</t>
  </si>
  <si>
    <t>Total consideration</t>
  </si>
  <si>
    <t>ACQUISITIONS (Details 1) - USD ($) $ in Thousands</t>
  </si>
  <si>
    <t>Tangible assets acquired and assumed:</t>
  </si>
  <si>
    <t>MagicJack VocalTec [Member] | Merger Agreement [Member]</t>
  </si>
  <si>
    <t>Accounts receivable</t>
  </si>
  <si>
    <t>Inventory</t>
  </si>
  <si>
    <t>Property and equipment</t>
  </si>
  <si>
    <t>Deferred taxes</t>
  </si>
  <si>
    <t>Contract liabilities</t>
  </si>
  <si>
    <t>Accrued payroll and related expenses</t>
  </si>
  <si>
    <t>Developed technology</t>
  </si>
  <si>
    <t>Tradename</t>
  </si>
  <si>
    <t>Customer list</t>
  </si>
  <si>
    <t>Process-know-how</t>
  </si>
  <si>
    <t>ACQUISITIONS (Details 2) - USD ($) $ / shares in Units, $ in Thousands</t>
  </si>
  <si>
    <t>MagicJack VocalTec [Member]</t>
  </si>
  <si>
    <t>Revenues</t>
  </si>
  <si>
    <t>Basic earnings per share</t>
  </si>
  <si>
    <t>Diluted earnings per share</t>
  </si>
  <si>
    <t>ACQUISITIONS (Details Textual) - USD ($) $ / shares in Units, $ in Thousands</t>
  </si>
  <si>
    <t>Business combination right shares</t>
  </si>
  <si>
    <t>RESTRUCTURING CHARGE (Details) - USD ($) $ in Thousands</t>
  </si>
  <si>
    <t>Summary of the changes in accrued restructuring charge</t>
  </si>
  <si>
    <t>Balance, beginning of period</t>
  </si>
  <si>
    <t>Cash paid</t>
  </si>
  <si>
    <t>Non-cash items</t>
  </si>
  <si>
    <t>Balance, end of period</t>
  </si>
  <si>
    <t>RESTRUCTURING CHARGE (Details 1) - USD ($) $ in Thousands</t>
  </si>
  <si>
    <t>Restructuring charge (recovery):</t>
  </si>
  <si>
    <t>Employee termination costs</t>
  </si>
  <si>
    <t>Facility closure and consolidation</t>
  </si>
  <si>
    <t>Total restructuring charge</t>
  </si>
  <si>
    <t>Capital Markets [Member]</t>
  </si>
  <si>
    <t>Principal Investments - United Online and MagicJack [Member]</t>
  </si>
  <si>
    <t>Corporate [Member]</t>
  </si>
  <si>
    <t>RESTRUCTURING CHARGE (Details Textual) - USD ($) $ in Thousands</t>
  </si>
  <si>
    <t>Restructuring Charge (Textual)</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Add: Additions to reserve</t>
  </si>
  <si>
    <t>Less: Write-offs</t>
  </si>
  <si>
    <t>Less: Recovery</t>
  </si>
  <si>
    <t>GOODWILL AND OTHER INTANGIBLE ASSETS (Details)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5 years</t>
  </si>
  <si>
    <t>Trademarks [Member]</t>
  </si>
  <si>
    <t>Trademarks [Member] | Minimum [Member]</t>
  </si>
  <si>
    <t>Trademarks [Member] | Maximum [Member]</t>
  </si>
  <si>
    <t>10 years</t>
  </si>
  <si>
    <t>Tradenames [Member]</t>
  </si>
  <si>
    <t>GOODWILL AND OTHER INTANGIBLE ASSETS (Details Textual) - USD ($) $ in Thousands</t>
  </si>
  <si>
    <t>Amortization expense</t>
  </si>
  <si>
    <t>Estimated future amortization expense</t>
  </si>
  <si>
    <t>Estimated future amortization expense 2019 (Remaining six months)</t>
  </si>
  <si>
    <t>Estimated future amortization expense 2020</t>
  </si>
  <si>
    <t>Estimated future amortization expense 2021</t>
  </si>
  <si>
    <t>Estimated future amortization expense 2022</t>
  </si>
  <si>
    <t>Estimated future amortization expense 2023</t>
  </si>
  <si>
    <t>Estimated future amortization expense after 2023</t>
  </si>
  <si>
    <t>Goodwill, change in goodwill allocation, description</t>
  </si>
  <si>
    <t>During the nine months ended September 30, 2019, goodwill decreased by $2,806. The decrease in goodwill included a decrease of $3,213 as a result the allocation of goodwill related to the sale of a division of magicJack offset by an increase in goodwill of $407 from magicJack’s purchase price allocation adjustments during the nine months ended September 30, 2019.</t>
  </si>
  <si>
    <t>Valuation and Appraisal Reportable Segment [Member]</t>
  </si>
  <si>
    <t>Auction and Liquidation Reportable Segment [Member]</t>
  </si>
  <si>
    <t>Capital Markets Segment [Member]</t>
  </si>
  <si>
    <t>Principal Investments - United Online And MagicJack [Member]</t>
  </si>
  <si>
    <t>LEASING ARRANGEMENTS (Details) - USD ($) $ in Thousands</t>
  </si>
  <si>
    <t>Year ending December 31, 2019:</t>
  </si>
  <si>
    <t>2019 (remaining three months)</t>
  </si>
  <si>
    <t>2020</t>
  </si>
  <si>
    <t>2021</t>
  </si>
  <si>
    <t>2022</t>
  </si>
  <si>
    <t>2023</t>
  </si>
  <si>
    <t>Thereafter</t>
  </si>
  <si>
    <t>Total lease payments</t>
  </si>
  <si>
    <t>Less: imputed interest</t>
  </si>
  <si>
    <t>Total operating lease liability</t>
  </si>
  <si>
    <t>LEASING ARRANGEMENTS (Details Textual) $ in Thousands</t>
  </si>
  <si>
    <t>Weighted average lease term</t>
  </si>
  <si>
    <t>Operating lease, weighted average discount rate</t>
  </si>
  <si>
    <t>5.58%</t>
  </si>
  <si>
    <t>Operating lease expenses</t>
  </si>
  <si>
    <t>Variable lease expenses</t>
  </si>
  <si>
    <t>Operating lease payments</t>
  </si>
  <si>
    <t>Non-cash transactions recognize to operating lease right-of-use assets and operating lease liabilities</t>
  </si>
  <si>
    <t>Minimum [Member]</t>
  </si>
  <si>
    <t>Lease term</t>
  </si>
  <si>
    <t>1 month</t>
  </si>
  <si>
    <t>Maximum [Member]</t>
  </si>
  <si>
    <t>12 years</t>
  </si>
  <si>
    <t>ASSET BASED CREDIT FACILITY (Details) - USD ($) $ in Thousands</t>
  </si>
  <si>
    <t>Apr. 21, 2017</t>
  </si>
  <si>
    <t>Mar. 19, 2015</t>
  </si>
  <si>
    <t>Second Amended and Restated Credit Agreement [Member] | Asset Based Credit Facility [Member] | Wells Fargo Bank, National Association [Member]</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Letter of credits outstanding</t>
  </si>
  <si>
    <t>Second Amended and Restated Credit Agreement [Member] | Asset Based Credit Facility [Member] | Wells Fargo Bank, National Association [Member] | Maximum [Member]</t>
  </si>
  <si>
    <t>Maximum borrowing capacity credit facility</t>
  </si>
  <si>
    <t>Second Amended and Restated Credit Agreement [Member] | Asset Based Credit Facility [Member] | Wells Fargo Bank, National Association [Member] | Minimum [Member]</t>
  </si>
  <si>
    <t>UK Credit Agreement [Member]</t>
  </si>
  <si>
    <t>Credit facility</t>
  </si>
  <si>
    <t>UK Credit Agreement [Member] | Line of Credit [Member] | Wells Fargo Bank, National Association [Member] | GBP [Member]</t>
  </si>
  <si>
    <t>TERM LOAN (Details) - USD ($) $ in Thousands</t>
  </si>
  <si>
    <t>Dec. 19, 2018</t>
  </si>
  <si>
    <t>Dec. 31, 2023</t>
  </si>
  <si>
    <t>Feb. 01, 2019</t>
  </si>
  <si>
    <t>Term Loan (Textual)</t>
  </si>
  <si>
    <t>Unamortized debt issuance costs</t>
  </si>
  <si>
    <t>BRPI Acquisition Co LLC [Member] | BRPAC Credit Agreement [Member] | Term Loan [Member]</t>
  </si>
  <si>
    <t>Principal amount</t>
  </si>
  <si>
    <t>Interest rate terms</t>
  </si>
  <si>
    <t>(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t>
  </si>
  <si>
    <t>Interest rate</t>
  </si>
  <si>
    <t>5.05%</t>
  </si>
  <si>
    <t>Date of first required periodic payment</t>
  </si>
  <si>
    <t>Frequency of periodic payment</t>
  </si>
  <si>
    <t>Quarterly installments</t>
  </si>
  <si>
    <t>Amortization of deferred debt issuance costs</t>
  </si>
  <si>
    <t>BRPI Acquisition Co LLC [Member] | BRPAC Credit Agreement [Member] | Term Loan [Member] | December 31, 2023 [Member]</t>
  </si>
  <si>
    <t>Quarterly installments for term loan</t>
  </si>
  <si>
    <t>BRPI Acquisition Co LLC [Member] | Banc of California, N.A. [Member] | BRPAC Credit Agreement [Member] | Term Loan [Member]</t>
  </si>
  <si>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si>
  <si>
    <t>Debt maturity date</t>
  </si>
  <si>
    <t>Dec. 19,
		2023</t>
  </si>
  <si>
    <t>Additional borrowed amount (the "Option Loan")</t>
  </si>
  <si>
    <t>BRPI Acquisition Co LLC [Member] | City National Bank [Member] | BRPAC Credit Agreement [Member] | Minimum [Member]</t>
  </si>
  <si>
    <t>BRPI Acquisition Co LLC [Member] | City National Bank [Member] | BRPAC Credit Agreement [Member] | Maximum [Member]</t>
  </si>
  <si>
    <t>BRPI Acquisition Co LLC [Member] | City National Bank [Member] | BRPAC Credit Agreement [Member] | Term Loan [Member]</t>
  </si>
  <si>
    <t>BRPI Acquisition Co LLC [Member] | City National Bank [Member] | BRPAC Credit Agreement [Member] | Term Loan [Member] | December 31, 2023 [Member]</t>
  </si>
  <si>
    <t>NOTES PAYABLE (Details) - USD ($) $ in Thousands</t>
  </si>
  <si>
    <t>Debt Instrument [Line Items]</t>
  </si>
  <si>
    <t>Less: Unamortized debt issuance costs</t>
  </si>
  <si>
    <t>Senior notes payable, net</t>
  </si>
  <si>
    <t>7.50% Senior notes due October 31, 2021 [Member]</t>
  </si>
  <si>
    <t>7.50% Senior Notes Due May 31, 2027 [Member]</t>
  </si>
  <si>
    <t>7.25% Senior Notes Due December 31, 2027 [Member]</t>
  </si>
  <si>
    <t>7.375% Senior notes due May 31, 2023 [Member]</t>
  </si>
  <si>
    <t>6.875% Senior Notes Due September 30, 2023 [Member]</t>
  </si>
  <si>
    <t>6.75% Senior notes due May 31, 2024 [Member]</t>
  </si>
  <si>
    <t>6.50% Senior notes due September 30, 2026 [Member]</t>
  </si>
  <si>
    <t>NOTES PAYABLE (Details Textual) - USD ($) $ in Thousands</t>
  </si>
  <si>
    <t>Sep. 23, 2019</t>
  </si>
  <si>
    <t>May 07, 2019</t>
  </si>
  <si>
    <t>Notes Payable (Textual)</t>
  </si>
  <si>
    <t>Net Proceeds</t>
  </si>
  <si>
    <t>Outstanding notes payable</t>
  </si>
  <si>
    <t>Weighted average interest rate</t>
  </si>
  <si>
    <t>7.08%</t>
  </si>
  <si>
    <t>7.28%</t>
  </si>
  <si>
    <t>6.50% Senior Notes Payable due September, 2026 [Member]</t>
  </si>
  <si>
    <t>Underwriting commissions, fees and other issuance costs</t>
  </si>
  <si>
    <t>6.75% Senior Notes Payable due May 31, 2024 [Member]</t>
  </si>
  <si>
    <t>6.75%</t>
  </si>
  <si>
    <t>Senior Notes [Member] | Market Issuance Sales Agreements [Member] | B. Riley FBR, Inc. [Member]</t>
  </si>
  <si>
    <t>Senior Notes [Member] | Market Issuance Sales Agreements [Member] | B. Riley FBR, Inc. [Member] | Minimum [Member]</t>
  </si>
  <si>
    <t>Maturity date, range</t>
  </si>
  <si>
    <t>2021-10</t>
  </si>
  <si>
    <t>Senior Notes [Member] | Market Issuance Sales Agreements [Member] | B. Riley FBR, Inc. [Member] | Maximum [Member]</t>
  </si>
  <si>
    <t>2027-12</t>
  </si>
  <si>
    <t>Senior Notes And Common Stock [Member] | Sales Agreement Prospectus [Member] | B. Riley FBR, Inc. [Member]</t>
  </si>
  <si>
    <t>Senior Notes And Common Stock [Member] | September 2019 Sales Agreement [Member] | B. Riley FBR, Inc. [Member]</t>
  </si>
  <si>
    <t>REVENUE FROM CONTRACTS WITH CUSTOMERS (Details) - USD ($) $ in Thousands</t>
  </si>
  <si>
    <t>Other sources of revenue:</t>
  </si>
  <si>
    <t>Revenue [Member]</t>
  </si>
  <si>
    <t>Revenues from contracts with customers:</t>
  </si>
  <si>
    <t>Total revenues from contracts with customers</t>
  </si>
  <si>
    <t>Other [Member]</t>
  </si>
  <si>
    <t>Other [Member] | Capital Markets Segment [Member]</t>
  </si>
  <si>
    <t>Other [Member] | Principal Investments - United Online And MagicJack [Member]</t>
  </si>
  <si>
    <t>Other [Member] | Auction and Liquidation Reportable Segment [Member]</t>
  </si>
  <si>
    <t>Other [Member] | Valuation and Appraisal Reportable Segment [Member]</t>
  </si>
  <si>
    <t>Trading Gain On Investments [Member]</t>
  </si>
  <si>
    <t>Trading Gain On Investments [Member] | Capital Markets Segment [Member]</t>
  </si>
  <si>
    <t>Trading Gain On Investments [Member] | Principal Investments - United Online And MagicJack [Member]</t>
  </si>
  <si>
    <t>Trading Gain On Investments [Member] | Auction and Liquidation Reportable Segment [Member]</t>
  </si>
  <si>
    <t>Trading Gain On Investments [Member] | Valuation and Appraisal Reportable Segment [Member]</t>
  </si>
  <si>
    <t>Corporate finance, consulting and investment banking fees [Member]</t>
  </si>
  <si>
    <t>Corporate finance, consulting and investment banking fees [Member] | Capital Markets Segment [Member]</t>
  </si>
  <si>
    <t>Corporate finance, consulting and investment banking fees [Member] | Principal Investments - United Online And MagicJack [Member]</t>
  </si>
  <si>
    <t>Corporate finance, consulting and investment banking fees [Member] | Auction and Liquidation Reportable Segment [Member]</t>
  </si>
  <si>
    <t>Corporate finance, consulting and investment banking fees [Member] | Valuation and Appraisal Reportable Segment [Member]</t>
  </si>
  <si>
    <t>Wealth And Asset Management Fees [Member]</t>
  </si>
  <si>
    <t>Wealth And Asset Management Fees [Member] | Capital Markets Segment [Member]</t>
  </si>
  <si>
    <t>Wealth And Asset Management Fees [Member] | Principal Investments - United Online And MagicJack [Member]</t>
  </si>
  <si>
    <t>Wealth And Asset Management Fees [Member] | Auction and Liquidation Reportable Segment [Member]</t>
  </si>
  <si>
    <t>Wealth And Asset Management Fees [Member] | Valuation and Appraisal Reportable Segment [Member]</t>
  </si>
  <si>
    <t>Commissions, Fees And Reimbursed Expenses [Member]</t>
  </si>
  <si>
    <t>Commissions, Fees And Reimbursed Expenses [Member] | Capital Markets Segment [Member]</t>
  </si>
  <si>
    <t>Commissions, Fees And Reimbursed Expenses [Member] | Principal Investments - United Online And MagicJack [Member]</t>
  </si>
  <si>
    <t>Commissions, Fees And Reimbursed Expenses [Member] | Auction and Liquidation Reportable Segment [Member]</t>
  </si>
  <si>
    <t>Commissions, Fees And Reimbursed Expenses [Member] | Valuation and Appraisal Reportable Segment [Member]</t>
  </si>
  <si>
    <t>Subscription Services [Member]</t>
  </si>
  <si>
    <t>Subscription Services [Member] | Capital Markets Segment [Member]</t>
  </si>
  <si>
    <t>Subscription Services [Member] | Principal Investments - United Online And MagicJack [Member]</t>
  </si>
  <si>
    <t>Subscription Services [Member] | Auction and Liquidation Reportable Segment [Member]</t>
  </si>
  <si>
    <t>Subscription Services [Member] | Valuation and Appraisal Reportable Segment [Member]</t>
  </si>
  <si>
    <t>Service Contract Revenues [Member]</t>
  </si>
  <si>
    <t>Service Contract Revenues [Member] | Capital Markets Segment [Member]</t>
  </si>
  <si>
    <t>Service Contract Revenues [Member] | Principal Investments - United Online And MagicJack [Member]</t>
  </si>
  <si>
    <t>Service Contract Revenues [Member] | Auction and Liquidation Reportable Segment [Member]</t>
  </si>
  <si>
    <t>Service Contract Revenues [Member] | Valuation and Appraisal Reportable Segment [Member]</t>
  </si>
  <si>
    <t>Advertising And Other [Member]</t>
  </si>
  <si>
    <t>Advertising And Other [Member] | Capital Markets Segment [Member]</t>
  </si>
  <si>
    <t>Advertising And Other [Member] | Principal Investments - United Online And MagicJack [Member]</t>
  </si>
  <si>
    <t>Advertising And Other [Member] | Auction and Liquidation Reportable Segment [Member]</t>
  </si>
  <si>
    <t>Advertising And Other [Member] | Valuation and Appraisal Reportable Segment [Member]</t>
  </si>
  <si>
    <t>Interest Income - Loan And Securities Lending [Member]</t>
  </si>
  <si>
    <t>Interest Income - Loan And Securities Lending [Member] | Capital Markets Segment [Member]</t>
  </si>
  <si>
    <t>Interest Income - Loan And Securities Lending [Member] | Principal Investments - United Online And MagicJack [Member]</t>
  </si>
  <si>
    <t>Interest Income - Loan And Securities Lending [Member] | Auction and Liquidation Reportable Segment [Member]</t>
  </si>
  <si>
    <t>Interest Income - Loan And Securities Lending [Member] | Valuation and Appraisal Reportable Segment [Member]</t>
  </si>
  <si>
    <t>REVENUE FROM CONTRACTS WITH CUSTOMERS (Details Textual) - USD ($) $ in Thousands</t>
  </si>
  <si>
    <t>Recognized revenue from contract</t>
  </si>
  <si>
    <t>Capitalized costs</t>
  </si>
  <si>
    <t>INCOME TAXES (Details) - USD ($) $ in Thousands</t>
  </si>
  <si>
    <t>Income Taxes (Textual)</t>
  </si>
  <si>
    <t>U.S. federal corporate tax rate</t>
  </si>
  <si>
    <t>29.40%</t>
  </si>
  <si>
    <t>24.90%</t>
  </si>
  <si>
    <t>Deferred tax assets valuation allowance</t>
  </si>
  <si>
    <t>Federal Tax Authority [Member]</t>
  </si>
  <si>
    <t>Net operating loss carryforwards</t>
  </si>
  <si>
    <t>Federal Tax Authority [Member] | Minimum [Member]</t>
  </si>
  <si>
    <t>Expiration date</t>
  </si>
  <si>
    <t>Dec. 31,
		2029</t>
  </si>
  <si>
    <t>Federal Tax Authority [Member] | Maximum [Member]</t>
  </si>
  <si>
    <t>Dec. 31,
		2034</t>
  </si>
  <si>
    <t>State and Local Jurisdiction [Member]</t>
  </si>
  <si>
    <t>EARNINGS PER SHARE (Details) - USD ($) $ / shares in Units, $ in Thousands</t>
  </si>
  <si>
    <t>Weighted average shares outstanding:</t>
  </si>
  <si>
    <t>Basic</t>
  </si>
  <si>
    <t>Effect of dilutive potential common shares:</t>
  </si>
  <si>
    <t>Restricted stock units and warrants</t>
  </si>
  <si>
    <t>Contingently issuable shares</t>
  </si>
  <si>
    <t>Diluted</t>
  </si>
  <si>
    <t>EARNINGS PER SHARE (Details Textual) - USD ($) $ in Thousands</t>
  </si>
  <si>
    <t>Aug. 31, 2018</t>
  </si>
  <si>
    <t>Antidilutive Securities Excluded from Computation of Earnings Per Share [Line Items]</t>
  </si>
  <si>
    <t>Number of antidilutive securities were excluded from the computation of diluted net income (loss) per share</t>
  </si>
  <si>
    <t>Escrow Subject to Cancellation Escrow Claims [Member]</t>
  </si>
  <si>
    <t>Number of shares held in escrow account</t>
  </si>
  <si>
    <t>Escrow Subject to Cancellation Escrow Claims [Member] | Great American Group, LLC [Member] | Maximum [Member]</t>
  </si>
  <si>
    <t>Number of shares issued in escrow account to forfeiture for final settlement of claims</t>
  </si>
  <si>
    <t>Escrow Subject to Cancellation Escrow Claims [Member] | Great American Group, LLC [Member] | Minimum [Member]</t>
  </si>
  <si>
    <t>Delaware corporation ("Wunderlich") [Member] | Merger Agreement [Member] | Common Stock [Member]</t>
  </si>
  <si>
    <t>COMMITMENTS AND CONTINGENCIES (Details) - USD ($) $ in Thousands</t>
  </si>
  <si>
    <t>Aug. 11, 2017</t>
  </si>
  <si>
    <t>Jan. 05, 2017</t>
  </si>
  <si>
    <t>Feb. 28, 2017</t>
  </si>
  <si>
    <t>Lawsuit filing date</t>
  </si>
  <si>
    <t>August 11, 2017</t>
  </si>
  <si>
    <t>Name of defendant</t>
  </si>
  <si>
    <t>Freedman v. magicJack VocalTec Ltd</t>
  </si>
  <si>
    <t>Name of plaintiff</t>
  </si>
  <si>
    <t>Board of Directors</t>
  </si>
  <si>
    <t>Trial or alternative dispute resolution</t>
  </si>
  <si>
    <t>United States District Court for the Southern District of Florida</t>
  </si>
  <si>
    <t>Letters of credit outstanding</t>
  </si>
  <si>
    <t>Arbitration Claim Against Wunderlich Securities, Inc. [Member]</t>
  </si>
  <si>
    <t>Damages value</t>
  </si>
  <si>
    <t>MLV &amp; Co. [Member] | Arbitration Claim Against WSI and Gary Wunderlich [Member]</t>
  </si>
  <si>
    <t>Offering price</t>
  </si>
  <si>
    <t>SHARE-BASED PAYMENTS (Details) - Amended and Restated 2009 Stock Incentive Plan [Member] - Restricted Stock Units (RSUs) [Member]</t>
  </si>
  <si>
    <t>Sep. 30, 2019$ / sharesshares</t>
  </si>
  <si>
    <t>Share-based Compensation Arrangement by Share-based Payment Award, Equity Instruments Other than Options, Nonvested, Shares [Roll Forward]</t>
  </si>
  <si>
    <t>Nonvested, beginning | shares</t>
  </si>
  <si>
    <t>Granted | shares</t>
  </si>
  <si>
    <t>Vested | shares</t>
  </si>
  <si>
    <t>Forfeited | shares</t>
  </si>
  <si>
    <t>Nonvested, ending | shares</t>
  </si>
  <si>
    <t>Share-based Compensation Arrangement by Share-based Payment Award, Equity Instruments Other than Options, Nonvested, Weighted Average Fair Value [Roll Forward]</t>
  </si>
  <si>
    <t>Nonvested, beginning | $ / shares</t>
  </si>
  <si>
    <t>Granted | $ / shares</t>
  </si>
  <si>
    <t>Vested | $ / shares</t>
  </si>
  <si>
    <t>Forfeited | $ / shares</t>
  </si>
  <si>
    <t>Nonvested, ending | $ / shares</t>
  </si>
  <si>
    <t>SHARE-BASED PAYMENTS (Details 1) - Amended and Restated FBR &amp; Co. 2006 Long-Term Stock Incentive Plan [Member] - Restricted Stock Units (RSUs) [Member]</t>
  </si>
  <si>
    <t>SHARE-BASED PAYMENTS (Details Textual) - USD ($) $ / shares in Units, $ in Thousands</t>
  </si>
  <si>
    <t>Share-Based Payments (Textual)</t>
  </si>
  <si>
    <t>Amended and Restated 2009 Stock Incentive Plan [Member] | Restricted Stock Units (RSUs) [Member]</t>
  </si>
  <si>
    <t>Unrecognized share based compensation expense</t>
  </si>
  <si>
    <t>Unrecognized share based compensation weighted average period</t>
  </si>
  <si>
    <t>1 year 8 months 12 days</t>
  </si>
  <si>
    <t>Total fair value of shares vested</t>
  </si>
  <si>
    <t>Weighted average grant date fair value, shares</t>
  </si>
  <si>
    <t>Granted</t>
  </si>
  <si>
    <t>Amended and Restated 2009 Stock Incentive Plan [Member] | Restricted Stock Units (RSUs) [Member] | Executives And Employees [Member]</t>
  </si>
  <si>
    <t>Total grant date fair value of restricted stock units</t>
  </si>
  <si>
    <t>Amended and Restated 2009 Stock Incentive Plan [Member] | Restricted Stock Units (RSUs) [Member] | Minimum [Member]</t>
  </si>
  <si>
    <t>Vesting periods</t>
  </si>
  <si>
    <t>1 year</t>
  </si>
  <si>
    <t>Amended and Restated 2009 Stock Incentive Plan [Member] | Restricted Stock Units (RSUs) [Member] | Maximum [Member]</t>
  </si>
  <si>
    <t>3 years</t>
  </si>
  <si>
    <t>Amended and Restated 2009 Stock Incentive Plan [Member] | Performance Based Restricted Stock Units [Member] | Executives And Managers [Member]</t>
  </si>
  <si>
    <t>1 year 9 months 18 days</t>
  </si>
  <si>
    <t>Number of restricted stock units</t>
  </si>
  <si>
    <t>Amended and Restated FBR &amp; Co. 2006 Long-Term Stock Incentive Plan [Member] | Restricted Stock Units (RSUs) [Member]</t>
  </si>
  <si>
    <t>NET CAPITAL REQUIREMENTS (Details) $ in Thousands</t>
  </si>
  <si>
    <t>Net Capital Requirements (Textual)</t>
  </si>
  <si>
    <t>Excess capital</t>
  </si>
  <si>
    <t>FBR &amp; Co. ("FBR") [Member]</t>
  </si>
  <si>
    <t>Net capital</t>
  </si>
  <si>
    <t>FBR &amp; Co. ("FBR") [Member] | Maximum [Member]</t>
  </si>
  <si>
    <t>MLV &amp; Co. [Member]</t>
  </si>
  <si>
    <t>B. Riley Wealth Management [Member]</t>
  </si>
  <si>
    <t>B. Riley Wealth Management [Member] | Maximum [Member]</t>
  </si>
  <si>
    <t>RELATED PARTY TRANSACTIONS (Details) - USD ($) $ in Thousands</t>
  </si>
  <si>
    <t>Apr. 02, 2019</t>
  </si>
  <si>
    <t>Related Party Transactions (Textual)</t>
  </si>
  <si>
    <t>Transfer Agreement, description</t>
  </si>
  <si>
    <t>The Company entered into a Transfer Agreement (the “Transfer Agreement”) with GACP II, a fund managed by GACP, and John Ahn, the President of GACP. The Transfer Agreement provides for among other things, the transfer to Mr. J. Ahn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t>
  </si>
  <si>
    <t>The Note is subject to an interest rate per annum of 7.00%. As of September 30, 2019 the principal and accrued interest on the Note were $5,167 (amount transferred as of September 30, 2019) and $137, respectively.</t>
  </si>
  <si>
    <t>Executive Officer's And Board Of Directors [Member]</t>
  </si>
  <si>
    <t>Financial interest</t>
  </si>
  <si>
    <t>58.50%</t>
  </si>
  <si>
    <t>Co-Chief Executive Officer [Member] | B. Riley Partners Opportunity Fund [Member]</t>
  </si>
  <si>
    <t>50.70%</t>
  </si>
  <si>
    <t>GACP II, L.P [Member]</t>
  </si>
  <si>
    <t>GACP I, L.P [Member]</t>
  </si>
  <si>
    <t>CA Global Partners, LLC [Member]</t>
  </si>
  <si>
    <t>President [Member]</t>
  </si>
  <si>
    <t>Sponsor [Member]</t>
  </si>
  <si>
    <t>B. Riley Partners Opportunity Fund [Member] | B. Riley Partners Opportunity Fund's Loan Participations [Member]</t>
  </si>
  <si>
    <t>BUSINESS SEGMENTS  (Details) - USD ($) $ in Thousands</t>
  </si>
  <si>
    <t>Segment Reporting Information [Line Items]</t>
  </si>
  <si>
    <t>Revenues - Services and fees</t>
  </si>
  <si>
    <t>Restructuring (charge) recovery</t>
  </si>
  <si>
    <t>Interest expense - Securities lending</t>
  </si>
  <si>
    <t>Segment income</t>
  </si>
  <si>
    <t>(Loss) income on equity investments</t>
  </si>
  <si>
    <t>Net income attributable to noncontrolling interests</t>
  </si>
  <si>
    <t>Interest income - Securities lending</t>
  </si>
  <si>
    <t>Auction and Liquidation segment [Member]</t>
  </si>
  <si>
    <t>Revenues - Sale of goods</t>
  </si>
  <si>
    <t>Valuation and Appraisal segment [Member]</t>
  </si>
  <si>
    <t>Principal Investments - United Online and magicJack segment [Member]</t>
  </si>
  <si>
    <t>Consolidated operating income from reportable segments</t>
  </si>
  <si>
    <t>Corporate and other expenses (including restructuring recovery of $210 during the nine months ended September 30, 2018)</t>
  </si>
  <si>
    <t>BUSINESS SEGMENTS (Details 1) - USD ($) $ in Thousands</t>
  </si>
  <si>
    <t>Total Revenues - Services and fees</t>
  </si>
  <si>
    <t>Total Revenues</t>
  </si>
  <si>
    <t>North America [Member]</t>
  </si>
  <si>
    <t>Revenues - Interest income - Loans and securities lending</t>
  </si>
  <si>
    <t>Australia [Member]</t>
  </si>
  <si>
    <t>Europe [Member]</t>
  </si>
  <si>
    <t>BUSINESS SEGMENTS (Details 2) - USD ($) $ in Thousands</t>
  </si>
  <si>
    <t>North America [Member[</t>
  </si>
  <si>
    <t>BUSINESS SEGMENTS (Details Narrative) - USD ($) $ in Thousands</t>
  </si>
  <si>
    <t>Corporate and other expenses including restructuring recovery</t>
  </si>
  <si>
    <t>SUBSEQUENT EVENTS (Details Narrative) - USD ($) $ / shares in Units, $ in Thousands</t>
  </si>
  <si>
    <t>Nov. 04, 2019</t>
  </si>
  <si>
    <t>Oct. 28, 2019</t>
  </si>
  <si>
    <t>Oct. 11, 2019</t>
  </si>
  <si>
    <t>Oct. 07, 2019</t>
  </si>
  <si>
    <t>Oct. 04, 2019</t>
  </si>
  <si>
    <t>Number of common shares issues</t>
  </si>
  <si>
    <t>Common stock, par value (in dollars per share)</t>
  </si>
  <si>
    <t>Number of preferred stock issued</t>
  </si>
  <si>
    <t>Preferred Stock, authorized</t>
  </si>
  <si>
    <t>Preferred Stock, par value (in dollars per share)</t>
  </si>
  <si>
    <t>Subsequent Event [Member]</t>
  </si>
  <si>
    <t>Number of depositary shares issued</t>
  </si>
  <si>
    <t>Gross proceeds from depository shares</t>
  </si>
  <si>
    <t>Description of certificate of designation</t>
  </si>
  <si>
    <t>The Certificate of Designation classified a total of 10,000 shares of the Company’s authorized shares of preferred stock, $0.0001 par value per share, as Series A Preferred Stock.</t>
  </si>
  <si>
    <t>Description of series A preferred stock holder</t>
  </si>
  <si>
    <t>Entitled to cumulative cash dividends at the rate of 6.875% per annum of the $25,000 liquidation preference ($25.00 per depositary share) per year (equivalent to $1,718.75 or $1.71875 per depositary share).</t>
  </si>
  <si>
    <t>Subsequent Event [Member] | Underwriters [Member]</t>
  </si>
  <si>
    <t>Number of additional shares granted</t>
  </si>
  <si>
    <t>Subsequent Event [Member] | Series A Preferred Stock [Member]</t>
  </si>
  <si>
    <t>Subsequent Event [Member] | Underwritten Public Offering [Member]</t>
  </si>
  <si>
    <t>Description of depositary shares</t>
  </si>
  <si>
    <t>Each representing 1/1000th of a share of 6.875% Series A Cumulative Perpetual Preferred Stock, par value $0.0001 per share (the “Series A Preferred Stock”).</t>
  </si>
  <si>
    <t>Subsequent Event [Member] | Underwritten Public Offering [Member] | Series A Preferred Stock [Member]</t>
  </si>
  <si>
    <t>Preferred stock, liquidation preference value</t>
  </si>
  <si>
    <t>Preferred stock, liquidation preference (per depositary share)</t>
  </si>
  <si>
    <t>Subsequent Event [Member] | Over-Allotment Option [Member] | Underwriters [Member]</t>
  </si>
  <si>
    <t>Number of additional depositary shares issued</t>
  </si>
  <si>
    <t>Subsequent Event [Member] | Membership Interest Purchase Agreement [Member] | B. Riley Member [Member]</t>
  </si>
  <si>
    <t>Cash payment to acquire majority interest</t>
  </si>
  <si>
    <t>Subsequent Event [Member] | Membership Interest Purchase Agreement [Member] | B. Riley Member [Member] | Bluestar Alliance LLC [Member] | Warrant [Member]</t>
  </si>
  <si>
    <t>Warrant exercise price (in dollars per share)</t>
  </si>
  <si>
    <t>Description of common stock</t>
  </si>
  <si>
    <t>One-third of the shares of common stock issuable under the Warrant will immediately vest and become exercisable upon its issuance at the Closing, and the remaining two-thirds of such shares of common stock will vest and become exercisable following the first and/or second anniversaries of the Closing, subject to the Operating Company’s (or another related joint venture with Bluestar) satisfaction of specified financial performance targ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10</v>
      </c>
    </row>
    <row r="18" spans="1:3">
      <c r="A18" s="4" t="s">
        <v>29</v>
      </c>
      <c r="C18" s="5" t="n">
        <v>26927947</v>
      </c>
    </row>
    <row r="19" spans="1:3">
      <c r="A19" s="4" t="s">
        <v>30</v>
      </c>
      <c r="B19" s="4" t="s">
        <v>31</v>
      </c>
    </row>
    <row r="20" spans="1:3">
      <c r="A20" s="4" t="s">
        <v>32</v>
      </c>
      <c r="B20" s="4" t="s">
        <v>2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0587</v>
      </c>
      <c r="C3" s="6" t="n">
        <v>179440</v>
      </c>
    </row>
    <row r="4" spans="1:3">
      <c r="A4" s="4" t="s">
        <v>39</v>
      </c>
      <c r="B4" s="5" t="n">
        <v>471</v>
      </c>
      <c r="C4" s="5" t="n">
        <v>838</v>
      </c>
    </row>
    <row r="5" spans="1:3">
      <c r="A5" s="4" t="s">
        <v>40</v>
      </c>
      <c r="B5" s="5" t="n">
        <v>27791</v>
      </c>
      <c r="C5" s="5" t="n">
        <v>37738</v>
      </c>
    </row>
    <row r="6" spans="1:3">
      <c r="A6" s="4" t="s">
        <v>41</v>
      </c>
      <c r="B6" s="5" t="n">
        <v>326616</v>
      </c>
      <c r="C6" s="5" t="n">
        <v>273577</v>
      </c>
    </row>
    <row r="7" spans="1:3">
      <c r="A7" s="4" t="s">
        <v>42</v>
      </c>
      <c r="B7" s="5" t="n">
        <v>720207</v>
      </c>
      <c r="C7" s="5" t="n">
        <v>931346</v>
      </c>
    </row>
    <row r="8" spans="1:3">
      <c r="A8" s="4" t="s">
        <v>43</v>
      </c>
      <c r="B8" s="5" t="n">
        <v>47419</v>
      </c>
      <c r="C8" s="5" t="n">
        <v>42123</v>
      </c>
    </row>
    <row r="9" spans="1:3">
      <c r="A9" s="4" t="s">
        <v>44</v>
      </c>
      <c r="B9" s="5" t="n">
        <v>6689</v>
      </c>
      <c r="C9" s="5" t="n">
        <v>1729</v>
      </c>
    </row>
    <row r="10" spans="1:3">
      <c r="A10" s="4" t="s">
        <v>45</v>
      </c>
      <c r="B10" s="5" t="n">
        <v>295898</v>
      </c>
      <c r="C10" s="5" t="n">
        <v>38794</v>
      </c>
    </row>
    <row r="11" spans="1:3">
      <c r="A11" s="4" t="s">
        <v>46</v>
      </c>
      <c r="B11" s="5" t="n">
        <v>112309</v>
      </c>
      <c r="C11" s="5" t="n">
        <v>79477</v>
      </c>
    </row>
    <row r="12" spans="1:3">
      <c r="A12" s="4" t="s">
        <v>47</v>
      </c>
      <c r="B12" s="5" t="n">
        <v>49642</v>
      </c>
      <c r="C12" s="4" t="s">
        <v>48</v>
      </c>
    </row>
    <row r="13" spans="1:3">
      <c r="A13" s="4" t="s">
        <v>49</v>
      </c>
      <c r="B13" s="5" t="n">
        <v>13171</v>
      </c>
      <c r="C13" s="5" t="n">
        <v>15523</v>
      </c>
    </row>
    <row r="14" spans="1:3">
      <c r="A14" s="4" t="s">
        <v>50</v>
      </c>
      <c r="B14" s="5" t="n">
        <v>220562</v>
      </c>
      <c r="C14" s="5" t="n">
        <v>223368</v>
      </c>
    </row>
    <row r="15" spans="1:3">
      <c r="A15" s="4" t="s">
        <v>51</v>
      </c>
      <c r="B15" s="5" t="n">
        <v>79488</v>
      </c>
      <c r="C15" s="5" t="n">
        <v>91358</v>
      </c>
    </row>
    <row r="16" spans="1:3">
      <c r="A16" s="4" t="s">
        <v>52</v>
      </c>
      <c r="B16" s="5" t="n">
        <v>36041</v>
      </c>
      <c r="C16" s="5" t="n">
        <v>42399</v>
      </c>
    </row>
    <row r="17" spans="1:3">
      <c r="A17" s="4" t="s">
        <v>53</v>
      </c>
      <c r="B17" s="5" t="n">
        <v>2106891</v>
      </c>
      <c r="C17" s="5" t="n">
        <v>1957710</v>
      </c>
    </row>
    <row r="18" spans="1:3">
      <c r="A18" s="3" t="s">
        <v>54</v>
      </c>
    </row>
    <row r="19" spans="1:3">
      <c r="A19" s="4" t="s">
        <v>55</v>
      </c>
      <c r="B19" s="5" t="n">
        <v>6239</v>
      </c>
      <c r="C19" s="5" t="n">
        <v>5646</v>
      </c>
    </row>
    <row r="20" spans="1:3">
      <c r="A20" s="4" t="s">
        <v>56</v>
      </c>
      <c r="B20" s="5" t="n">
        <v>115062</v>
      </c>
      <c r="C20" s="5" t="n">
        <v>108662</v>
      </c>
    </row>
    <row r="21" spans="1:3">
      <c r="A21" s="4" t="s">
        <v>57</v>
      </c>
      <c r="B21" s="5" t="n">
        <v>68385</v>
      </c>
      <c r="C21" s="5" t="n">
        <v>69066</v>
      </c>
    </row>
    <row r="22" spans="1:3">
      <c r="A22" s="4" t="s">
        <v>58</v>
      </c>
      <c r="B22" s="5" t="n">
        <v>2814</v>
      </c>
      <c r="C22" s="5" t="n">
        <v>2428</v>
      </c>
    </row>
    <row r="23" spans="1:3">
      <c r="A23" s="4" t="s">
        <v>59</v>
      </c>
      <c r="B23" s="5" t="n">
        <v>29092</v>
      </c>
      <c r="C23" s="5" t="n">
        <v>37623</v>
      </c>
    </row>
    <row r="24" spans="1:3">
      <c r="A24" s="4" t="s">
        <v>60</v>
      </c>
      <c r="B24" s="5" t="n">
        <v>714947</v>
      </c>
      <c r="C24" s="5" t="n">
        <v>930522</v>
      </c>
    </row>
    <row r="25" spans="1:3">
      <c r="A25" s="4" t="s">
        <v>61</v>
      </c>
      <c r="B25" s="5" t="n">
        <v>4395</v>
      </c>
      <c r="C25" s="5" t="n">
        <v>4633</v>
      </c>
    </row>
    <row r="26" spans="1:3">
      <c r="A26" s="4" t="s">
        <v>62</v>
      </c>
      <c r="B26" s="5" t="n">
        <v>63817</v>
      </c>
      <c r="C26" s="4" t="s">
        <v>48</v>
      </c>
    </row>
    <row r="27" spans="1:3">
      <c r="A27" s="4" t="s">
        <v>63</v>
      </c>
      <c r="B27" s="5" t="n">
        <v>1193</v>
      </c>
      <c r="C27" s="5" t="n">
        <v>1550</v>
      </c>
    </row>
    <row r="28" spans="1:3">
      <c r="A28" s="4" t="s">
        <v>64</v>
      </c>
      <c r="B28" s="5" t="n">
        <v>28872</v>
      </c>
      <c r="C28" s="4" t="s">
        <v>48</v>
      </c>
    </row>
    <row r="29" spans="1:3">
      <c r="A29" s="4" t="s">
        <v>65</v>
      </c>
      <c r="B29" s="5" t="n">
        <v>71393</v>
      </c>
      <c r="C29" s="5" t="n">
        <v>79166</v>
      </c>
    </row>
    <row r="30" spans="1:3">
      <c r="A30" s="4" t="s">
        <v>66</v>
      </c>
      <c r="B30" s="5" t="n">
        <v>701278</v>
      </c>
      <c r="C30" s="5" t="n">
        <v>459754</v>
      </c>
    </row>
    <row r="31" spans="1:3">
      <c r="A31" s="4" t="s">
        <v>67</v>
      </c>
      <c r="B31" s="5" t="n">
        <v>1807487</v>
      </c>
      <c r="C31" s="5" t="n">
        <v>1699050</v>
      </c>
    </row>
    <row r="32" spans="1:3">
      <c r="A32" s="4" t="s">
        <v>68</v>
      </c>
      <c r="B32" s="4" t="s">
        <v>48</v>
      </c>
      <c r="C32" s="4" t="s">
        <v>48</v>
      </c>
    </row>
    <row r="33" spans="1:3">
      <c r="A33" s="3" t="s">
        <v>69</v>
      </c>
    </row>
    <row r="34" spans="1:3">
      <c r="A34" s="4" t="s">
        <v>70</v>
      </c>
      <c r="B34" s="4" t="s">
        <v>48</v>
      </c>
      <c r="C34" s="4" t="s">
        <v>48</v>
      </c>
    </row>
    <row r="35" spans="1:3">
      <c r="A35" s="4" t="s">
        <v>71</v>
      </c>
      <c r="B35" s="5" t="n">
        <v>3</v>
      </c>
      <c r="C35" s="5" t="n">
        <v>2</v>
      </c>
    </row>
    <row r="36" spans="1:3">
      <c r="A36" s="4" t="s">
        <v>72</v>
      </c>
      <c r="B36" s="5" t="n">
        <v>259237</v>
      </c>
      <c r="C36" s="5" t="n">
        <v>258638</v>
      </c>
    </row>
    <row r="37" spans="1:3">
      <c r="A37" s="4" t="s">
        <v>73</v>
      </c>
      <c r="B37" s="5" t="n">
        <v>41957</v>
      </c>
      <c r="C37" s="5" t="n">
        <v>1579</v>
      </c>
    </row>
    <row r="38" spans="1:3">
      <c r="A38" s="4" t="s">
        <v>74</v>
      </c>
      <c r="B38" s="5" t="n">
        <v>-2345</v>
      </c>
      <c r="C38" s="5" t="n">
        <v>-2161</v>
      </c>
    </row>
    <row r="39" spans="1:3">
      <c r="A39" s="4" t="s">
        <v>75</v>
      </c>
      <c r="B39" s="5" t="n">
        <v>298852</v>
      </c>
      <c r="C39" s="5" t="n">
        <v>258058</v>
      </c>
    </row>
    <row r="40" spans="1:3">
      <c r="A40" s="4" t="s">
        <v>76</v>
      </c>
      <c r="B40" s="5" t="n">
        <v>552</v>
      </c>
      <c r="C40" s="5" t="n">
        <v>602</v>
      </c>
    </row>
    <row r="41" spans="1:3">
      <c r="A41" s="4" t="s">
        <v>77</v>
      </c>
      <c r="B41" s="5" t="n">
        <v>299404</v>
      </c>
      <c r="C41" s="5" t="n">
        <v>258660</v>
      </c>
    </row>
    <row r="42" spans="1:3">
      <c r="A42" s="4" t="s">
        <v>78</v>
      </c>
      <c r="B42" s="6" t="n">
        <v>2106891</v>
      </c>
      <c r="C42" s="6" t="n">
        <v>195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6</v>
      </c>
    </row>
    <row r="2" spans="1:3">
      <c r="A2" s="3" t="s">
        <v>80</v>
      </c>
    </row>
    <row r="3" spans="1:3">
      <c r="A3" s="4" t="s">
        <v>81</v>
      </c>
      <c r="B3" s="7" t="n">
        <v>0.0001</v>
      </c>
      <c r="C3" s="7" t="n">
        <v>0.0001</v>
      </c>
    </row>
    <row r="4" spans="1:3">
      <c r="A4" s="4" t="s">
        <v>82</v>
      </c>
      <c r="B4" s="5" t="n">
        <v>1000000</v>
      </c>
      <c r="C4" s="5" t="n">
        <v>1000000</v>
      </c>
    </row>
    <row r="5" spans="1:3">
      <c r="A5" s="4" t="s">
        <v>83</v>
      </c>
      <c r="B5" s="4" t="s">
        <v>48</v>
      </c>
      <c r="C5" s="4" t="s">
        <v>48</v>
      </c>
    </row>
    <row r="6" spans="1:3">
      <c r="A6" s="4" t="s">
        <v>84</v>
      </c>
      <c r="B6" s="4" t="s">
        <v>48</v>
      </c>
      <c r="C6" s="4" t="s">
        <v>48</v>
      </c>
    </row>
    <row r="7" spans="1:3">
      <c r="A7" s="4" t="s">
        <v>85</v>
      </c>
      <c r="B7" s="7" t="n">
        <v>0.0001</v>
      </c>
      <c r="C7" s="7" t="n">
        <v>0.0001</v>
      </c>
    </row>
    <row r="8" spans="1:3">
      <c r="A8" s="4" t="s">
        <v>86</v>
      </c>
      <c r="B8" s="5" t="n">
        <v>100000000</v>
      </c>
      <c r="C8" s="5" t="n">
        <v>100000000</v>
      </c>
    </row>
    <row r="9" spans="1:3">
      <c r="A9" s="4" t="s">
        <v>87</v>
      </c>
      <c r="B9" s="5" t="n">
        <v>26921500</v>
      </c>
      <c r="C9" s="5" t="n">
        <v>26603355</v>
      </c>
    </row>
    <row r="10" spans="1:3">
      <c r="A10" s="4" t="s">
        <v>88</v>
      </c>
      <c r="B10" s="5" t="n">
        <v>26921500</v>
      </c>
      <c r="C10" s="5" t="n">
        <v>26603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56</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80063</v>
      </c>
      <c r="C4" s="6" t="n">
        <v>99681</v>
      </c>
      <c r="D4" s="6" t="n">
        <v>486875</v>
      </c>
      <c r="E4" s="6" t="n">
        <v>320960</v>
      </c>
    </row>
    <row r="5" spans="1:5">
      <c r="A5" s="3" t="s">
        <v>94</v>
      </c>
    </row>
    <row r="6" spans="1:5">
      <c r="A6" s="4" t="s">
        <v>95</v>
      </c>
      <c r="B6" s="5" t="n">
        <v>12441</v>
      </c>
      <c r="C6" s="5" t="n">
        <v>8156</v>
      </c>
      <c r="D6" s="5" t="n">
        <v>55210</v>
      </c>
      <c r="E6" s="5" t="n">
        <v>33733</v>
      </c>
    </row>
    <row r="7" spans="1:5">
      <c r="A7" s="4" t="s">
        <v>96</v>
      </c>
      <c r="B7" s="5" t="n">
        <v>911</v>
      </c>
      <c r="C7" s="5" t="n">
        <v>52</v>
      </c>
      <c r="D7" s="5" t="n">
        <v>3835</v>
      </c>
      <c r="E7" s="5" t="n">
        <v>142</v>
      </c>
    </row>
    <row r="8" spans="1:5">
      <c r="A8" s="4" t="s">
        <v>97</v>
      </c>
      <c r="B8" s="5" t="n">
        <v>96587</v>
      </c>
      <c r="C8" s="5" t="n">
        <v>71782</v>
      </c>
      <c r="D8" s="5" t="n">
        <v>274468</v>
      </c>
      <c r="E8" s="5" t="n">
        <v>216603</v>
      </c>
    </row>
    <row r="9" spans="1:5">
      <c r="A9" s="4" t="s">
        <v>98</v>
      </c>
      <c r="B9" s="4" t="s">
        <v>48</v>
      </c>
      <c r="C9" s="5" t="n">
        <v>428</v>
      </c>
      <c r="D9" s="5" t="n">
        <v>1699</v>
      </c>
      <c r="E9" s="5" t="n">
        <v>2247</v>
      </c>
    </row>
    <row r="10" spans="1:5">
      <c r="A10" s="4" t="s">
        <v>99</v>
      </c>
      <c r="B10" s="5" t="n">
        <v>10273</v>
      </c>
      <c r="C10" s="5" t="n">
        <v>6425</v>
      </c>
      <c r="D10" s="5" t="n">
        <v>22579</v>
      </c>
      <c r="E10" s="5" t="n">
        <v>16317</v>
      </c>
    </row>
    <row r="11" spans="1:5">
      <c r="A11" s="4" t="s">
        <v>100</v>
      </c>
      <c r="B11" s="5" t="n">
        <v>120212</v>
      </c>
      <c r="C11" s="5" t="n">
        <v>86843</v>
      </c>
      <c r="D11" s="5" t="n">
        <v>357791</v>
      </c>
      <c r="E11" s="5" t="n">
        <v>269042</v>
      </c>
    </row>
    <row r="12" spans="1:5">
      <c r="A12" s="4" t="s">
        <v>101</v>
      </c>
      <c r="B12" s="5" t="n">
        <v>59851</v>
      </c>
      <c r="C12" s="5" t="n">
        <v>12838</v>
      </c>
      <c r="D12" s="5" t="n">
        <v>129084</v>
      </c>
      <c r="E12" s="5" t="n">
        <v>51918</v>
      </c>
    </row>
    <row r="13" spans="1:5">
      <c r="A13" s="3" t="s">
        <v>102</v>
      </c>
    </row>
    <row r="14" spans="1:5">
      <c r="A14" s="4" t="s">
        <v>103</v>
      </c>
      <c r="B14" s="5" t="n">
        <v>361</v>
      </c>
      <c r="C14" s="5" t="n">
        <v>442</v>
      </c>
      <c r="D14" s="5" t="n">
        <v>1329</v>
      </c>
      <c r="E14" s="5" t="n">
        <v>736</v>
      </c>
    </row>
    <row r="15" spans="1:5">
      <c r="A15" s="4" t="s">
        <v>104</v>
      </c>
      <c r="B15" s="5" t="n">
        <v>1113</v>
      </c>
      <c r="C15" s="5" t="n">
        <v>828</v>
      </c>
      <c r="D15" s="5" t="n">
        <v>-4049</v>
      </c>
      <c r="E15" s="5" t="n">
        <v>5049</v>
      </c>
    </row>
    <row r="16" spans="1:5">
      <c r="A16" s="4" t="s">
        <v>105</v>
      </c>
      <c r="B16" s="5" t="n">
        <v>-12772</v>
      </c>
      <c r="C16" s="5" t="n">
        <v>-9340</v>
      </c>
      <c r="D16" s="5" t="n">
        <v>-35130</v>
      </c>
      <c r="E16" s="5" t="n">
        <v>-23926</v>
      </c>
    </row>
    <row r="17" spans="1:5">
      <c r="A17" s="4" t="s">
        <v>106</v>
      </c>
      <c r="B17" s="5" t="n">
        <v>48553</v>
      </c>
      <c r="C17" s="5" t="n">
        <v>4768</v>
      </c>
      <c r="D17" s="5" t="n">
        <v>91234</v>
      </c>
      <c r="E17" s="5" t="n">
        <v>33777</v>
      </c>
    </row>
    <row r="18" spans="1:5">
      <c r="A18" s="4" t="s">
        <v>107</v>
      </c>
      <c r="B18" s="5" t="n">
        <v>-14409</v>
      </c>
      <c r="C18" s="5" t="n">
        <v>-2046</v>
      </c>
      <c r="D18" s="5" t="n">
        <v>-26802</v>
      </c>
      <c r="E18" s="5" t="n">
        <v>-8412</v>
      </c>
    </row>
    <row r="19" spans="1:5">
      <c r="A19" s="4" t="s">
        <v>108</v>
      </c>
      <c r="B19" s="5" t="n">
        <v>34144</v>
      </c>
      <c r="C19" s="5" t="n">
        <v>2722</v>
      </c>
      <c r="D19" s="5" t="n">
        <v>64432</v>
      </c>
      <c r="E19" s="5" t="n">
        <v>25365</v>
      </c>
    </row>
    <row r="20" spans="1:5">
      <c r="A20" s="4" t="s">
        <v>109</v>
      </c>
      <c r="B20" s="5" t="n">
        <v>-158</v>
      </c>
      <c r="C20" s="5" t="n">
        <v>-92</v>
      </c>
      <c r="D20" s="5" t="n">
        <v>-50</v>
      </c>
      <c r="E20" s="5" t="n">
        <v>1051</v>
      </c>
    </row>
    <row r="21" spans="1:5">
      <c r="A21" s="4" t="s">
        <v>110</v>
      </c>
      <c r="B21" s="6" t="n">
        <v>34302</v>
      </c>
      <c r="C21" s="6" t="n">
        <v>2814</v>
      </c>
      <c r="D21" s="6" t="n">
        <v>64482</v>
      </c>
      <c r="E21" s="6" t="n">
        <v>24314</v>
      </c>
    </row>
    <row r="22" spans="1:5">
      <c r="A22" s="4" t="s">
        <v>111</v>
      </c>
      <c r="B22" s="8" t="n">
        <v>1.29</v>
      </c>
      <c r="C22" s="8" t="n">
        <v>0.11</v>
      </c>
      <c r="D22" s="8" t="n">
        <v>2.45</v>
      </c>
      <c r="E22" s="8" t="n">
        <v>0.9399999999999999</v>
      </c>
    </row>
    <row r="23" spans="1:5">
      <c r="A23" s="4" t="s">
        <v>112</v>
      </c>
      <c r="B23" s="8" t="n">
        <v>1.21</v>
      </c>
      <c r="C23" s="8" t="n">
        <v>0.1</v>
      </c>
      <c r="D23" s="8" t="n">
        <v>2.37</v>
      </c>
      <c r="E23" s="8" t="n">
        <v>0.91</v>
      </c>
    </row>
    <row r="24" spans="1:5">
      <c r="A24" s="4" t="s">
        <v>113</v>
      </c>
      <c r="B24" s="5" t="n">
        <v>26556223</v>
      </c>
      <c r="C24" s="5" t="n">
        <v>25968997</v>
      </c>
      <c r="D24" s="5" t="n">
        <v>26351839</v>
      </c>
      <c r="E24" s="5" t="n">
        <v>25856339</v>
      </c>
    </row>
    <row r="25" spans="1:5">
      <c r="A25" s="4" t="s">
        <v>114</v>
      </c>
      <c r="B25" s="5" t="n">
        <v>28233423</v>
      </c>
      <c r="C25" s="5" t="n">
        <v>26854261</v>
      </c>
      <c r="D25" s="5" t="n">
        <v>27251837</v>
      </c>
      <c r="E25" s="5" t="n">
        <v>26776133</v>
      </c>
    </row>
    <row r="26" spans="1:5">
      <c r="A26" s="4" t="s">
        <v>115</v>
      </c>
    </row>
    <row r="27" spans="1:5">
      <c r="A27" s="3" t="s">
        <v>92</v>
      </c>
    </row>
    <row r="28" spans="1:5">
      <c r="A28" s="4" t="s">
        <v>93</v>
      </c>
      <c r="B28" s="6" t="n">
        <v>153379</v>
      </c>
      <c r="C28" s="6" t="n">
        <v>89824</v>
      </c>
      <c r="D28" s="6" t="n">
        <v>428705</v>
      </c>
      <c r="E28" s="6" t="n">
        <v>295416</v>
      </c>
    </row>
    <row r="29" spans="1:5">
      <c r="A29" s="4" t="s">
        <v>116</v>
      </c>
    </row>
    <row r="30" spans="1:5">
      <c r="A30" s="3" t="s">
        <v>92</v>
      </c>
    </row>
    <row r="31" spans="1:5">
      <c r="A31" s="4" t="s">
        <v>93</v>
      </c>
      <c r="B31" s="5" t="n">
        <v>25766</v>
      </c>
      <c r="C31" s="5" t="n">
        <v>9785</v>
      </c>
      <c r="D31" s="5" t="n">
        <v>54147</v>
      </c>
      <c r="E31" s="5" t="n">
        <v>25406</v>
      </c>
    </row>
    <row r="32" spans="1:5">
      <c r="A32" s="4" t="s">
        <v>117</v>
      </c>
    </row>
    <row r="33" spans="1:5">
      <c r="A33" s="3" t="s">
        <v>92</v>
      </c>
    </row>
    <row r="34" spans="1:5">
      <c r="A34" s="4" t="s">
        <v>93</v>
      </c>
      <c r="B34" s="6" t="n">
        <v>918</v>
      </c>
      <c r="C34" s="6" t="n">
        <v>72</v>
      </c>
      <c r="D34" s="6" t="n">
        <v>4023</v>
      </c>
      <c r="E34" s="6" t="n">
        <v>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4" t="s">
        <v>372</v>
      </c>
    </row>
    <row r="4" spans="1:2">
      <c r="A4" s="4" t="s">
        <v>373</v>
      </c>
      <c r="B4" s="4" t="s">
        <v>374</v>
      </c>
    </row>
    <row r="5" spans="1:2">
      <c r="A5" s="4" t="s">
        <v>375</v>
      </c>
    </row>
    <row r="6" spans="1:2">
      <c r="A6" s="4" t="s">
        <v>373</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1</v>
      </c>
    </row>
    <row r="2" spans="1:2">
      <c r="B2" s="2" t="s">
        <v>385</v>
      </c>
    </row>
    <row r="3" spans="1:2">
      <c r="A3" s="3" t="s">
        <v>217</v>
      </c>
    </row>
    <row r="4" spans="1:2">
      <c r="A4" s="4" t="s">
        <v>386</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6</v>
      </c>
    </row>
    <row r="2" spans="1:3">
      <c r="A2" s="3" t="s">
        <v>388</v>
      </c>
    </row>
    <row r="3" spans="1:3">
      <c r="A3" s="4" t="s">
        <v>176</v>
      </c>
      <c r="B3" s="6" t="n">
        <v>326616</v>
      </c>
      <c r="C3" s="6" t="n">
        <v>273577</v>
      </c>
    </row>
    <row r="4" spans="1:3">
      <c r="A4" s="3" t="s">
        <v>389</v>
      </c>
    </row>
    <row r="5" spans="1:3">
      <c r="A5" s="4" t="s">
        <v>59</v>
      </c>
      <c r="B5" s="5" t="n">
        <v>29092</v>
      </c>
      <c r="C5" s="5" t="n">
        <v>37623</v>
      </c>
    </row>
    <row r="6" spans="1:3">
      <c r="A6" s="4" t="s">
        <v>390</v>
      </c>
    </row>
    <row r="7" spans="1:3">
      <c r="A7" s="3" t="s">
        <v>388</v>
      </c>
    </row>
    <row r="8" spans="1:3">
      <c r="A8" s="4" t="s">
        <v>176</v>
      </c>
      <c r="B8" s="5" t="n">
        <v>20153</v>
      </c>
      <c r="C8" s="5" t="n">
        <v>23737</v>
      </c>
    </row>
    <row r="9" spans="1:3">
      <c r="A9" s="4" t="s">
        <v>391</v>
      </c>
    </row>
    <row r="10" spans="1:3">
      <c r="A10" s="3" t="s">
        <v>388</v>
      </c>
    </row>
    <row r="11" spans="1:3">
      <c r="A11" s="4" t="s">
        <v>176</v>
      </c>
      <c r="B11" s="5" t="n">
        <v>21580</v>
      </c>
      <c r="C11" s="5" t="n">
        <v>18825</v>
      </c>
    </row>
    <row r="12" spans="1:3">
      <c r="A12" s="3" t="s">
        <v>389</v>
      </c>
    </row>
    <row r="13" spans="1:3">
      <c r="A13" s="4" t="s">
        <v>59</v>
      </c>
      <c r="B13" s="5" t="n">
        <v>18630</v>
      </c>
      <c r="C13" s="5" t="n">
        <v>16338</v>
      </c>
    </row>
    <row r="14" spans="1:3">
      <c r="A14" s="4" t="s">
        <v>392</v>
      </c>
    </row>
    <row r="15" spans="1:3">
      <c r="A15" s="3" t="s">
        <v>388</v>
      </c>
    </row>
    <row r="16" spans="1:3">
      <c r="A16" s="4" t="s">
        <v>176</v>
      </c>
      <c r="B16" s="5" t="n">
        <v>35511</v>
      </c>
      <c r="C16" s="5" t="n">
        <v>33731</v>
      </c>
    </row>
    <row r="17" spans="1:3">
      <c r="A17" s="4" t="s">
        <v>393</v>
      </c>
    </row>
    <row r="18" spans="1:3">
      <c r="A18" s="3" t="s">
        <v>388</v>
      </c>
    </row>
    <row r="19" spans="1:3">
      <c r="A19" s="4" t="s">
        <v>176</v>
      </c>
      <c r="B19" s="5" t="n">
        <v>244556</v>
      </c>
      <c r="C19" s="5" t="n">
        <v>193459</v>
      </c>
    </row>
    <row r="20" spans="1:3">
      <c r="A20" s="4" t="s">
        <v>394</v>
      </c>
    </row>
    <row r="21" spans="1:3">
      <c r="A21" s="3" t="s">
        <v>388</v>
      </c>
    </row>
    <row r="22" spans="1:3">
      <c r="A22" s="4" t="s">
        <v>176</v>
      </c>
      <c r="B22" s="5" t="n">
        <v>4816</v>
      </c>
      <c r="C22" s="5" t="n">
        <v>3825</v>
      </c>
    </row>
    <row r="23" spans="1:3">
      <c r="A23" s="3" t="s">
        <v>389</v>
      </c>
    </row>
    <row r="24" spans="1:3">
      <c r="A24" s="4" t="s">
        <v>59</v>
      </c>
      <c r="B24" s="5" t="n">
        <v>3778</v>
      </c>
      <c r="C24" s="5" t="n">
        <v>10155</v>
      </c>
    </row>
    <row r="25" spans="1:3">
      <c r="A25" s="4" t="s">
        <v>128</v>
      </c>
    </row>
    <row r="26" spans="1:3">
      <c r="A26" s="3" t="s">
        <v>389</v>
      </c>
    </row>
    <row r="27" spans="1:3">
      <c r="A27" s="4" t="s">
        <v>59</v>
      </c>
      <c r="B27" s="6" t="n">
        <v>6684</v>
      </c>
      <c r="C27" s="6" t="n">
        <v>11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36</v>
      </c>
    </row>
    <row r="2" spans="1:4">
      <c r="A2" s="3" t="s">
        <v>388</v>
      </c>
    </row>
    <row r="3" spans="1:4">
      <c r="A3" s="4" t="s">
        <v>396</v>
      </c>
      <c r="C3" s="6" t="n">
        <v>326616</v>
      </c>
      <c r="D3" s="6" t="n">
        <v>273577</v>
      </c>
    </row>
    <row r="4" spans="1:4">
      <c r="A4" s="3" t="s">
        <v>389</v>
      </c>
    </row>
    <row r="5" spans="1:4">
      <c r="A5" s="4" t="s">
        <v>397</v>
      </c>
      <c r="C5" s="5" t="n">
        <v>29092</v>
      </c>
      <c r="D5" s="5" t="n">
        <v>37623</v>
      </c>
    </row>
    <row r="6" spans="1:4">
      <c r="A6" s="4" t="s">
        <v>391</v>
      </c>
    </row>
    <row r="7" spans="1:4">
      <c r="A7" s="3" t="s">
        <v>388</v>
      </c>
    </row>
    <row r="8" spans="1:4">
      <c r="A8" s="4" t="s">
        <v>396</v>
      </c>
      <c r="C8" s="5" t="n">
        <v>21580</v>
      </c>
      <c r="D8" s="5" t="n">
        <v>18825</v>
      </c>
    </row>
    <row r="9" spans="1:4">
      <c r="A9" s="3" t="s">
        <v>389</v>
      </c>
    </row>
    <row r="10" spans="1:4">
      <c r="A10" s="4" t="s">
        <v>397</v>
      </c>
      <c r="C10" s="5" t="n">
        <v>18630</v>
      </c>
      <c r="D10" s="5" t="n">
        <v>16338</v>
      </c>
    </row>
    <row r="11" spans="1:4">
      <c r="A11" s="4" t="s">
        <v>394</v>
      </c>
    </row>
    <row r="12" spans="1:4">
      <c r="A12" s="3" t="s">
        <v>388</v>
      </c>
    </row>
    <row r="13" spans="1:4">
      <c r="A13" s="4" t="s">
        <v>396</v>
      </c>
      <c r="C13" s="5" t="n">
        <v>4816</v>
      </c>
      <c r="D13" s="5" t="n">
        <v>3825</v>
      </c>
    </row>
    <row r="14" spans="1:4">
      <c r="A14" s="3" t="s">
        <v>389</v>
      </c>
    </row>
    <row r="15" spans="1:4">
      <c r="A15" s="4" t="s">
        <v>397</v>
      </c>
      <c r="C15" s="5" t="n">
        <v>3778</v>
      </c>
      <c r="D15" s="5" t="n">
        <v>10155</v>
      </c>
    </row>
    <row r="16" spans="1:4">
      <c r="A16" s="4" t="s">
        <v>128</v>
      </c>
    </row>
    <row r="17" spans="1:4">
      <c r="A17" s="3" t="s">
        <v>389</v>
      </c>
    </row>
    <row r="18" spans="1:4">
      <c r="A18" s="4" t="s">
        <v>397</v>
      </c>
      <c r="C18" s="5" t="n">
        <v>6684</v>
      </c>
      <c r="D18" s="5" t="n">
        <v>11130</v>
      </c>
    </row>
    <row r="19" spans="1:4">
      <c r="A19" s="4" t="s">
        <v>392</v>
      </c>
    </row>
    <row r="20" spans="1:4">
      <c r="A20" s="3" t="s">
        <v>388</v>
      </c>
    </row>
    <row r="21" spans="1:4">
      <c r="A21" s="4" t="s">
        <v>396</v>
      </c>
      <c r="C21" s="5" t="n">
        <v>35511</v>
      </c>
      <c r="D21" s="5" t="n">
        <v>33731</v>
      </c>
    </row>
    <row r="22" spans="1:4">
      <c r="A22" s="4" t="s">
        <v>393</v>
      </c>
    </row>
    <row r="23" spans="1:4">
      <c r="A23" s="3" t="s">
        <v>388</v>
      </c>
    </row>
    <row r="24" spans="1:4">
      <c r="A24" s="4" t="s">
        <v>396</v>
      </c>
      <c r="C24" s="5" t="n">
        <v>244556</v>
      </c>
      <c r="D24" s="5" t="n">
        <v>193459</v>
      </c>
    </row>
    <row r="25" spans="1:4">
      <c r="A25" s="4" t="s">
        <v>390</v>
      </c>
    </row>
    <row r="26" spans="1:4">
      <c r="A26" s="3" t="s">
        <v>388</v>
      </c>
    </row>
    <row r="27" spans="1:4">
      <c r="A27" s="4" t="s">
        <v>396</v>
      </c>
      <c r="C27" s="5" t="n">
        <v>20153</v>
      </c>
      <c r="D27" s="5" t="n">
        <v>23737</v>
      </c>
    </row>
    <row r="28" spans="1:4">
      <c r="A28" s="4" t="s">
        <v>398</v>
      </c>
    </row>
    <row r="29" spans="1:4">
      <c r="A29" s="3" t="s">
        <v>388</v>
      </c>
    </row>
    <row r="30" spans="1:4">
      <c r="A30" s="4" t="s">
        <v>399</v>
      </c>
      <c r="C30" s="5" t="n">
        <v>86442</v>
      </c>
      <c r="D30" s="5" t="n">
        <v>58308</v>
      </c>
    </row>
    <row r="31" spans="1:4">
      <c r="A31" s="4" t="s">
        <v>400</v>
      </c>
    </row>
    <row r="32" spans="1:4">
      <c r="A32" s="3" t="s">
        <v>388</v>
      </c>
    </row>
    <row r="33" spans="1:4">
      <c r="A33" s="4" t="s">
        <v>396</v>
      </c>
      <c r="C33" s="5" t="n">
        <v>306463</v>
      </c>
      <c r="D33" s="5" t="n">
        <v>249840</v>
      </c>
    </row>
    <row r="34" spans="1:4">
      <c r="A34" s="4" t="s">
        <v>401</v>
      </c>
      <c r="B34" s="4" t="s">
        <v>402</v>
      </c>
      <c r="C34" s="5" t="n">
        <v>20153</v>
      </c>
      <c r="D34" s="5" t="n">
        <v>23737</v>
      </c>
    </row>
    <row r="35" spans="1:4">
      <c r="A35" s="4" t="s">
        <v>399</v>
      </c>
      <c r="C35" s="5" t="n">
        <v>326616</v>
      </c>
      <c r="D35" s="5" t="n">
        <v>273577</v>
      </c>
    </row>
    <row r="36" spans="1:4">
      <c r="A36" s="3" t="s">
        <v>389</v>
      </c>
    </row>
    <row r="37" spans="1:4">
      <c r="A37" s="4" t="s">
        <v>397</v>
      </c>
      <c r="C37" s="5" t="n">
        <v>29092</v>
      </c>
      <c r="D37" s="5" t="n">
        <v>37623</v>
      </c>
    </row>
    <row r="38" spans="1:4">
      <c r="A38" s="4" t="s">
        <v>403</v>
      </c>
      <c r="C38" s="5" t="n">
        <v>4395</v>
      </c>
      <c r="D38" s="5" t="n">
        <v>4633</v>
      </c>
    </row>
    <row r="39" spans="1:4">
      <c r="A39" s="4" t="s">
        <v>404</v>
      </c>
      <c r="C39" s="5" t="n">
        <v>33487</v>
      </c>
      <c r="D39" s="5" t="n">
        <v>42256</v>
      </c>
    </row>
    <row r="40" spans="1:4">
      <c r="A40" s="4" t="s">
        <v>405</v>
      </c>
    </row>
    <row r="41" spans="1:4">
      <c r="A41" s="3" t="s">
        <v>388</v>
      </c>
    </row>
    <row r="42" spans="1:4">
      <c r="A42" s="4" t="s">
        <v>396</v>
      </c>
      <c r="C42" s="5" t="n">
        <v>21580</v>
      </c>
      <c r="D42" s="5" t="n">
        <v>18825</v>
      </c>
    </row>
    <row r="43" spans="1:4">
      <c r="A43" s="3" t="s">
        <v>389</v>
      </c>
    </row>
    <row r="44" spans="1:4">
      <c r="A44" s="4" t="s">
        <v>397</v>
      </c>
      <c r="C44" s="5" t="n">
        <v>18630</v>
      </c>
      <c r="D44" s="5" t="n">
        <v>16338</v>
      </c>
    </row>
    <row r="45" spans="1:4">
      <c r="A45" s="4" t="s">
        <v>406</v>
      </c>
    </row>
    <row r="46" spans="1:4">
      <c r="A46" s="3" t="s">
        <v>388</v>
      </c>
    </row>
    <row r="47" spans="1:4">
      <c r="A47" s="4" t="s">
        <v>396</v>
      </c>
      <c r="C47" s="5" t="n">
        <v>4816</v>
      </c>
      <c r="D47" s="5" t="n">
        <v>3825</v>
      </c>
    </row>
    <row r="48" spans="1:4">
      <c r="A48" s="3" t="s">
        <v>389</v>
      </c>
    </row>
    <row r="49" spans="1:4">
      <c r="A49" s="4" t="s">
        <v>397</v>
      </c>
      <c r="C49" s="5" t="n">
        <v>3778</v>
      </c>
      <c r="D49" s="5" t="n">
        <v>10155</v>
      </c>
    </row>
    <row r="50" spans="1:4">
      <c r="A50" s="4" t="s">
        <v>407</v>
      </c>
    </row>
    <row r="51" spans="1:4">
      <c r="A51" s="3" t="s">
        <v>389</v>
      </c>
    </row>
    <row r="52" spans="1:4">
      <c r="A52" s="4" t="s">
        <v>397</v>
      </c>
      <c r="C52" s="5" t="n">
        <v>6684</v>
      </c>
      <c r="D52" s="5" t="n">
        <v>11130</v>
      </c>
    </row>
    <row r="53" spans="1:4">
      <c r="A53" s="4" t="s">
        <v>408</v>
      </c>
    </row>
    <row r="54" spans="1:4">
      <c r="A54" s="3" t="s">
        <v>388</v>
      </c>
    </row>
    <row r="55" spans="1:4">
      <c r="A55" s="4" t="s">
        <v>396</v>
      </c>
      <c r="C55" s="5" t="n">
        <v>35511</v>
      </c>
      <c r="D55" s="5" t="n">
        <v>33731</v>
      </c>
    </row>
    <row r="56" spans="1:4">
      <c r="A56" s="4" t="s">
        <v>409</v>
      </c>
    </row>
    <row r="57" spans="1:4">
      <c r="A57" s="3" t="s">
        <v>388</v>
      </c>
    </row>
    <row r="58" spans="1:4">
      <c r="A58" s="4" t="s">
        <v>396</v>
      </c>
      <c r="C58" s="5" t="n">
        <v>244556</v>
      </c>
      <c r="D58" s="5" t="n">
        <v>193459</v>
      </c>
    </row>
    <row r="59" spans="1:4">
      <c r="A59" s="4" t="s">
        <v>410</v>
      </c>
    </row>
    <row r="60" spans="1:4">
      <c r="A60" s="3" t="s">
        <v>388</v>
      </c>
    </row>
    <row r="61" spans="1:4">
      <c r="A61" s="4" t="s">
        <v>396</v>
      </c>
      <c r="C61" s="5" t="n">
        <v>86442</v>
      </c>
      <c r="D61" s="5" t="n">
        <v>58308</v>
      </c>
    </row>
    <row r="62" spans="1:4">
      <c r="A62" s="3" t="s">
        <v>389</v>
      </c>
    </row>
    <row r="63" spans="1:4">
      <c r="A63" s="4" t="s">
        <v>397</v>
      </c>
      <c r="C63" s="4" t="s">
        <v>48</v>
      </c>
      <c r="D63" s="4" t="s">
        <v>48</v>
      </c>
    </row>
    <row r="64" spans="1:4">
      <c r="A64" s="4" t="s">
        <v>403</v>
      </c>
      <c r="C64" s="5" t="n">
        <v>4395</v>
      </c>
      <c r="D64" s="5" t="n">
        <v>4633</v>
      </c>
    </row>
    <row r="65" spans="1:4">
      <c r="A65" s="4" t="s">
        <v>404</v>
      </c>
      <c r="C65" s="5" t="n">
        <v>4395</v>
      </c>
      <c r="D65" s="5" t="n">
        <v>4633</v>
      </c>
    </row>
    <row r="66" spans="1:4">
      <c r="A66" s="4" t="s">
        <v>411</v>
      </c>
    </row>
    <row r="67" spans="1:4">
      <c r="A67" s="3" t="s">
        <v>388</v>
      </c>
    </row>
    <row r="68" spans="1:4">
      <c r="A68" s="4" t="s">
        <v>396</v>
      </c>
      <c r="C68" s="4" t="s">
        <v>48</v>
      </c>
      <c r="D68" s="4" t="s">
        <v>48</v>
      </c>
    </row>
    <row r="69" spans="1:4">
      <c r="A69" s="3" t="s">
        <v>389</v>
      </c>
    </row>
    <row r="70" spans="1:4">
      <c r="A70" s="4" t="s">
        <v>397</v>
      </c>
      <c r="C70" s="4" t="s">
        <v>48</v>
      </c>
      <c r="D70" s="4" t="s">
        <v>48</v>
      </c>
    </row>
    <row r="71" spans="1:4">
      <c r="A71" s="4" t="s">
        <v>412</v>
      </c>
    </row>
    <row r="72" spans="1:4">
      <c r="A72" s="3" t="s">
        <v>388</v>
      </c>
    </row>
    <row r="73" spans="1:4">
      <c r="A73" s="4" t="s">
        <v>396</v>
      </c>
      <c r="C73" s="4" t="s">
        <v>48</v>
      </c>
      <c r="D73" s="4" t="s">
        <v>48</v>
      </c>
    </row>
    <row r="74" spans="1:4">
      <c r="A74" s="3" t="s">
        <v>389</v>
      </c>
    </row>
    <row r="75" spans="1:4">
      <c r="A75" s="4" t="s">
        <v>397</v>
      </c>
      <c r="C75" s="4" t="s">
        <v>48</v>
      </c>
      <c r="D75" s="4" t="s">
        <v>48</v>
      </c>
    </row>
    <row r="76" spans="1:4">
      <c r="A76" s="4" t="s">
        <v>413</v>
      </c>
    </row>
    <row r="77" spans="1:4">
      <c r="A77" s="3" t="s">
        <v>389</v>
      </c>
    </row>
    <row r="78" spans="1:4">
      <c r="A78" s="4" t="s">
        <v>397</v>
      </c>
      <c r="C78" s="4" t="s">
        <v>48</v>
      </c>
      <c r="D78" s="4" t="s">
        <v>48</v>
      </c>
    </row>
    <row r="79" spans="1:4">
      <c r="A79" s="4" t="s">
        <v>414</v>
      </c>
    </row>
    <row r="80" spans="1:4">
      <c r="A80" s="3" t="s">
        <v>388</v>
      </c>
    </row>
    <row r="81" spans="1:4">
      <c r="A81" s="4" t="s">
        <v>396</v>
      </c>
      <c r="C81" s="5" t="n">
        <v>35511</v>
      </c>
      <c r="D81" s="5" t="n">
        <v>33731</v>
      </c>
    </row>
    <row r="82" spans="1:4">
      <c r="A82" s="4" t="s">
        <v>415</v>
      </c>
    </row>
    <row r="83" spans="1:4">
      <c r="A83" s="3" t="s">
        <v>388</v>
      </c>
    </row>
    <row r="84" spans="1:4">
      <c r="A84" s="4" t="s">
        <v>396</v>
      </c>
      <c r="C84" s="5" t="n">
        <v>50931</v>
      </c>
      <c r="D84" s="5" t="n">
        <v>24577</v>
      </c>
    </row>
    <row r="85" spans="1:4">
      <c r="A85" s="4" t="s">
        <v>416</v>
      </c>
    </row>
    <row r="86" spans="1:4">
      <c r="A86" s="3" t="s">
        <v>388</v>
      </c>
    </row>
    <row r="87" spans="1:4">
      <c r="A87" s="4" t="s">
        <v>396</v>
      </c>
      <c r="C87" s="5" t="n">
        <v>26396</v>
      </c>
      <c r="D87" s="5" t="n">
        <v>22650</v>
      </c>
    </row>
    <row r="88" spans="1:4">
      <c r="A88" s="3" t="s">
        <v>389</v>
      </c>
    </row>
    <row r="89" spans="1:4">
      <c r="A89" s="4" t="s">
        <v>397</v>
      </c>
      <c r="C89" s="5" t="n">
        <v>22408</v>
      </c>
      <c r="D89" s="5" t="n">
        <v>26493</v>
      </c>
    </row>
    <row r="90" spans="1:4">
      <c r="A90" s="4" t="s">
        <v>403</v>
      </c>
      <c r="C90" s="4" t="s">
        <v>48</v>
      </c>
      <c r="D90" s="4" t="s">
        <v>48</v>
      </c>
    </row>
    <row r="91" spans="1:4">
      <c r="A91" s="4" t="s">
        <v>404</v>
      </c>
      <c r="C91" s="5" t="n">
        <v>22408</v>
      </c>
      <c r="D91" s="5" t="n">
        <v>26493</v>
      </c>
    </row>
    <row r="92" spans="1:4">
      <c r="A92" s="4" t="s">
        <v>417</v>
      </c>
    </row>
    <row r="93" spans="1:4">
      <c r="A93" s="3" t="s">
        <v>388</v>
      </c>
    </row>
    <row r="94" spans="1:4">
      <c r="A94" s="4" t="s">
        <v>396</v>
      </c>
      <c r="C94" s="5" t="n">
        <v>21580</v>
      </c>
      <c r="D94" s="5" t="n">
        <v>18825</v>
      </c>
    </row>
    <row r="95" spans="1:4">
      <c r="A95" s="3" t="s">
        <v>389</v>
      </c>
    </row>
    <row r="96" spans="1:4">
      <c r="A96" s="4" t="s">
        <v>397</v>
      </c>
      <c r="C96" s="5" t="n">
        <v>18630</v>
      </c>
      <c r="D96" s="5" t="n">
        <v>16338</v>
      </c>
    </row>
    <row r="97" spans="1:4">
      <c r="A97" s="4" t="s">
        <v>418</v>
      </c>
    </row>
    <row r="98" spans="1:4">
      <c r="A98" s="3" t="s">
        <v>388</v>
      </c>
    </row>
    <row r="99" spans="1:4">
      <c r="A99" s="4" t="s">
        <v>396</v>
      </c>
      <c r="C99" s="5" t="n">
        <v>4816</v>
      </c>
      <c r="D99" s="5" t="n">
        <v>3825</v>
      </c>
    </row>
    <row r="100" spans="1:4">
      <c r="A100" s="3" t="s">
        <v>389</v>
      </c>
    </row>
    <row r="101" spans="1:4">
      <c r="A101" s="4" t="s">
        <v>397</v>
      </c>
      <c r="C101" s="5" t="n">
        <v>3778</v>
      </c>
      <c r="D101" s="5" t="n">
        <v>10155</v>
      </c>
    </row>
    <row r="102" spans="1:4">
      <c r="A102" s="4" t="s">
        <v>419</v>
      </c>
    </row>
    <row r="103" spans="1:4">
      <c r="A103" s="3" t="s">
        <v>389</v>
      </c>
    </row>
    <row r="104" spans="1:4">
      <c r="A104" s="4" t="s">
        <v>397</v>
      </c>
      <c r="C104" s="4" t="s">
        <v>48</v>
      </c>
      <c r="D104" s="4" t="s">
        <v>48</v>
      </c>
    </row>
    <row r="105" spans="1:4">
      <c r="A105" s="4" t="s">
        <v>420</v>
      </c>
    </row>
    <row r="106" spans="1:4">
      <c r="A106" s="3" t="s">
        <v>388</v>
      </c>
    </row>
    <row r="107" spans="1:4">
      <c r="A107" s="4" t="s">
        <v>396</v>
      </c>
      <c r="C107" s="4" t="s">
        <v>48</v>
      </c>
      <c r="D107" s="4" t="s">
        <v>48</v>
      </c>
    </row>
    <row r="108" spans="1:4">
      <c r="A108" s="4" t="s">
        <v>421</v>
      </c>
    </row>
    <row r="109" spans="1:4">
      <c r="A109" s="3" t="s">
        <v>388</v>
      </c>
    </row>
    <row r="110" spans="1:4">
      <c r="A110" s="4" t="s">
        <v>396</v>
      </c>
      <c r="C110" s="4" t="s">
        <v>48</v>
      </c>
      <c r="D110" s="4" t="s">
        <v>48</v>
      </c>
    </row>
    <row r="111" spans="1:4">
      <c r="A111" s="4" t="s">
        <v>422</v>
      </c>
    </row>
    <row r="112" spans="1:4">
      <c r="A112" s="3" t="s">
        <v>388</v>
      </c>
    </row>
    <row r="113" spans="1:4">
      <c r="A113" s="4" t="s">
        <v>396</v>
      </c>
      <c r="C113" s="5" t="n">
        <v>193625</v>
      </c>
      <c r="D113" s="5" t="n">
        <v>168882</v>
      </c>
    </row>
    <row r="114" spans="1:4">
      <c r="A114" s="3" t="s">
        <v>389</v>
      </c>
    </row>
    <row r="115" spans="1:4">
      <c r="A115" s="4" t="s">
        <v>397</v>
      </c>
      <c r="C115" s="5" t="n">
        <v>6684</v>
      </c>
      <c r="D115" s="5" t="n">
        <v>11130</v>
      </c>
    </row>
    <row r="116" spans="1:4">
      <c r="A116" s="4" t="s">
        <v>403</v>
      </c>
      <c r="C116" s="4" t="s">
        <v>48</v>
      </c>
      <c r="D116" s="4" t="s">
        <v>48</v>
      </c>
    </row>
    <row r="117" spans="1:4">
      <c r="A117" s="4" t="s">
        <v>404</v>
      </c>
      <c r="C117" s="5" t="n">
        <v>6684</v>
      </c>
      <c r="D117" s="5" t="n">
        <v>11130</v>
      </c>
    </row>
    <row r="118" spans="1:4">
      <c r="A118" s="4" t="s">
        <v>423</v>
      </c>
    </row>
    <row r="119" spans="1:4">
      <c r="A119" s="3" t="s">
        <v>388</v>
      </c>
    </row>
    <row r="120" spans="1:4">
      <c r="A120" s="4" t="s">
        <v>396</v>
      </c>
      <c r="C120" s="4" t="s">
        <v>48</v>
      </c>
      <c r="D120" s="4" t="s">
        <v>48</v>
      </c>
    </row>
    <row r="121" spans="1:4">
      <c r="A121" s="3" t="s">
        <v>389</v>
      </c>
    </row>
    <row r="122" spans="1:4">
      <c r="A122" s="4" t="s">
        <v>397</v>
      </c>
      <c r="C122" s="4" t="s">
        <v>48</v>
      </c>
      <c r="D122" s="4" t="s">
        <v>48</v>
      </c>
    </row>
    <row r="123" spans="1:4">
      <c r="A123" s="4" t="s">
        <v>424</v>
      </c>
    </row>
    <row r="124" spans="1:4">
      <c r="A124" s="3" t="s">
        <v>388</v>
      </c>
    </row>
    <row r="125" spans="1:4">
      <c r="A125" s="4" t="s">
        <v>396</v>
      </c>
      <c r="C125" s="4" t="s">
        <v>48</v>
      </c>
      <c r="D125" s="4" t="s">
        <v>48</v>
      </c>
    </row>
    <row r="126" spans="1:4">
      <c r="A126" s="3" t="s">
        <v>389</v>
      </c>
    </row>
    <row r="127" spans="1:4">
      <c r="A127" s="4" t="s">
        <v>397</v>
      </c>
      <c r="C127" s="4" t="s">
        <v>48</v>
      </c>
      <c r="D127" s="4" t="s">
        <v>48</v>
      </c>
    </row>
    <row r="128" spans="1:4">
      <c r="A128" s="4" t="s">
        <v>425</v>
      </c>
    </row>
    <row r="129" spans="1:4">
      <c r="A129" s="3" t="s">
        <v>389</v>
      </c>
    </row>
    <row r="130" spans="1:4">
      <c r="A130" s="4" t="s">
        <v>397</v>
      </c>
      <c r="C130" s="5" t="n">
        <v>6684</v>
      </c>
      <c r="D130" s="5" t="n">
        <v>11130</v>
      </c>
    </row>
    <row r="131" spans="1:4">
      <c r="A131" s="4" t="s">
        <v>426</v>
      </c>
    </row>
    <row r="132" spans="1:4">
      <c r="A132" s="3" t="s">
        <v>388</v>
      </c>
    </row>
    <row r="133" spans="1:4">
      <c r="A133" s="4" t="s">
        <v>396</v>
      </c>
      <c r="C133" s="4" t="s">
        <v>48</v>
      </c>
      <c r="D133" s="4" t="s">
        <v>48</v>
      </c>
    </row>
    <row r="134" spans="1:4">
      <c r="A134" s="4" t="s">
        <v>427</v>
      </c>
    </row>
    <row r="135" spans="1:4">
      <c r="A135" s="3" t="s">
        <v>388</v>
      </c>
    </row>
    <row r="136" spans="1:4">
      <c r="A136" s="4" t="s">
        <v>396</v>
      </c>
      <c r="C136" s="6" t="n">
        <v>193625</v>
      </c>
      <c r="D136" s="6" t="n">
        <v>168882</v>
      </c>
    </row>
    <row r="137" spans="1:4"/>
    <row r="138" spans="1:4">
      <c r="A138" s="4" t="s">
        <v>402</v>
      </c>
      <c r="B138" s="4" t="s">
        <v>428</v>
      </c>
    </row>
  </sheetData>
  <mergeCells count="3">
    <mergeCell ref="A1:B1"/>
    <mergeCell ref="A137:C137"/>
    <mergeCell ref="B138:C1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6</v>
      </c>
    </row>
    <row r="3" spans="1:3">
      <c r="A3" s="4" t="s">
        <v>430</v>
      </c>
      <c r="B3" s="6" t="n">
        <v>86442</v>
      </c>
      <c r="C3" s="6" t="n">
        <v>58308</v>
      </c>
    </row>
    <row r="4" spans="1:3">
      <c r="A4" s="4" t="s">
        <v>431</v>
      </c>
    </row>
    <row r="5" spans="1:3">
      <c r="A5" s="4" t="s">
        <v>430</v>
      </c>
      <c r="B5" s="6" t="n">
        <v>50931</v>
      </c>
    </row>
    <row r="6" spans="1:3">
      <c r="A6" s="4" t="s">
        <v>432</v>
      </c>
      <c r="B6" s="4" t="s">
        <v>433</v>
      </c>
    </row>
    <row r="7" spans="1:3">
      <c r="A7" s="4" t="s">
        <v>434</v>
      </c>
      <c r="B7" s="4" t="s">
        <v>433</v>
      </c>
    </row>
    <row r="8" spans="1:3">
      <c r="A8" s="4" t="s">
        <v>435</v>
      </c>
    </row>
    <row r="9" spans="1:3">
      <c r="A9" s="4" t="s">
        <v>432</v>
      </c>
      <c r="B9" s="4" t="s">
        <v>436</v>
      </c>
    </row>
    <row r="10" spans="1:3">
      <c r="A10" s="4" t="s">
        <v>434</v>
      </c>
      <c r="B10" s="4" t="s">
        <v>436</v>
      </c>
    </row>
    <row r="11" spans="1:3">
      <c r="A11" s="4" t="s">
        <v>437</v>
      </c>
    </row>
    <row r="12" spans="1:3">
      <c r="A12" s="4" t="s">
        <v>432</v>
      </c>
      <c r="B12" s="4" t="s">
        <v>438</v>
      </c>
    </row>
    <row r="13" spans="1:3">
      <c r="A13" s="4" t="s">
        <v>434</v>
      </c>
      <c r="B13" s="4" t="s">
        <v>438</v>
      </c>
    </row>
    <row r="14" spans="1:3">
      <c r="A14" s="4" t="s">
        <v>439</v>
      </c>
    </row>
    <row r="15" spans="1:3">
      <c r="A15" s="4" t="s">
        <v>432</v>
      </c>
      <c r="B15" s="4" t="s">
        <v>440</v>
      </c>
    </row>
    <row r="16" spans="1:3">
      <c r="A16" s="4" t="s">
        <v>434</v>
      </c>
      <c r="B16" s="4" t="s">
        <v>440</v>
      </c>
    </row>
    <row r="17" spans="1:3">
      <c r="A17" s="4" t="s">
        <v>441</v>
      </c>
    </row>
    <row r="18" spans="1:3">
      <c r="A18" s="4" t="s">
        <v>434</v>
      </c>
      <c r="B18" s="4" t="s">
        <v>442</v>
      </c>
    </row>
    <row r="19" spans="1:3">
      <c r="A19" s="4" t="s">
        <v>443</v>
      </c>
    </row>
    <row r="20" spans="1:3">
      <c r="A20" s="4" t="s">
        <v>432</v>
      </c>
      <c r="B20" s="4" t="s">
        <v>444</v>
      </c>
    </row>
    <row r="21" spans="1:3">
      <c r="A21" s="4" t="s">
        <v>445</v>
      </c>
    </row>
    <row r="22" spans="1:3">
      <c r="A22" s="4" t="s">
        <v>432</v>
      </c>
      <c r="B22" s="4" t="s">
        <v>446</v>
      </c>
    </row>
    <row r="23" spans="1:3">
      <c r="A23" s="4" t="s">
        <v>447</v>
      </c>
    </row>
    <row r="24" spans="1:3">
      <c r="A24" s="4" t="s">
        <v>432</v>
      </c>
      <c r="B24" s="4" t="s">
        <v>448</v>
      </c>
    </row>
    <row r="25" spans="1:3">
      <c r="A25" s="4" t="s">
        <v>434</v>
      </c>
      <c r="B25" s="4" t="s">
        <v>448</v>
      </c>
    </row>
    <row r="26" spans="1:3">
      <c r="A26" s="4" t="s">
        <v>449</v>
      </c>
    </row>
    <row r="27" spans="1:3">
      <c r="A27" s="4" t="s">
        <v>432</v>
      </c>
      <c r="B27" s="4" t="s">
        <v>450</v>
      </c>
    </row>
    <row r="28" spans="1:3">
      <c r="A28" s="4" t="s">
        <v>434</v>
      </c>
      <c r="B28" s="4" t="s">
        <v>450</v>
      </c>
    </row>
    <row r="29" spans="1:3">
      <c r="A29" s="4" t="s">
        <v>451</v>
      </c>
    </row>
    <row r="30" spans="1:3">
      <c r="A30" s="4" t="s">
        <v>430</v>
      </c>
      <c r="B30" s="6" t="n">
        <v>35511</v>
      </c>
    </row>
    <row r="31" spans="1:3">
      <c r="A31" s="4" t="s">
        <v>434</v>
      </c>
      <c r="B31" s="4" t="s">
        <v>452</v>
      </c>
    </row>
    <row r="32" spans="1:3">
      <c r="A32" s="4" t="s">
        <v>453</v>
      </c>
    </row>
    <row r="33" spans="1:3">
      <c r="A33" s="4" t="s">
        <v>432</v>
      </c>
      <c r="B33" s="4" t="s">
        <v>454</v>
      </c>
    </row>
    <row r="34" spans="1:3">
      <c r="A34" s="4" t="s">
        <v>455</v>
      </c>
    </row>
    <row r="35" spans="1:3">
      <c r="A35" s="4" t="s">
        <v>432</v>
      </c>
      <c r="B35" s="4" t="s">
        <v>452</v>
      </c>
    </row>
    <row r="36" spans="1:3">
      <c r="A36" s="4" t="s">
        <v>456</v>
      </c>
    </row>
    <row r="37" spans="1:3">
      <c r="A37" s="4" t="s">
        <v>457</v>
      </c>
      <c r="B37" s="6" t="n">
        <v>4395</v>
      </c>
    </row>
    <row r="38" spans="1:3">
      <c r="A38" s="4" t="s">
        <v>432</v>
      </c>
      <c r="B38" s="4" t="s">
        <v>458</v>
      </c>
    </row>
    <row r="39" spans="1:3">
      <c r="A39" s="4" t="s">
        <v>434</v>
      </c>
      <c r="B39"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1</v>
      </c>
    </row>
    <row r="3" spans="1:3">
      <c r="A3" s="4" t="s">
        <v>460</v>
      </c>
    </row>
    <row r="4" spans="1:3">
      <c r="A4" s="3" t="s">
        <v>461</v>
      </c>
    </row>
    <row r="5" spans="1:3">
      <c r="A5" s="4" t="s">
        <v>462</v>
      </c>
      <c r="B5" s="6" t="n">
        <v>24577</v>
      </c>
    </row>
    <row r="6" spans="1:3">
      <c r="A6" s="4" t="s">
        <v>463</v>
      </c>
      <c r="B6" s="5" t="n">
        <v>715</v>
      </c>
    </row>
    <row r="7" spans="1:3">
      <c r="A7" s="4" t="s">
        <v>464</v>
      </c>
      <c r="B7" s="5" t="n">
        <v>1424</v>
      </c>
    </row>
    <row r="8" spans="1:3">
      <c r="A8" s="4" t="s">
        <v>465</v>
      </c>
      <c r="B8" s="5" t="n">
        <v>24215</v>
      </c>
    </row>
    <row r="9" spans="1:3">
      <c r="A9" s="4" t="s">
        <v>466</v>
      </c>
      <c r="B9" s="4" t="s">
        <v>48</v>
      </c>
    </row>
    <row r="10" spans="1:3">
      <c r="A10" s="4" t="s">
        <v>467</v>
      </c>
      <c r="B10" s="5" t="n">
        <v>50931</v>
      </c>
    </row>
    <row r="11" spans="1:3">
      <c r="A11" s="4" t="s">
        <v>468</v>
      </c>
    </row>
    <row r="12" spans="1:3">
      <c r="A12" s="3" t="s">
        <v>461</v>
      </c>
    </row>
    <row r="13" spans="1:3">
      <c r="A13" s="4" t="s">
        <v>462</v>
      </c>
      <c r="B13" s="5" t="n">
        <v>33731</v>
      </c>
      <c r="C13" s="6" t="n">
        <v>33713</v>
      </c>
    </row>
    <row r="14" spans="1:3">
      <c r="A14" s="4" t="s">
        <v>463</v>
      </c>
      <c r="B14" s="5" t="n">
        <v>11648</v>
      </c>
      <c r="C14" s="5" t="n">
        <v>-11</v>
      </c>
    </row>
    <row r="15" spans="1:3">
      <c r="A15" s="4" t="s">
        <v>464</v>
      </c>
      <c r="B15" s="5" t="n">
        <v>1621</v>
      </c>
      <c r="C15" s="5" t="n">
        <v>100</v>
      </c>
    </row>
    <row r="16" spans="1:3">
      <c r="A16" s="4" t="s">
        <v>465</v>
      </c>
      <c r="B16" s="5" t="n">
        <v>-11489</v>
      </c>
      <c r="C16" s="5" t="n">
        <v>2785</v>
      </c>
    </row>
    <row r="17" spans="1:3">
      <c r="A17" s="4" t="s">
        <v>466</v>
      </c>
      <c r="B17" s="4" t="s">
        <v>48</v>
      </c>
      <c r="C17" s="4" t="s">
        <v>48</v>
      </c>
    </row>
    <row r="18" spans="1:3">
      <c r="A18" s="4" t="s">
        <v>467</v>
      </c>
      <c r="B18" s="5" t="n">
        <v>35511</v>
      </c>
      <c r="C18" s="5" t="n">
        <v>36587</v>
      </c>
    </row>
    <row r="19" spans="1:3">
      <c r="A19" s="4" t="s">
        <v>469</v>
      </c>
    </row>
    <row r="20" spans="1:3">
      <c r="A20" s="3" t="s">
        <v>461</v>
      </c>
    </row>
    <row r="21" spans="1:3">
      <c r="A21" s="4" t="s">
        <v>462</v>
      </c>
      <c r="B21" s="5" t="n">
        <v>4633</v>
      </c>
      <c r="C21" s="5" t="n">
        <v>4478</v>
      </c>
    </row>
    <row r="22" spans="1:3">
      <c r="A22" s="4" t="s">
        <v>463</v>
      </c>
      <c r="B22" s="4" t="s">
        <v>48</v>
      </c>
      <c r="C22" s="4" t="s">
        <v>48</v>
      </c>
    </row>
    <row r="23" spans="1:3">
      <c r="A23" s="4" t="s">
        <v>464</v>
      </c>
      <c r="B23" s="5" t="n">
        <v>-238</v>
      </c>
      <c r="C23" s="5" t="n">
        <v>-69</v>
      </c>
    </row>
    <row r="24" spans="1:3">
      <c r="A24" s="4" t="s">
        <v>465</v>
      </c>
      <c r="B24" s="4" t="s">
        <v>48</v>
      </c>
      <c r="C24" s="4" t="s">
        <v>48</v>
      </c>
    </row>
    <row r="25" spans="1:3">
      <c r="A25" s="4" t="s">
        <v>466</v>
      </c>
      <c r="B25" s="4" t="s">
        <v>48</v>
      </c>
      <c r="C25" s="4" t="s">
        <v>48</v>
      </c>
    </row>
    <row r="26" spans="1:3">
      <c r="A26" s="4" t="s">
        <v>467</v>
      </c>
      <c r="B26" s="6" t="n">
        <v>4395</v>
      </c>
      <c r="C26" s="5" t="n">
        <v>4409</v>
      </c>
    </row>
    <row r="27" spans="1:3">
      <c r="A27" s="4" t="s">
        <v>470</v>
      </c>
    </row>
    <row r="28" spans="1:3">
      <c r="A28" s="3" t="s">
        <v>461</v>
      </c>
    </row>
    <row r="29" spans="1:3">
      <c r="A29" s="4" t="s">
        <v>462</v>
      </c>
      <c r="C29" s="5" t="n">
        <v>28346</v>
      </c>
    </row>
    <row r="30" spans="1:3">
      <c r="A30" s="4" t="s">
        <v>463</v>
      </c>
      <c r="C30" s="5" t="n">
        <v>-3247</v>
      </c>
    </row>
    <row r="31" spans="1:3">
      <c r="A31" s="4" t="s">
        <v>464</v>
      </c>
      <c r="C31" s="5" t="n">
        <v>578</v>
      </c>
    </row>
    <row r="32" spans="1:3">
      <c r="A32" s="4" t="s">
        <v>465</v>
      </c>
      <c r="C32" s="5" t="n">
        <v>4250</v>
      </c>
    </row>
    <row r="33" spans="1:3">
      <c r="A33" s="4" t="s">
        <v>466</v>
      </c>
      <c r="C33" s="5" t="n">
        <v>-20970</v>
      </c>
    </row>
    <row r="34" spans="1:3">
      <c r="A34" s="4" t="s">
        <v>467</v>
      </c>
      <c r="C34" s="5" t="n">
        <v>8957</v>
      </c>
    </row>
    <row r="35" spans="1:3">
      <c r="A35" s="4" t="s">
        <v>471</v>
      </c>
    </row>
    <row r="36" spans="1:3">
      <c r="A36" s="3" t="s">
        <v>461</v>
      </c>
    </row>
    <row r="37" spans="1:3">
      <c r="A37" s="4" t="s">
        <v>462</v>
      </c>
      <c r="C37" s="5" t="n">
        <v>26104</v>
      </c>
    </row>
    <row r="38" spans="1:3">
      <c r="A38" s="4" t="s">
        <v>463</v>
      </c>
      <c r="C38" s="5" t="n">
        <v>1411</v>
      </c>
    </row>
    <row r="39" spans="1:3">
      <c r="A39" s="4" t="s">
        <v>464</v>
      </c>
      <c r="C39" s="5" t="n">
        <v>-2735</v>
      </c>
    </row>
    <row r="40" spans="1:3">
      <c r="A40" s="4" t="s">
        <v>465</v>
      </c>
      <c r="C40" s="5" t="n">
        <v>28044</v>
      </c>
    </row>
    <row r="41" spans="1:3">
      <c r="A41" s="4" t="s">
        <v>466</v>
      </c>
      <c r="C41" s="4" t="s">
        <v>48</v>
      </c>
    </row>
    <row r="42" spans="1:3">
      <c r="A42" s="4" t="s">
        <v>467</v>
      </c>
      <c r="C42" s="6" t="n">
        <v>528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12074</v>
      </c>
    </row>
    <row r="4" spans="1:2">
      <c r="A4" s="4" t="s">
        <v>476</v>
      </c>
      <c r="B4" s="5" t="n">
        <v>1209</v>
      </c>
    </row>
    <row r="5" spans="1:2">
      <c r="A5" s="4" t="s">
        <v>477</v>
      </c>
      <c r="B5" s="6" t="n">
        <v>13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8</v>
      </c>
      <c r="B1" s="2" t="s">
        <v>479</v>
      </c>
      <c r="C1" s="2" t="s">
        <v>90</v>
      </c>
      <c r="E1" s="2" t="s">
        <v>1</v>
      </c>
    </row>
    <row r="2" spans="1:7">
      <c r="B2" s="2" t="s">
        <v>480</v>
      </c>
      <c r="C2" s="2" t="s">
        <v>2</v>
      </c>
      <c r="D2" s="2" t="s">
        <v>91</v>
      </c>
      <c r="E2" s="2" t="s">
        <v>2</v>
      </c>
      <c r="F2" s="2" t="s">
        <v>91</v>
      </c>
      <c r="G2" s="2" t="s">
        <v>36</v>
      </c>
    </row>
    <row r="3" spans="1:7">
      <c r="A3" s="4" t="s">
        <v>481</v>
      </c>
      <c r="C3" s="6" t="n">
        <v>437</v>
      </c>
      <c r="D3" s="6" t="n">
        <v>371</v>
      </c>
      <c r="E3" s="6" t="n">
        <v>1383</v>
      </c>
      <c r="F3" s="6" t="n">
        <v>1656</v>
      </c>
    </row>
    <row r="4" spans="1:7">
      <c r="A4" s="4" t="s">
        <v>482</v>
      </c>
      <c r="E4" s="5" t="n">
        <v>10276</v>
      </c>
      <c r="F4" s="5" t="n">
        <v>8650</v>
      </c>
    </row>
    <row r="5" spans="1:7">
      <c r="A5" s="4" t="s">
        <v>483</v>
      </c>
      <c r="C5" s="5" t="n">
        <v>471</v>
      </c>
      <c r="E5" s="5" t="n">
        <v>471</v>
      </c>
      <c r="G5" s="6" t="n">
        <v>469</v>
      </c>
    </row>
    <row r="6" spans="1:7">
      <c r="A6" s="4" t="s">
        <v>484</v>
      </c>
      <c r="G6" s="5" t="n">
        <v>369</v>
      </c>
    </row>
    <row r="7" spans="1:7">
      <c r="A7" s="4" t="s">
        <v>485</v>
      </c>
      <c r="C7" s="5" t="n">
        <v>446</v>
      </c>
      <c r="D7" s="5" t="n">
        <v>-51</v>
      </c>
      <c r="E7" s="5" t="n">
        <v>121</v>
      </c>
      <c r="F7" s="5" t="n">
        <v>843</v>
      </c>
    </row>
    <row r="8" spans="1:7">
      <c r="A8" s="4" t="s">
        <v>167</v>
      </c>
      <c r="C8" s="5" t="n">
        <v>1163</v>
      </c>
      <c r="D8" s="5" t="n">
        <v>1005</v>
      </c>
      <c r="E8" s="5" t="n">
        <v>4186</v>
      </c>
      <c r="F8" s="5" t="n">
        <v>3369</v>
      </c>
    </row>
    <row r="9" spans="1:7">
      <c r="A9" s="4" t="s">
        <v>176</v>
      </c>
      <c r="C9" s="5" t="n">
        <v>7574</v>
      </c>
      <c r="D9" s="5" t="n">
        <v>16867</v>
      </c>
      <c r="E9" s="5" t="n">
        <v>7574</v>
      </c>
      <c r="F9" s="5" t="n">
        <v>16867</v>
      </c>
    </row>
    <row r="10" spans="1:7">
      <c r="A10" s="4" t="s">
        <v>486</v>
      </c>
      <c r="E10" s="5" t="n">
        <v>51</v>
      </c>
    </row>
    <row r="11" spans="1:7">
      <c r="A11" s="4" t="s">
        <v>105</v>
      </c>
      <c r="C11" s="5" t="n">
        <v>-12772</v>
      </c>
      <c r="D11" s="5" t="n">
        <v>-9340</v>
      </c>
      <c r="E11" s="5" t="n">
        <v>-35130</v>
      </c>
      <c r="F11" s="5" t="n">
        <v>-23926</v>
      </c>
    </row>
    <row r="12" spans="1:7">
      <c r="A12" s="4" t="s">
        <v>487</v>
      </c>
      <c r="C12" s="5" t="n">
        <v>552</v>
      </c>
      <c r="E12" s="5" t="n">
        <v>552</v>
      </c>
    </row>
    <row r="13" spans="1:7">
      <c r="A13" s="4" t="s">
        <v>64</v>
      </c>
      <c r="C13" s="5" t="n">
        <v>28872</v>
      </c>
      <c r="E13" s="5" t="n">
        <v>28872</v>
      </c>
    </row>
    <row r="14" spans="1:7">
      <c r="A14" s="4" t="s">
        <v>394</v>
      </c>
    </row>
    <row r="15" spans="1:7">
      <c r="A15" s="4" t="s">
        <v>105</v>
      </c>
      <c r="C15" s="5" t="n">
        <v>9721</v>
      </c>
      <c r="D15" s="5" t="n">
        <v>6425</v>
      </c>
      <c r="E15" s="5" t="n">
        <v>22027</v>
      </c>
      <c r="F15" s="5" t="n">
        <v>16317</v>
      </c>
    </row>
    <row r="16" spans="1:7">
      <c r="A16" s="4" t="s">
        <v>488</v>
      </c>
    </row>
    <row r="17" spans="1:7">
      <c r="A17" s="4" t="s">
        <v>489</v>
      </c>
      <c r="F17" s="5" t="n">
        <v>91</v>
      </c>
    </row>
    <row r="18" spans="1:7">
      <c r="A18" s="4" t="s">
        <v>490</v>
      </c>
    </row>
    <row r="19" spans="1:7">
      <c r="A19" s="4" t="s">
        <v>491</v>
      </c>
      <c r="D19" s="5" t="n">
        <v>1500</v>
      </c>
      <c r="F19" s="5" t="n">
        <v>1500</v>
      </c>
    </row>
    <row r="20" spans="1:7">
      <c r="A20" s="4" t="s">
        <v>492</v>
      </c>
    </row>
    <row r="21" spans="1:7">
      <c r="A21" s="4" t="s">
        <v>491</v>
      </c>
      <c r="D21" s="6" t="n">
        <v>54406</v>
      </c>
      <c r="F21" s="6" t="n">
        <v>54406</v>
      </c>
    </row>
    <row r="22" spans="1:7">
      <c r="A22" s="4" t="s">
        <v>493</v>
      </c>
    </row>
    <row r="23" spans="1:7">
      <c r="A23" s="4" t="s">
        <v>494</v>
      </c>
      <c r="B23" s="4" t="s">
        <v>495</v>
      </c>
    </row>
    <row r="24" spans="1:7">
      <c r="A24" s="4" t="s">
        <v>482</v>
      </c>
      <c r="C24" s="5" t="n">
        <v>68</v>
      </c>
      <c r="E24" s="5" t="n">
        <v>263</v>
      </c>
    </row>
    <row r="25" spans="1:7">
      <c r="A25" s="4" t="s">
        <v>410</v>
      </c>
    </row>
    <row r="26" spans="1:7">
      <c r="A26" s="4" t="s">
        <v>496</v>
      </c>
      <c r="C26" s="6" t="n">
        <v>86442</v>
      </c>
      <c r="E26" s="6" t="n">
        <v>86442</v>
      </c>
      <c r="G26" s="6" t="n">
        <v>58308</v>
      </c>
    </row>
    <row r="27" spans="1:7">
      <c r="A27" s="4" t="s">
        <v>497</v>
      </c>
      <c r="C27" s="4" t="s">
        <v>498</v>
      </c>
      <c r="E27" s="4" t="s">
        <v>498</v>
      </c>
      <c r="G27" s="4" t="s">
        <v>499</v>
      </c>
    </row>
    <row r="28" spans="1:7">
      <c r="A28" s="4" t="s">
        <v>500</v>
      </c>
    </row>
    <row r="29" spans="1:7">
      <c r="A29" s="4" t="s">
        <v>501</v>
      </c>
      <c r="C29" s="4" t="s">
        <v>502</v>
      </c>
      <c r="E29" s="4" t="s">
        <v>502</v>
      </c>
    </row>
    <row r="30" spans="1:7">
      <c r="A30" s="4" t="s">
        <v>503</v>
      </c>
    </row>
    <row r="31" spans="1:7">
      <c r="A31" s="4" t="s">
        <v>504</v>
      </c>
      <c r="C31" s="4" t="s">
        <v>505</v>
      </c>
      <c r="E31" s="4" t="s">
        <v>505</v>
      </c>
    </row>
    <row r="32" spans="1:7">
      <c r="A32" s="4" t="s">
        <v>506</v>
      </c>
    </row>
    <row r="33" spans="1:7">
      <c r="A33" s="4" t="s">
        <v>504</v>
      </c>
      <c r="C33" s="4" t="s">
        <v>505</v>
      </c>
      <c r="E33" s="4" t="s">
        <v>505</v>
      </c>
    </row>
    <row r="34" spans="1:7">
      <c r="A34" s="4" t="s">
        <v>507</v>
      </c>
      <c r="C34" s="5" t="n">
        <v>625055</v>
      </c>
      <c r="E34" s="5" t="n">
        <v>625055</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08</v>
      </c>
      <c r="B1" s="2" t="s">
        <v>509</v>
      </c>
      <c r="C1" s="2" t="s">
        <v>91</v>
      </c>
      <c r="D1" s="2" t="s">
        <v>2</v>
      </c>
      <c r="E1" s="2" t="s">
        <v>91</v>
      </c>
      <c r="F1" s="2" t="s">
        <v>36</v>
      </c>
      <c r="G1" s="2" t="s">
        <v>510</v>
      </c>
      <c r="H1" s="2" t="s">
        <v>511</v>
      </c>
    </row>
    <row r="2" spans="1:8">
      <c r="A2" s="4" t="s">
        <v>512</v>
      </c>
      <c r="D2" s="6" t="n">
        <v>295898</v>
      </c>
      <c r="F2" s="6" t="n">
        <v>38794</v>
      </c>
    </row>
    <row r="3" spans="1:8">
      <c r="A3" s="4" t="s">
        <v>62</v>
      </c>
      <c r="D3" s="6" t="n">
        <v>63817</v>
      </c>
      <c r="F3" s="4" t="s">
        <v>48</v>
      </c>
      <c r="H3" s="6" t="n">
        <v>67519</v>
      </c>
    </row>
    <row r="4" spans="1:8">
      <c r="A4" s="4" t="s">
        <v>103</v>
      </c>
      <c r="C4" s="6" t="n">
        <v>831</v>
      </c>
      <c r="E4" s="6" t="n">
        <v>2570</v>
      </c>
    </row>
    <row r="5" spans="1:8">
      <c r="A5" s="4" t="s">
        <v>500</v>
      </c>
    </row>
    <row r="6" spans="1:8">
      <c r="A6" s="4" t="s">
        <v>513</v>
      </c>
      <c r="D6" s="4" t="s">
        <v>502</v>
      </c>
    </row>
    <row r="7" spans="1:8">
      <c r="A7" s="4" t="s">
        <v>514</v>
      </c>
    </row>
    <row r="8" spans="1:8">
      <c r="A8" s="4" t="s">
        <v>515</v>
      </c>
      <c r="B8" s="6" t="n">
        <v>22900</v>
      </c>
    </row>
    <row r="9" spans="1:8">
      <c r="A9" s="4" t="s">
        <v>516</v>
      </c>
      <c r="D9" s="5" t="n">
        <v>6159550</v>
      </c>
    </row>
    <row r="10" spans="1:8">
      <c r="A10" s="4" t="s">
        <v>513</v>
      </c>
      <c r="D10" s="4" t="s">
        <v>517</v>
      </c>
    </row>
    <row r="11" spans="1:8">
      <c r="A11" s="4" t="s">
        <v>518</v>
      </c>
      <c r="D11" s="8" t="n">
        <v>3.25</v>
      </c>
    </row>
    <row r="12" spans="1:8">
      <c r="A12" s="4" t="s">
        <v>506</v>
      </c>
    </row>
    <row r="13" spans="1:8">
      <c r="A13" s="4" t="s">
        <v>513</v>
      </c>
      <c r="D13" s="4" t="s">
        <v>505</v>
      </c>
    </row>
    <row r="14" spans="1:8">
      <c r="A14" s="4" t="s">
        <v>503</v>
      </c>
    </row>
    <row r="15" spans="1:8">
      <c r="A15" s="4" t="s">
        <v>513</v>
      </c>
      <c r="D15" s="4" t="s">
        <v>505</v>
      </c>
    </row>
    <row r="16" spans="1:8">
      <c r="A16" s="4" t="s">
        <v>519</v>
      </c>
    </row>
    <row r="17" spans="1:8">
      <c r="A17" s="4" t="s">
        <v>520</v>
      </c>
      <c r="F17" s="6" t="n">
        <v>821816</v>
      </c>
    </row>
    <row r="18" spans="1:8">
      <c r="A18" s="4" t="s">
        <v>521</v>
      </c>
      <c r="D18" s="8" t="n">
        <v>17.5</v>
      </c>
      <c r="G18" s="8" t="n">
        <v>4.35</v>
      </c>
    </row>
    <row r="19" spans="1:8">
      <c r="A19" s="4" t="s">
        <v>522</v>
      </c>
      <c r="G19" s="5" t="n">
        <v>638311</v>
      </c>
    </row>
    <row r="20" spans="1:8">
      <c r="A20" s="4" t="s">
        <v>523</v>
      </c>
      <c r="G20" s="6" t="n">
        <v>2777</v>
      </c>
    </row>
    <row r="21" spans="1:8">
      <c r="A21" s="4" t="s">
        <v>524</v>
      </c>
      <c r="D21" s="5" t="n">
        <v>183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0</v>
      </c>
      <c r="D1" s="2" t="s">
        <v>1</v>
      </c>
    </row>
    <row r="2" spans="1:5">
      <c r="B2" s="2" t="s">
        <v>2</v>
      </c>
      <c r="C2" s="2" t="s">
        <v>91</v>
      </c>
      <c r="D2" s="2" t="s">
        <v>2</v>
      </c>
      <c r="E2" s="2" t="s">
        <v>91</v>
      </c>
    </row>
    <row r="3" spans="1:5">
      <c r="A3" s="3" t="s">
        <v>119</v>
      </c>
    </row>
    <row r="4" spans="1:5">
      <c r="A4" s="4" t="s">
        <v>108</v>
      </c>
      <c r="B4" s="6" t="n">
        <v>34144</v>
      </c>
      <c r="C4" s="6" t="n">
        <v>2722</v>
      </c>
      <c r="D4" s="6" t="n">
        <v>64432</v>
      </c>
      <c r="E4" s="6" t="n">
        <v>25365</v>
      </c>
    </row>
    <row r="5" spans="1:5">
      <c r="A5" s="3" t="s">
        <v>120</v>
      </c>
    </row>
    <row r="6" spans="1:5">
      <c r="A6" s="4" t="s">
        <v>121</v>
      </c>
      <c r="B6" s="5" t="n">
        <v>-521</v>
      </c>
      <c r="C6" s="5" t="n">
        <v>-77</v>
      </c>
      <c r="D6" s="5" t="n">
        <v>-184</v>
      </c>
      <c r="E6" s="5" t="n">
        <v>-1162</v>
      </c>
    </row>
    <row r="7" spans="1:5">
      <c r="A7" s="4" t="s">
        <v>122</v>
      </c>
      <c r="B7" s="5" t="n">
        <v>-521</v>
      </c>
      <c r="C7" s="5" t="n">
        <v>-77</v>
      </c>
      <c r="D7" s="5" t="n">
        <v>-184</v>
      </c>
      <c r="E7" s="5" t="n">
        <v>-1162</v>
      </c>
    </row>
    <row r="8" spans="1:5">
      <c r="A8" s="4" t="s">
        <v>123</v>
      </c>
      <c r="B8" s="5" t="n">
        <v>33623</v>
      </c>
      <c r="C8" s="5" t="n">
        <v>2645</v>
      </c>
      <c r="D8" s="5" t="n">
        <v>64248</v>
      </c>
      <c r="E8" s="5" t="n">
        <v>24203</v>
      </c>
    </row>
    <row r="9" spans="1:5">
      <c r="A9" s="4" t="s">
        <v>124</v>
      </c>
      <c r="B9" s="5" t="n">
        <v>-158</v>
      </c>
      <c r="C9" s="5" t="n">
        <v>-92</v>
      </c>
      <c r="D9" s="5" t="n">
        <v>-50</v>
      </c>
      <c r="E9" s="5" t="n">
        <v>1051</v>
      </c>
    </row>
    <row r="10" spans="1:5">
      <c r="A10" s="4" t="s">
        <v>125</v>
      </c>
      <c r="B10" s="6" t="n">
        <v>33781</v>
      </c>
      <c r="C10" s="6" t="n">
        <v>2737</v>
      </c>
      <c r="D10" s="6" t="n">
        <v>64298</v>
      </c>
      <c r="E10" s="6" t="n">
        <v>23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526</v>
      </c>
    </row>
    <row r="2" spans="1:2">
      <c r="A2" s="3" t="s">
        <v>527</v>
      </c>
    </row>
    <row r="3" spans="1:2">
      <c r="A3" s="4" t="s">
        <v>528</v>
      </c>
      <c r="B3" s="5" t="n">
        <v>16248299</v>
      </c>
    </row>
    <row r="4" spans="1:2">
      <c r="A4" s="4" t="s">
        <v>529</v>
      </c>
      <c r="B4" s="8" t="n">
        <v>8.710000000000001</v>
      </c>
    </row>
    <row r="5" spans="1:2">
      <c r="A5" s="4" t="s">
        <v>530</v>
      </c>
      <c r="B5" s="6" t="n">
        <v>141523</v>
      </c>
    </row>
    <row r="6" spans="1:2">
      <c r="A6" s="4" t="s">
        <v>531</v>
      </c>
      <c r="B6" s="5" t="n">
        <v>1592</v>
      </c>
    </row>
    <row r="7" spans="1:2">
      <c r="A7" s="4" t="s">
        <v>532</v>
      </c>
      <c r="B7" s="6" t="n">
        <v>143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3</v>
      </c>
      <c r="B1" s="2" t="s">
        <v>2</v>
      </c>
      <c r="C1" s="2" t="s">
        <v>36</v>
      </c>
      <c r="D1" s="2" t="s">
        <v>509</v>
      </c>
    </row>
    <row r="2" spans="1:4">
      <c r="A2" s="3" t="s">
        <v>534</v>
      </c>
    </row>
    <row r="3" spans="1:4">
      <c r="A3" s="4" t="s">
        <v>50</v>
      </c>
      <c r="B3" s="6" t="n">
        <v>220562</v>
      </c>
      <c r="C3" s="6" t="n">
        <v>223368</v>
      </c>
    </row>
    <row r="4" spans="1:4">
      <c r="A4" s="4" t="s">
        <v>535</v>
      </c>
    </row>
    <row r="5" spans="1:4">
      <c r="A5" s="3" t="s">
        <v>534</v>
      </c>
    </row>
    <row r="6" spans="1:4">
      <c r="A6" s="4" t="s">
        <v>38</v>
      </c>
      <c r="D6" s="6" t="n">
        <v>53875</v>
      </c>
    </row>
    <row r="7" spans="1:4">
      <c r="A7" s="4" t="s">
        <v>39</v>
      </c>
      <c r="D7" s="5" t="n">
        <v>369</v>
      </c>
    </row>
    <row r="8" spans="1:4">
      <c r="A8" s="4" t="s">
        <v>536</v>
      </c>
      <c r="D8" s="5" t="n">
        <v>3103</v>
      </c>
    </row>
    <row r="9" spans="1:4">
      <c r="A9" s="4" t="s">
        <v>537</v>
      </c>
      <c r="D9" s="5" t="n">
        <v>2033</v>
      </c>
    </row>
    <row r="10" spans="1:4">
      <c r="A10" s="4" t="s">
        <v>46</v>
      </c>
      <c r="D10" s="5" t="n">
        <v>4961</v>
      </c>
    </row>
    <row r="11" spans="1:4">
      <c r="A11" s="4" t="s">
        <v>538</v>
      </c>
      <c r="D11" s="5" t="n">
        <v>2922</v>
      </c>
    </row>
    <row r="12" spans="1:4">
      <c r="A12" s="4" t="s">
        <v>539</v>
      </c>
      <c r="D12" s="5" t="n">
        <v>16769</v>
      </c>
    </row>
    <row r="13" spans="1:4">
      <c r="A13" s="4" t="s">
        <v>55</v>
      </c>
      <c r="D13" s="5" t="n">
        <v>-2313</v>
      </c>
    </row>
    <row r="14" spans="1:4">
      <c r="A14" s="4" t="s">
        <v>540</v>
      </c>
      <c r="D14" s="5" t="n">
        <v>-66489</v>
      </c>
    </row>
    <row r="15" spans="1:4">
      <c r="A15" s="4" t="s">
        <v>541</v>
      </c>
      <c r="D15" s="5" t="n">
        <v>-1989</v>
      </c>
    </row>
    <row r="16" spans="1:4">
      <c r="A16" s="4" t="s">
        <v>56</v>
      </c>
      <c r="D16" s="5" t="n">
        <v>-21315</v>
      </c>
    </row>
    <row r="17" spans="1:4">
      <c r="A17" s="4" t="s">
        <v>542</v>
      </c>
      <c r="D17" s="5" t="n">
        <v>6400</v>
      </c>
    </row>
    <row r="18" spans="1:4">
      <c r="A18" s="4" t="s">
        <v>543</v>
      </c>
      <c r="D18" s="5" t="n">
        <v>1750</v>
      </c>
    </row>
    <row r="19" spans="1:4">
      <c r="A19" s="4" t="s">
        <v>544</v>
      </c>
      <c r="D19" s="5" t="n">
        <v>34500</v>
      </c>
    </row>
    <row r="20" spans="1:4">
      <c r="A20" s="4" t="s">
        <v>545</v>
      </c>
      <c r="D20" s="5" t="n">
        <v>2000</v>
      </c>
    </row>
    <row r="21" spans="1:4">
      <c r="A21" s="4" t="s">
        <v>50</v>
      </c>
      <c r="D21" s="5" t="n">
        <v>106539</v>
      </c>
    </row>
    <row r="22" spans="1:4">
      <c r="A22" s="4" t="s">
        <v>133</v>
      </c>
      <c r="D22" s="6" t="n">
        <v>143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6</v>
      </c>
      <c r="B1" s="2" t="s">
        <v>90</v>
      </c>
      <c r="D1" s="2" t="s">
        <v>1</v>
      </c>
    </row>
    <row r="2" spans="1:5">
      <c r="B2" s="2" t="s">
        <v>2</v>
      </c>
      <c r="C2" s="2" t="s">
        <v>91</v>
      </c>
      <c r="D2" s="2" t="s">
        <v>2</v>
      </c>
      <c r="E2" s="2" t="s">
        <v>91</v>
      </c>
    </row>
    <row r="3" spans="1:5">
      <c r="A3" s="4" t="s">
        <v>113</v>
      </c>
      <c r="B3" s="5" t="n">
        <v>26556223</v>
      </c>
      <c r="C3" s="5" t="n">
        <v>25968997</v>
      </c>
      <c r="D3" s="5" t="n">
        <v>26351839</v>
      </c>
      <c r="E3" s="5" t="n">
        <v>25856339</v>
      </c>
    </row>
    <row r="4" spans="1:5">
      <c r="A4" s="4" t="s">
        <v>114</v>
      </c>
      <c r="B4" s="5" t="n">
        <v>28233423</v>
      </c>
      <c r="C4" s="5" t="n">
        <v>26854261</v>
      </c>
      <c r="D4" s="5" t="n">
        <v>27251837</v>
      </c>
      <c r="E4" s="5" t="n">
        <v>26776133</v>
      </c>
    </row>
    <row r="5" spans="1:5">
      <c r="A5" s="4" t="s">
        <v>547</v>
      </c>
    </row>
    <row r="6" spans="1:5">
      <c r="A6" s="4" t="s">
        <v>548</v>
      </c>
      <c r="C6" s="6" t="n">
        <v>118372</v>
      </c>
      <c r="E6" s="6" t="n">
        <v>378126</v>
      </c>
    </row>
    <row r="7" spans="1:5">
      <c r="A7" s="4" t="s">
        <v>110</v>
      </c>
      <c r="C7" s="6" t="n">
        <v>59085</v>
      </c>
      <c r="E7" s="6" t="n">
        <v>31025</v>
      </c>
    </row>
    <row r="8" spans="1:5">
      <c r="A8" s="4" t="s">
        <v>549</v>
      </c>
      <c r="C8" s="8" t="n">
        <v>0.23</v>
      </c>
      <c r="E8" s="8" t="n">
        <v>1.2</v>
      </c>
    </row>
    <row r="9" spans="1:5">
      <c r="A9" s="4" t="s">
        <v>550</v>
      </c>
      <c r="C9" s="8" t="n">
        <v>0.22</v>
      </c>
      <c r="E9" s="8" t="n">
        <v>1.16</v>
      </c>
    </row>
    <row r="10" spans="1:5">
      <c r="A10" s="4" t="s">
        <v>113</v>
      </c>
      <c r="C10" s="5" t="n">
        <v>25968997</v>
      </c>
      <c r="E10" s="5" t="n">
        <v>25856339</v>
      </c>
    </row>
    <row r="11" spans="1:5">
      <c r="A11" s="4" t="s">
        <v>114</v>
      </c>
      <c r="C11" s="5" t="n">
        <v>25854261</v>
      </c>
      <c r="E11" s="5" t="n">
        <v>267761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1</v>
      </c>
      <c r="B1" s="2" t="s">
        <v>509</v>
      </c>
      <c r="C1" s="2" t="s">
        <v>2</v>
      </c>
      <c r="D1" s="2" t="s">
        <v>36</v>
      </c>
    </row>
    <row r="2" spans="1:4">
      <c r="A2" s="4" t="s">
        <v>50</v>
      </c>
      <c r="C2" s="6" t="n">
        <v>220562</v>
      </c>
      <c r="D2" s="6" t="n">
        <v>223368</v>
      </c>
    </row>
    <row r="3" spans="1:4">
      <c r="A3" s="4" t="s">
        <v>535</v>
      </c>
    </row>
    <row r="4" spans="1:4">
      <c r="A4" s="4" t="s">
        <v>552</v>
      </c>
      <c r="B4" s="8" t="n">
        <v>8.710000000000001</v>
      </c>
    </row>
    <row r="5" spans="1:4">
      <c r="A5" s="4" t="s">
        <v>532</v>
      </c>
      <c r="B5" s="6" t="n">
        <v>143115</v>
      </c>
    </row>
    <row r="6" spans="1:4">
      <c r="A6" s="4" t="s">
        <v>50</v>
      </c>
      <c r="B6" s="6" t="n">
        <v>106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3</v>
      </c>
      <c r="B1" s="2" t="s">
        <v>90</v>
      </c>
      <c r="D1" s="2" t="s">
        <v>1</v>
      </c>
    </row>
    <row r="2" spans="1:5">
      <c r="B2" s="2" t="s">
        <v>2</v>
      </c>
      <c r="C2" s="2" t="s">
        <v>91</v>
      </c>
      <c r="D2" s="2" t="s">
        <v>2</v>
      </c>
      <c r="E2" s="2" t="s">
        <v>91</v>
      </c>
    </row>
    <row r="3" spans="1:5">
      <c r="A3" s="3" t="s">
        <v>554</v>
      </c>
    </row>
    <row r="4" spans="1:5">
      <c r="A4" s="4" t="s">
        <v>555</v>
      </c>
      <c r="B4" s="6" t="n">
        <v>2642</v>
      </c>
      <c r="C4" s="6" t="n">
        <v>1827</v>
      </c>
      <c r="D4" s="6" t="n">
        <v>3855</v>
      </c>
      <c r="E4" s="6" t="n">
        <v>2600</v>
      </c>
    </row>
    <row r="5" spans="1:5">
      <c r="A5" s="4" t="s">
        <v>98</v>
      </c>
      <c r="B5" s="4" t="s">
        <v>48</v>
      </c>
      <c r="C5" s="5" t="n">
        <v>428</v>
      </c>
      <c r="D5" s="5" t="n">
        <v>1699</v>
      </c>
      <c r="E5" s="5" t="n">
        <v>2247</v>
      </c>
    </row>
    <row r="6" spans="1:5">
      <c r="A6" s="4" t="s">
        <v>556</v>
      </c>
      <c r="B6" s="5" t="n">
        <v>-779</v>
      </c>
      <c r="C6" s="5" t="n">
        <v>-504</v>
      </c>
      <c r="D6" s="5" t="n">
        <v>-3827</v>
      </c>
      <c r="E6" s="5" t="n">
        <v>-2954</v>
      </c>
    </row>
    <row r="7" spans="1:5">
      <c r="A7" s="4" t="s">
        <v>557</v>
      </c>
      <c r="B7" s="5" t="n">
        <v>60</v>
      </c>
      <c r="C7" s="5" t="n">
        <v>-1</v>
      </c>
      <c r="D7" s="5" t="n">
        <v>196</v>
      </c>
      <c r="E7" s="5" t="n">
        <v>-143</v>
      </c>
    </row>
    <row r="8" spans="1:5">
      <c r="A8" s="4" t="s">
        <v>558</v>
      </c>
      <c r="B8" s="6" t="n">
        <v>1923</v>
      </c>
      <c r="C8" s="6" t="n">
        <v>1750</v>
      </c>
      <c r="D8" s="6" t="n">
        <v>1923</v>
      </c>
      <c r="E8" s="6" t="n">
        <v>17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9</v>
      </c>
      <c r="B1" s="2" t="s">
        <v>90</v>
      </c>
      <c r="D1" s="2" t="s">
        <v>1</v>
      </c>
    </row>
    <row r="2" spans="1:5">
      <c r="B2" s="2" t="s">
        <v>2</v>
      </c>
      <c r="C2" s="2" t="s">
        <v>91</v>
      </c>
      <c r="D2" s="2" t="s">
        <v>2</v>
      </c>
      <c r="E2" s="2" t="s">
        <v>91</v>
      </c>
    </row>
    <row r="3" spans="1:5">
      <c r="A3" s="3" t="s">
        <v>560</v>
      </c>
    </row>
    <row r="4" spans="1:5">
      <c r="A4" s="4" t="s">
        <v>561</v>
      </c>
      <c r="B4" s="4" t="s">
        <v>48</v>
      </c>
      <c r="C4" s="6" t="n">
        <v>76</v>
      </c>
      <c r="D4" s="6" t="n">
        <v>1594</v>
      </c>
      <c r="E4" s="6" t="n">
        <v>729</v>
      </c>
    </row>
    <row r="5" spans="1:5">
      <c r="A5" s="4" t="s">
        <v>562</v>
      </c>
      <c r="B5" s="4" t="s">
        <v>48</v>
      </c>
      <c r="C5" s="5" t="n">
        <v>352</v>
      </c>
      <c r="D5" s="5" t="n">
        <v>105</v>
      </c>
      <c r="E5" s="5" t="n">
        <v>1518</v>
      </c>
    </row>
    <row r="6" spans="1:5">
      <c r="A6" s="4" t="s">
        <v>563</v>
      </c>
      <c r="B6" s="4" t="s">
        <v>48</v>
      </c>
      <c r="C6" s="5" t="n">
        <v>428</v>
      </c>
      <c r="D6" s="5" t="n">
        <v>1699</v>
      </c>
      <c r="E6" s="5" t="n">
        <v>2247</v>
      </c>
    </row>
    <row r="7" spans="1:5">
      <c r="A7" s="4" t="s">
        <v>564</v>
      </c>
    </row>
    <row r="8" spans="1:5">
      <c r="A8" s="3" t="s">
        <v>560</v>
      </c>
    </row>
    <row r="9" spans="1:5">
      <c r="A9" s="4" t="s">
        <v>561</v>
      </c>
      <c r="B9" s="4" t="s">
        <v>48</v>
      </c>
      <c r="C9" s="5" t="n">
        <v>76</v>
      </c>
      <c r="D9" s="4" t="s">
        <v>48</v>
      </c>
      <c r="E9" s="5" t="n">
        <v>729</v>
      </c>
    </row>
    <row r="10" spans="1:5">
      <c r="A10" s="4" t="s">
        <v>562</v>
      </c>
      <c r="B10" s="4" t="s">
        <v>48</v>
      </c>
      <c r="C10" s="5" t="n">
        <v>352</v>
      </c>
      <c r="D10" s="5" t="n">
        <v>-4</v>
      </c>
      <c r="E10" s="5" t="n">
        <v>1728</v>
      </c>
    </row>
    <row r="11" spans="1:5">
      <c r="A11" s="4" t="s">
        <v>563</v>
      </c>
      <c r="B11" s="4" t="s">
        <v>48</v>
      </c>
      <c r="C11" s="5" t="n">
        <v>428</v>
      </c>
      <c r="D11" s="5" t="n">
        <v>-4</v>
      </c>
      <c r="E11" s="5" t="n">
        <v>2457</v>
      </c>
    </row>
    <row r="12" spans="1:5">
      <c r="A12" s="4" t="s">
        <v>565</v>
      </c>
    </row>
    <row r="13" spans="1:5">
      <c r="A13" s="3" t="s">
        <v>560</v>
      </c>
    </row>
    <row r="14" spans="1:5">
      <c r="A14" s="4" t="s">
        <v>561</v>
      </c>
      <c r="B14" s="4" t="s">
        <v>48</v>
      </c>
      <c r="C14" s="4" t="s">
        <v>48</v>
      </c>
      <c r="D14" s="5" t="n">
        <v>1594</v>
      </c>
      <c r="E14" s="4" t="s">
        <v>48</v>
      </c>
    </row>
    <row r="15" spans="1:5">
      <c r="A15" s="4" t="s">
        <v>562</v>
      </c>
      <c r="B15" s="4" t="s">
        <v>48</v>
      </c>
      <c r="C15" s="4" t="s">
        <v>48</v>
      </c>
      <c r="D15" s="5" t="n">
        <v>109</v>
      </c>
      <c r="E15" s="4" t="s">
        <v>48</v>
      </c>
    </row>
    <row r="16" spans="1:5">
      <c r="A16" s="4" t="s">
        <v>563</v>
      </c>
      <c r="B16" s="4" t="s">
        <v>48</v>
      </c>
      <c r="C16" s="4" t="s">
        <v>48</v>
      </c>
      <c r="D16" s="5" t="n">
        <v>1703</v>
      </c>
      <c r="E16" s="4" t="s">
        <v>48</v>
      </c>
    </row>
    <row r="17" spans="1:5">
      <c r="A17" s="4" t="s">
        <v>566</v>
      </c>
    </row>
    <row r="18" spans="1:5">
      <c r="A18" s="3" t="s">
        <v>560</v>
      </c>
    </row>
    <row r="19" spans="1:5">
      <c r="A19" s="4" t="s">
        <v>561</v>
      </c>
      <c r="B19" s="4" t="s">
        <v>48</v>
      </c>
      <c r="C19" s="4" t="s">
        <v>48</v>
      </c>
      <c r="D19" s="4" t="s">
        <v>48</v>
      </c>
      <c r="E19" s="4" t="s">
        <v>48</v>
      </c>
    </row>
    <row r="20" spans="1:5">
      <c r="A20" s="4" t="s">
        <v>562</v>
      </c>
      <c r="B20" s="4" t="s">
        <v>48</v>
      </c>
      <c r="C20" s="4" t="s">
        <v>48</v>
      </c>
      <c r="D20" s="4" t="s">
        <v>48</v>
      </c>
      <c r="E20" s="5" t="n">
        <v>-210</v>
      </c>
    </row>
    <row r="21" spans="1:5">
      <c r="A21" s="4" t="s">
        <v>563</v>
      </c>
      <c r="B21" s="4" t="s">
        <v>48</v>
      </c>
      <c r="C21" s="4" t="s">
        <v>48</v>
      </c>
      <c r="D21" s="4" t="s">
        <v>48</v>
      </c>
      <c r="E21" s="6" t="n">
        <v>-2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7</v>
      </c>
      <c r="B1" s="2" t="s">
        <v>90</v>
      </c>
      <c r="D1" s="2" t="s">
        <v>1</v>
      </c>
    </row>
    <row r="2" spans="1:5">
      <c r="B2" s="2" t="s">
        <v>2</v>
      </c>
      <c r="C2" s="2" t="s">
        <v>91</v>
      </c>
      <c r="D2" s="2" t="s">
        <v>2</v>
      </c>
      <c r="E2" s="2" t="s">
        <v>91</v>
      </c>
    </row>
    <row r="3" spans="1:5">
      <c r="A3" s="3" t="s">
        <v>568</v>
      </c>
    </row>
    <row r="4" spans="1:5">
      <c r="A4" s="4" t="s">
        <v>98</v>
      </c>
      <c r="B4" s="4" t="s">
        <v>48</v>
      </c>
      <c r="C4" s="6" t="n">
        <v>428</v>
      </c>
      <c r="D4" s="6" t="n">
        <v>1699</v>
      </c>
      <c r="E4" s="6" t="n">
        <v>2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36</v>
      </c>
    </row>
    <row r="2" spans="1:4">
      <c r="A2" s="3" t="s">
        <v>42</v>
      </c>
    </row>
    <row r="3" spans="1:4">
      <c r="A3" s="4" t="s">
        <v>570</v>
      </c>
      <c r="C3" s="6" t="n">
        <v>720207</v>
      </c>
      <c r="D3" s="6" t="n">
        <v>931346</v>
      </c>
    </row>
    <row r="4" spans="1:4">
      <c r="A4" s="4" t="s">
        <v>571</v>
      </c>
      <c r="B4" s="4" t="s">
        <v>402</v>
      </c>
      <c r="C4" s="4" t="s">
        <v>48</v>
      </c>
      <c r="D4" s="4" t="s">
        <v>48</v>
      </c>
    </row>
    <row r="5" spans="1:4">
      <c r="A5" s="4" t="s">
        <v>572</v>
      </c>
      <c r="C5" s="5" t="n">
        <v>720207</v>
      </c>
      <c r="D5" s="5" t="n">
        <v>931346</v>
      </c>
    </row>
    <row r="6" spans="1:4">
      <c r="A6" s="4" t="s">
        <v>573</v>
      </c>
      <c r="B6" s="4" t="s">
        <v>574</v>
      </c>
      <c r="C6" s="5" t="n">
        <v>720207</v>
      </c>
      <c r="D6" s="5" t="n">
        <v>931346</v>
      </c>
    </row>
    <row r="7" spans="1:4">
      <c r="A7" s="4" t="s">
        <v>575</v>
      </c>
      <c r="C7" s="4" t="s">
        <v>48</v>
      </c>
      <c r="D7" s="4" t="s">
        <v>48</v>
      </c>
    </row>
    <row r="8" spans="1:4">
      <c r="A8" s="3" t="s">
        <v>60</v>
      </c>
    </row>
    <row r="9" spans="1:4">
      <c r="A9" s="4" t="s">
        <v>570</v>
      </c>
      <c r="C9" s="5" t="n">
        <v>714947</v>
      </c>
      <c r="D9" s="5" t="n">
        <v>930522</v>
      </c>
    </row>
    <row r="10" spans="1:4">
      <c r="A10" s="4" t="s">
        <v>571</v>
      </c>
      <c r="B10" s="4" t="s">
        <v>402</v>
      </c>
      <c r="C10" s="4" t="s">
        <v>48</v>
      </c>
      <c r="D10" s="4" t="s">
        <v>48</v>
      </c>
    </row>
    <row r="11" spans="1:4">
      <c r="A11" s="4" t="s">
        <v>572</v>
      </c>
      <c r="C11" s="5" t="n">
        <v>714947</v>
      </c>
      <c r="D11" s="5" t="n">
        <v>930522</v>
      </c>
    </row>
    <row r="12" spans="1:4">
      <c r="A12" s="4" t="s">
        <v>573</v>
      </c>
      <c r="B12" s="4" t="s">
        <v>574</v>
      </c>
      <c r="C12" s="5" t="n">
        <v>714947</v>
      </c>
      <c r="D12" s="5" t="n">
        <v>930522</v>
      </c>
    </row>
    <row r="13" spans="1:4">
      <c r="A13" s="4" t="s">
        <v>575</v>
      </c>
      <c r="C13" s="4" t="s">
        <v>48</v>
      </c>
      <c r="D13" s="4" t="s">
        <v>48</v>
      </c>
    </row>
    <row r="14" spans="1:4"/>
    <row r="15" spans="1:4">
      <c r="A15" s="4" t="s">
        <v>402</v>
      </c>
      <c r="B15" s="4" t="s">
        <v>576</v>
      </c>
    </row>
    <row r="16" spans="1:4">
      <c r="A16" s="4" t="s">
        <v>574</v>
      </c>
      <c r="B16" s="4" t="s">
        <v>577</v>
      </c>
    </row>
  </sheetData>
  <mergeCells count="4">
    <mergeCell ref="A1:B1"/>
    <mergeCell ref="A14:C14"/>
    <mergeCell ref="B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8</v>
      </c>
      <c r="B1" s="2" t="s">
        <v>2</v>
      </c>
      <c r="C1" s="2" t="s">
        <v>36</v>
      </c>
    </row>
    <row r="2" spans="1:3">
      <c r="A2" s="3" t="s">
        <v>232</v>
      </c>
    </row>
    <row r="3" spans="1:3">
      <c r="A3" s="4" t="s">
        <v>536</v>
      </c>
      <c r="B3" s="6" t="n">
        <v>29198</v>
      </c>
      <c r="C3" s="6" t="n">
        <v>12594</v>
      </c>
    </row>
    <row r="4" spans="1:3">
      <c r="A4" s="4" t="s">
        <v>579</v>
      </c>
      <c r="B4" s="5" t="n">
        <v>14961</v>
      </c>
      <c r="C4" s="5" t="n">
        <v>26581</v>
      </c>
    </row>
    <row r="5" spans="1:3">
      <c r="A5" s="4" t="s">
        <v>580</v>
      </c>
      <c r="B5" s="5" t="n">
        <v>4721</v>
      </c>
      <c r="C5" s="5" t="n">
        <v>3644</v>
      </c>
    </row>
    <row r="6" spans="1:3">
      <c r="A6" s="4" t="s">
        <v>581</v>
      </c>
      <c r="B6" s="5" t="n">
        <v>48880</v>
      </c>
      <c r="C6" s="5" t="n">
        <v>42819</v>
      </c>
    </row>
    <row r="7" spans="1:3">
      <c r="A7" s="4" t="s">
        <v>582</v>
      </c>
      <c r="B7" s="5" t="n">
        <v>-1461</v>
      </c>
      <c r="C7" s="5" t="n">
        <v>-696</v>
      </c>
    </row>
    <row r="8" spans="1:3">
      <c r="A8" s="4" t="s">
        <v>43</v>
      </c>
      <c r="B8" s="6" t="n">
        <v>47419</v>
      </c>
      <c r="C8" s="6" t="n">
        <v>42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3</v>
      </c>
      <c r="B1" s="2" t="s">
        <v>90</v>
      </c>
      <c r="D1" s="2" t="s">
        <v>1</v>
      </c>
    </row>
    <row r="2" spans="1:5">
      <c r="B2" s="2" t="s">
        <v>2</v>
      </c>
      <c r="C2" s="2" t="s">
        <v>91</v>
      </c>
      <c r="D2" s="2" t="s">
        <v>2</v>
      </c>
      <c r="E2" s="2" t="s">
        <v>91</v>
      </c>
    </row>
    <row r="3" spans="1:5">
      <c r="A3" s="3" t="s">
        <v>232</v>
      </c>
    </row>
    <row r="4" spans="1:5">
      <c r="A4" s="4" t="s">
        <v>555</v>
      </c>
      <c r="B4" s="6" t="n">
        <v>1360</v>
      </c>
      <c r="C4" s="6" t="n">
        <v>796</v>
      </c>
      <c r="D4" s="6" t="n">
        <v>696</v>
      </c>
      <c r="E4" s="6" t="n">
        <v>800</v>
      </c>
    </row>
    <row r="5" spans="1:5">
      <c r="A5" s="4" t="s">
        <v>584</v>
      </c>
      <c r="B5" s="5" t="n">
        <v>615</v>
      </c>
      <c r="C5" s="5" t="n">
        <v>192</v>
      </c>
      <c r="D5" s="5" t="n">
        <v>1646</v>
      </c>
      <c r="E5" s="5" t="n">
        <v>840</v>
      </c>
    </row>
    <row r="6" spans="1:5">
      <c r="A6" s="4" t="s">
        <v>585</v>
      </c>
      <c r="B6" s="5" t="n">
        <v>-376</v>
      </c>
      <c r="C6" s="5" t="n">
        <v>-164</v>
      </c>
      <c r="D6" s="5" t="n">
        <v>-759</v>
      </c>
      <c r="E6" s="5" t="n">
        <v>-816</v>
      </c>
    </row>
    <row r="7" spans="1:5">
      <c r="A7" s="4" t="s">
        <v>586</v>
      </c>
      <c r="B7" s="5" t="n">
        <v>-138</v>
      </c>
      <c r="C7" s="4" t="s">
        <v>48</v>
      </c>
      <c r="D7" s="5" t="n">
        <v>-157</v>
      </c>
      <c r="E7" s="4" t="s">
        <v>48</v>
      </c>
    </row>
    <row r="8" spans="1:5">
      <c r="A8" s="4" t="s">
        <v>558</v>
      </c>
      <c r="B8" s="6" t="n">
        <v>1461</v>
      </c>
      <c r="C8" s="6" t="n">
        <v>824</v>
      </c>
      <c r="D8" s="6" t="n">
        <v>1461</v>
      </c>
      <c r="E8" s="6" t="n">
        <v>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34"/>
    <col customWidth="1" max="8" min="8" width="11"/>
  </cols>
  <sheetData>
    <row r="1" spans="1:8">
      <c r="A1" s="1" t="s">
        <v>126</v>
      </c>
      <c r="B1" s="2" t="s">
        <v>127</v>
      </c>
      <c r="C1" s="2" t="s">
        <v>128</v>
      </c>
      <c r="D1" s="2" t="s">
        <v>129</v>
      </c>
      <c r="E1" s="2" t="s">
        <v>130</v>
      </c>
      <c r="F1" s="2" t="s">
        <v>131</v>
      </c>
      <c r="G1" s="2" t="s">
        <v>132</v>
      </c>
      <c r="H1" s="2" t="s">
        <v>133</v>
      </c>
    </row>
    <row r="2" spans="1:8">
      <c r="A2" s="4" t="s">
        <v>134</v>
      </c>
      <c r="B2" s="4" t="s">
        <v>48</v>
      </c>
      <c r="C2" s="6" t="n">
        <v>2</v>
      </c>
      <c r="D2" s="6" t="n">
        <v>259980</v>
      </c>
      <c r="E2" s="6" t="n">
        <v>6582</v>
      </c>
      <c r="F2" s="6" t="n">
        <v>-534</v>
      </c>
      <c r="G2" s="6" t="n">
        <v>-184</v>
      </c>
      <c r="H2" s="6" t="n">
        <v>265846</v>
      </c>
    </row>
    <row r="3" spans="1:8">
      <c r="A3" s="4" t="s">
        <v>135</v>
      </c>
      <c r="B3" s="4" t="s">
        <v>48</v>
      </c>
      <c r="C3" s="5" t="n">
        <v>26569462</v>
      </c>
    </row>
    <row r="4" spans="1:8">
      <c r="A4" s="3" t="s">
        <v>136</v>
      </c>
    </row>
    <row r="5" spans="1:8">
      <c r="A5" s="4" t="s">
        <v>137</v>
      </c>
      <c r="C5" s="4" t="s">
        <v>48</v>
      </c>
      <c r="D5" s="5" t="n">
        <v>8050</v>
      </c>
      <c r="H5" s="5" t="n">
        <v>8050</v>
      </c>
    </row>
    <row r="6" spans="1:8">
      <c r="A6" s="4" t="s">
        <v>138</v>
      </c>
      <c r="C6" s="5" t="n">
        <v>405817</v>
      </c>
    </row>
    <row r="7" spans="1:8">
      <c r="A7" s="4" t="s">
        <v>139</v>
      </c>
      <c r="C7" s="4" t="s">
        <v>48</v>
      </c>
      <c r="D7" s="5" t="n">
        <v>-4106</v>
      </c>
      <c r="H7" s="5" t="n">
        <v>-4106</v>
      </c>
    </row>
    <row r="8" spans="1:8">
      <c r="A8" s="4" t="s">
        <v>140</v>
      </c>
      <c r="C8" s="5" t="n">
        <v>522399</v>
      </c>
    </row>
    <row r="9" spans="1:8">
      <c r="A9" s="4" t="s">
        <v>141</v>
      </c>
      <c r="D9" s="5" t="n">
        <v>-17338</v>
      </c>
      <c r="H9" s="5" t="n">
        <v>-17338</v>
      </c>
    </row>
    <row r="10" spans="1:8">
      <c r="A10" s="4" t="s">
        <v>142</v>
      </c>
      <c r="C10" s="5" t="n">
        <v>-950000</v>
      </c>
    </row>
    <row r="11" spans="1:8">
      <c r="A11" s="4" t="s">
        <v>143</v>
      </c>
      <c r="H11" s="4" t="s">
        <v>48</v>
      </c>
    </row>
    <row r="12" spans="1:8">
      <c r="A12" s="4" t="s">
        <v>144</v>
      </c>
      <c r="C12" s="5" t="n">
        <v>-21233</v>
      </c>
    </row>
    <row r="13" spans="1:8">
      <c r="A13" s="4" t="s">
        <v>145</v>
      </c>
      <c r="D13" s="5" t="n">
        <v>8650</v>
      </c>
      <c r="H13" s="5" t="n">
        <v>8650</v>
      </c>
    </row>
    <row r="14" spans="1:8">
      <c r="A14" s="4" t="s">
        <v>146</v>
      </c>
      <c r="E14" s="5" t="n">
        <v>-16054</v>
      </c>
      <c r="H14" s="5" t="n">
        <v>-16054</v>
      </c>
    </row>
    <row r="15" spans="1:8">
      <c r="A15" s="4" t="s">
        <v>147</v>
      </c>
      <c r="E15" s="5" t="n">
        <v>24314</v>
      </c>
      <c r="G15" s="5" t="n">
        <v>946</v>
      </c>
      <c r="H15" s="5" t="n">
        <v>25365</v>
      </c>
    </row>
    <row r="16" spans="1:8">
      <c r="A16" s="4" t="s">
        <v>148</v>
      </c>
      <c r="F16" s="5" t="n">
        <v>-1162</v>
      </c>
      <c r="H16" s="5" t="n">
        <v>-1162</v>
      </c>
    </row>
    <row r="17" spans="1:8">
      <c r="A17" s="4" t="s">
        <v>149</v>
      </c>
      <c r="B17" s="4" t="s">
        <v>48</v>
      </c>
      <c r="C17" s="6" t="n">
        <v>2</v>
      </c>
      <c r="D17" s="5" t="n">
        <v>255236</v>
      </c>
      <c r="E17" s="5" t="n">
        <v>14842</v>
      </c>
      <c r="F17" s="5" t="n">
        <v>-1696</v>
      </c>
      <c r="G17" s="5" t="n">
        <v>762</v>
      </c>
      <c r="H17" s="5" t="n">
        <v>269146</v>
      </c>
    </row>
    <row r="18" spans="1:8">
      <c r="A18" s="4" t="s">
        <v>150</v>
      </c>
      <c r="B18" s="4" t="s">
        <v>48</v>
      </c>
      <c r="C18" s="5" t="n">
        <v>26526445</v>
      </c>
    </row>
    <row r="19" spans="1:8">
      <c r="A19" s="4" t="s">
        <v>151</v>
      </c>
      <c r="B19" s="4" t="s">
        <v>48</v>
      </c>
      <c r="C19" s="6" t="n">
        <v>2</v>
      </c>
      <c r="D19" s="5" t="n">
        <v>244631</v>
      </c>
      <c r="E19" s="5" t="n">
        <v>20408</v>
      </c>
      <c r="F19" s="5" t="n">
        <v>-1619</v>
      </c>
      <c r="G19" s="5" t="n">
        <v>854</v>
      </c>
      <c r="H19" s="5" t="n">
        <v>264276</v>
      </c>
    </row>
    <row r="20" spans="1:8">
      <c r="A20" s="4" t="s">
        <v>152</v>
      </c>
      <c r="B20" s="4" t="s">
        <v>48</v>
      </c>
      <c r="C20" s="5" t="n">
        <v>26070165</v>
      </c>
    </row>
    <row r="21" spans="1:8">
      <c r="A21" s="3" t="s">
        <v>136</v>
      </c>
    </row>
    <row r="22" spans="1:8">
      <c r="A22" s="4" t="s">
        <v>137</v>
      </c>
      <c r="D22" s="5" t="n">
        <v>8050</v>
      </c>
      <c r="H22" s="5" t="n">
        <v>8050</v>
      </c>
    </row>
    <row r="23" spans="1:8">
      <c r="A23" s="4" t="s">
        <v>138</v>
      </c>
      <c r="C23" s="5" t="n">
        <v>405817</v>
      </c>
    </row>
    <row r="24" spans="1:8">
      <c r="A24" s="4" t="s">
        <v>139</v>
      </c>
      <c r="D24" s="5" t="n">
        <v>-536</v>
      </c>
      <c r="H24" s="5" t="n">
        <v>-536</v>
      </c>
    </row>
    <row r="25" spans="1:8">
      <c r="A25" s="4" t="s">
        <v>140</v>
      </c>
      <c r="C25" s="5" t="n">
        <v>71696</v>
      </c>
    </row>
    <row r="26" spans="1:8">
      <c r="A26" s="4" t="s">
        <v>144</v>
      </c>
      <c r="C26" s="5" t="n">
        <v>-21233</v>
      </c>
    </row>
    <row r="27" spans="1:8">
      <c r="A27" s="4" t="s">
        <v>145</v>
      </c>
      <c r="D27" s="5" t="n">
        <v>3091</v>
      </c>
      <c r="H27" s="5" t="n">
        <v>3091</v>
      </c>
    </row>
    <row r="28" spans="1:8">
      <c r="A28" s="4" t="s">
        <v>146</v>
      </c>
      <c r="E28" s="5" t="n">
        <v>-8380</v>
      </c>
      <c r="H28" s="5" t="n">
        <v>-8380</v>
      </c>
    </row>
    <row r="29" spans="1:8">
      <c r="A29" s="4" t="s">
        <v>147</v>
      </c>
      <c r="E29" s="5" t="n">
        <v>2814</v>
      </c>
      <c r="G29" s="5" t="n">
        <v>-92</v>
      </c>
      <c r="H29" s="5" t="n">
        <v>2722</v>
      </c>
    </row>
    <row r="30" spans="1:8">
      <c r="A30" s="4" t="s">
        <v>148</v>
      </c>
      <c r="F30" s="5" t="n">
        <v>-77</v>
      </c>
      <c r="H30" s="5" t="n">
        <v>-77</v>
      </c>
    </row>
    <row r="31" spans="1:8">
      <c r="A31" s="4" t="s">
        <v>149</v>
      </c>
      <c r="B31" s="4" t="s">
        <v>48</v>
      </c>
      <c r="C31" s="6" t="n">
        <v>2</v>
      </c>
      <c r="D31" s="5" t="n">
        <v>255236</v>
      </c>
      <c r="E31" s="5" t="n">
        <v>14842</v>
      </c>
      <c r="F31" s="5" t="n">
        <v>-1696</v>
      </c>
      <c r="G31" s="5" t="n">
        <v>762</v>
      </c>
      <c r="H31" s="5" t="n">
        <v>269146</v>
      </c>
    </row>
    <row r="32" spans="1:8">
      <c r="A32" s="4" t="s">
        <v>150</v>
      </c>
      <c r="B32" s="4" t="s">
        <v>48</v>
      </c>
      <c r="C32" s="5" t="n">
        <v>26526445</v>
      </c>
    </row>
    <row r="33" spans="1:8">
      <c r="A33" s="4" t="s">
        <v>153</v>
      </c>
      <c r="B33" s="4" t="s">
        <v>48</v>
      </c>
      <c r="C33" s="6" t="n">
        <v>2</v>
      </c>
      <c r="D33" s="5" t="n">
        <v>258638</v>
      </c>
      <c r="E33" s="5" t="n">
        <v>1579</v>
      </c>
      <c r="F33" s="5" t="n">
        <v>-2161</v>
      </c>
      <c r="G33" s="5" t="n">
        <v>602</v>
      </c>
      <c r="H33" s="5" t="n">
        <v>258660</v>
      </c>
    </row>
    <row r="34" spans="1:8">
      <c r="A34" s="4" t="s">
        <v>154</v>
      </c>
      <c r="B34" s="4" t="s">
        <v>48</v>
      </c>
      <c r="C34" s="5" t="n">
        <v>26603355</v>
      </c>
    </row>
    <row r="35" spans="1:8">
      <c r="A35" s="3" t="s">
        <v>136</v>
      </c>
    </row>
    <row r="36" spans="1:8">
      <c r="A36" s="4" t="s">
        <v>155</v>
      </c>
      <c r="C36" s="6" t="n">
        <v>1</v>
      </c>
      <c r="D36" s="5" t="n">
        <v>-2627</v>
      </c>
      <c r="H36" s="5" t="n">
        <v>-2626</v>
      </c>
    </row>
    <row r="37" spans="1:8">
      <c r="A37" s="4" t="s">
        <v>156</v>
      </c>
      <c r="C37" s="5" t="n">
        <v>556077</v>
      </c>
    </row>
    <row r="38" spans="1:8">
      <c r="A38" s="4" t="s">
        <v>141</v>
      </c>
      <c r="D38" s="5" t="n">
        <v>-4273</v>
      </c>
      <c r="H38" s="5" t="n">
        <v>-4273</v>
      </c>
    </row>
    <row r="39" spans="1:8">
      <c r="A39" s="4" t="s">
        <v>142</v>
      </c>
      <c r="C39" s="5" t="n">
        <v>-237932</v>
      </c>
    </row>
    <row r="40" spans="1:8">
      <c r="A40" s="4" t="s">
        <v>143</v>
      </c>
      <c r="D40" s="5" t="n">
        <v>-2777</v>
      </c>
      <c r="H40" s="5" t="n">
        <v>2777</v>
      </c>
    </row>
    <row r="41" spans="1:8">
      <c r="A41" s="4" t="s">
        <v>145</v>
      </c>
      <c r="D41" s="5" t="n">
        <v>10276</v>
      </c>
      <c r="H41" s="5" t="n">
        <v>10276</v>
      </c>
    </row>
    <row r="42" spans="1:8">
      <c r="A42" s="4" t="s">
        <v>146</v>
      </c>
      <c r="E42" s="5" t="n">
        <v>-24104</v>
      </c>
      <c r="H42" s="5" t="n">
        <v>-24104</v>
      </c>
    </row>
    <row r="43" spans="1:8">
      <c r="A43" s="4" t="s">
        <v>147</v>
      </c>
      <c r="E43" s="5" t="n">
        <v>64482</v>
      </c>
      <c r="G43" s="5" t="n">
        <v>-50</v>
      </c>
      <c r="H43" s="5" t="n">
        <v>64432</v>
      </c>
    </row>
    <row r="44" spans="1:8">
      <c r="A44" s="4" t="s">
        <v>148</v>
      </c>
      <c r="F44" s="5" t="n">
        <v>-184</v>
      </c>
      <c r="H44" s="5" t="n">
        <v>-184</v>
      </c>
    </row>
    <row r="45" spans="1:8">
      <c r="A45" s="4" t="s">
        <v>157</v>
      </c>
      <c r="B45" s="4" t="s">
        <v>48</v>
      </c>
      <c r="C45" s="6" t="n">
        <v>3</v>
      </c>
      <c r="D45" s="5" t="n">
        <v>259237</v>
      </c>
      <c r="E45" s="5" t="n">
        <v>41957</v>
      </c>
      <c r="F45" s="5" t="n">
        <v>-2345</v>
      </c>
      <c r="G45" s="5" t="n">
        <v>552</v>
      </c>
      <c r="H45" s="5" t="n">
        <v>299404</v>
      </c>
    </row>
    <row r="46" spans="1:8">
      <c r="A46" s="4" t="s">
        <v>158</v>
      </c>
      <c r="B46" s="4" t="s">
        <v>48</v>
      </c>
      <c r="C46" s="5" t="n">
        <v>26921500</v>
      </c>
    </row>
    <row r="47" spans="1:8">
      <c r="A47" s="4" t="s">
        <v>159</v>
      </c>
      <c r="B47" s="4" t="s">
        <v>48</v>
      </c>
      <c r="C47" s="6" t="n">
        <v>3</v>
      </c>
      <c r="D47" s="5" t="n">
        <v>255865</v>
      </c>
      <c r="E47" s="5" t="n">
        <v>22424</v>
      </c>
      <c r="F47" s="5" t="n">
        <v>-1824</v>
      </c>
      <c r="G47" s="5" t="n">
        <v>710</v>
      </c>
      <c r="H47" s="5" t="n">
        <v>277178</v>
      </c>
    </row>
    <row r="48" spans="1:8">
      <c r="A48" s="4" t="s">
        <v>160</v>
      </c>
      <c r="B48" s="4" t="s">
        <v>48</v>
      </c>
      <c r="C48" s="5" t="n">
        <v>26919941</v>
      </c>
    </row>
    <row r="49" spans="1:8">
      <c r="A49" s="3" t="s">
        <v>136</v>
      </c>
    </row>
    <row r="50" spans="1:8">
      <c r="A50" s="4" t="s">
        <v>139</v>
      </c>
      <c r="C50" s="4" t="s">
        <v>48</v>
      </c>
      <c r="D50" s="5" t="n">
        <v>-335</v>
      </c>
      <c r="H50" s="5" t="n">
        <v>-335</v>
      </c>
    </row>
    <row r="51" spans="1:8">
      <c r="A51" s="4" t="s">
        <v>140</v>
      </c>
      <c r="C51" s="5" t="n">
        <v>51730</v>
      </c>
    </row>
    <row r="52" spans="1:8">
      <c r="A52" s="4" t="s">
        <v>141</v>
      </c>
      <c r="C52" s="4" t="s">
        <v>48</v>
      </c>
      <c r="D52" s="5" t="n">
        <v>-1021</v>
      </c>
      <c r="H52" s="5" t="n">
        <v>-1021</v>
      </c>
    </row>
    <row r="53" spans="1:8">
      <c r="A53" s="4" t="s">
        <v>142</v>
      </c>
      <c r="C53" s="5" t="n">
        <v>-50171</v>
      </c>
    </row>
    <row r="54" spans="1:8">
      <c r="A54" s="4" t="s">
        <v>145</v>
      </c>
      <c r="D54" s="5" t="n">
        <v>4728</v>
      </c>
      <c r="H54" s="5" t="n">
        <v>4728</v>
      </c>
    </row>
    <row r="55" spans="1:8">
      <c r="A55" s="4" t="s">
        <v>146</v>
      </c>
      <c r="E55" s="5" t="n">
        <v>-14769</v>
      </c>
      <c r="H55" s="5" t="n">
        <v>-14769</v>
      </c>
    </row>
    <row r="56" spans="1:8">
      <c r="A56" s="4" t="s">
        <v>147</v>
      </c>
      <c r="E56" s="5" t="n">
        <v>34302</v>
      </c>
      <c r="G56" s="5" t="n">
        <v>-158</v>
      </c>
      <c r="H56" s="5" t="n">
        <v>34144</v>
      </c>
    </row>
    <row r="57" spans="1:8">
      <c r="A57" s="4" t="s">
        <v>148</v>
      </c>
      <c r="F57" s="5" t="n">
        <v>-521</v>
      </c>
      <c r="H57" s="5" t="n">
        <v>-521</v>
      </c>
    </row>
    <row r="58" spans="1:8">
      <c r="A58" s="4" t="s">
        <v>157</v>
      </c>
      <c r="B58" s="4" t="s">
        <v>48</v>
      </c>
      <c r="C58" s="6" t="n">
        <v>3</v>
      </c>
      <c r="D58" s="6" t="n">
        <v>259237</v>
      </c>
      <c r="E58" s="6" t="n">
        <v>41957</v>
      </c>
      <c r="F58" s="6" t="n">
        <v>-2345</v>
      </c>
      <c r="G58" s="6" t="n">
        <v>552</v>
      </c>
      <c r="H58" s="6" t="n">
        <v>299404</v>
      </c>
    </row>
    <row r="59" spans="1:8">
      <c r="A59" s="4" t="s">
        <v>158</v>
      </c>
      <c r="B59" s="4" t="s">
        <v>48</v>
      </c>
      <c r="C59" s="5" t="n">
        <v>2692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6</v>
      </c>
    </row>
    <row r="3" spans="1:3">
      <c r="A3" s="3" t="s">
        <v>588</v>
      </c>
    </row>
    <row r="4" spans="1:3">
      <c r="A4" s="4" t="s">
        <v>589</v>
      </c>
      <c r="B4" s="6" t="n">
        <v>107028</v>
      </c>
      <c r="C4" s="6" t="n">
        <v>109040</v>
      </c>
    </row>
    <row r="5" spans="1:3">
      <c r="A5" s="4" t="s">
        <v>590</v>
      </c>
      <c r="B5" s="5" t="n">
        <v>29780</v>
      </c>
      <c r="C5" s="5" t="n">
        <v>19922</v>
      </c>
    </row>
    <row r="6" spans="1:3">
      <c r="A6" s="4" t="s">
        <v>591</v>
      </c>
      <c r="B6" s="5" t="n">
        <v>77248</v>
      </c>
      <c r="C6" s="5" t="n">
        <v>89118</v>
      </c>
    </row>
    <row r="7" spans="1:3">
      <c r="A7" s="3" t="s">
        <v>592</v>
      </c>
    </row>
    <row r="8" spans="1:3">
      <c r="A8" s="4" t="s">
        <v>589</v>
      </c>
      <c r="B8" s="5" t="n">
        <v>109236</v>
      </c>
      <c r="C8" s="5" t="n">
        <v>111280</v>
      </c>
    </row>
    <row r="9" spans="1:3">
      <c r="A9" s="4" t="s">
        <v>590</v>
      </c>
      <c r="B9" s="5" t="n">
        <v>29780</v>
      </c>
      <c r="C9" s="5" t="n">
        <v>19922</v>
      </c>
    </row>
    <row r="10" spans="1:3">
      <c r="A10" s="4" t="s">
        <v>591</v>
      </c>
      <c r="B10" s="5" t="n">
        <v>79488</v>
      </c>
      <c r="C10" s="5" t="n">
        <v>91358</v>
      </c>
    </row>
    <row r="11" spans="1:3">
      <c r="A11" s="4" t="s">
        <v>593</v>
      </c>
    </row>
    <row r="12" spans="1:3">
      <c r="A12" s="3" t="s">
        <v>588</v>
      </c>
    </row>
    <row r="13" spans="1:3">
      <c r="A13" s="4" t="s">
        <v>589</v>
      </c>
      <c r="B13" s="5" t="n">
        <v>90330</v>
      </c>
      <c r="C13" s="5" t="n">
        <v>92330</v>
      </c>
    </row>
    <row r="14" spans="1:3">
      <c r="A14" s="4" t="s">
        <v>590</v>
      </c>
      <c r="B14" s="5" t="n">
        <v>24217</v>
      </c>
      <c r="C14" s="5" t="n">
        <v>16608</v>
      </c>
    </row>
    <row r="15" spans="1:3">
      <c r="A15" s="4" t="s">
        <v>591</v>
      </c>
      <c r="B15" s="6" t="n">
        <v>66113</v>
      </c>
      <c r="C15" s="5" t="n">
        <v>75722</v>
      </c>
    </row>
    <row r="16" spans="1:3">
      <c r="A16" s="4" t="s">
        <v>594</v>
      </c>
    </row>
    <row r="17" spans="1:3">
      <c r="A17" s="3" t="s">
        <v>588</v>
      </c>
    </row>
    <row r="18" spans="1:3">
      <c r="A18" s="4" t="s">
        <v>595</v>
      </c>
      <c r="B18" s="4" t="s">
        <v>596</v>
      </c>
    </row>
    <row r="19" spans="1:3">
      <c r="A19" s="4" t="s">
        <v>597</v>
      </c>
    </row>
    <row r="20" spans="1:3">
      <c r="A20" s="3" t="s">
        <v>588</v>
      </c>
    </row>
    <row r="21" spans="1:3">
      <c r="A21" s="4" t="s">
        <v>595</v>
      </c>
      <c r="B21" s="4" t="s">
        <v>598</v>
      </c>
    </row>
    <row r="22" spans="1:3">
      <c r="A22" s="4" t="s">
        <v>599</v>
      </c>
    </row>
    <row r="23" spans="1:3">
      <c r="A23" s="3" t="s">
        <v>588</v>
      </c>
    </row>
    <row r="24" spans="1:3">
      <c r="A24" s="4" t="s">
        <v>589</v>
      </c>
      <c r="B24" s="6" t="n">
        <v>233</v>
      </c>
      <c r="C24" s="5" t="n">
        <v>237</v>
      </c>
    </row>
    <row r="25" spans="1:3">
      <c r="A25" s="4" t="s">
        <v>590</v>
      </c>
      <c r="B25" s="5" t="n">
        <v>108</v>
      </c>
      <c r="C25" s="5" t="n">
        <v>85</v>
      </c>
    </row>
    <row r="26" spans="1:3">
      <c r="A26" s="4" t="s">
        <v>591</v>
      </c>
      <c r="B26" s="6" t="n">
        <v>125</v>
      </c>
      <c r="C26" s="5" t="n">
        <v>152</v>
      </c>
    </row>
    <row r="27" spans="1:3">
      <c r="A27" s="4" t="s">
        <v>595</v>
      </c>
      <c r="B27" s="4" t="s">
        <v>600</v>
      </c>
    </row>
    <row r="28" spans="1:3">
      <c r="A28" s="4" t="s">
        <v>601</v>
      </c>
    </row>
    <row r="29" spans="1:3">
      <c r="A29" s="3" t="s">
        <v>588</v>
      </c>
    </row>
    <row r="30" spans="1:3">
      <c r="A30" s="4" t="s">
        <v>589</v>
      </c>
      <c r="B30" s="6" t="n">
        <v>100</v>
      </c>
      <c r="C30" s="5" t="n">
        <v>100</v>
      </c>
    </row>
    <row r="31" spans="1:3">
      <c r="A31" s="4" t="s">
        <v>590</v>
      </c>
      <c r="B31" s="5" t="n">
        <v>41</v>
      </c>
      <c r="C31" s="5" t="n">
        <v>31</v>
      </c>
    </row>
    <row r="32" spans="1:3">
      <c r="A32" s="4" t="s">
        <v>591</v>
      </c>
      <c r="B32" s="6" t="n">
        <v>59</v>
      </c>
      <c r="C32" s="5" t="n">
        <v>69</v>
      </c>
    </row>
    <row r="33" spans="1:3">
      <c r="A33" s="4" t="s">
        <v>595</v>
      </c>
      <c r="B33" s="4" t="s">
        <v>602</v>
      </c>
    </row>
    <row r="34" spans="1:3">
      <c r="A34" s="4" t="s">
        <v>603</v>
      </c>
    </row>
    <row r="35" spans="1:3">
      <c r="A35" s="3" t="s">
        <v>588</v>
      </c>
    </row>
    <row r="36" spans="1:3">
      <c r="A36" s="4" t="s">
        <v>589</v>
      </c>
      <c r="B36" s="6" t="n">
        <v>11765</v>
      </c>
      <c r="C36" s="5" t="n">
        <v>11773</v>
      </c>
    </row>
    <row r="37" spans="1:3">
      <c r="A37" s="4" t="s">
        <v>590</v>
      </c>
      <c r="B37" s="5" t="n">
        <v>4230</v>
      </c>
      <c r="C37" s="5" t="n">
        <v>2436</v>
      </c>
    </row>
    <row r="38" spans="1:3">
      <c r="A38" s="4" t="s">
        <v>591</v>
      </c>
      <c r="B38" s="6" t="n">
        <v>7535</v>
      </c>
      <c r="C38" s="5" t="n">
        <v>9337</v>
      </c>
    </row>
    <row r="39" spans="1:3">
      <c r="A39" s="4" t="s">
        <v>604</v>
      </c>
    </row>
    <row r="40" spans="1:3">
      <c r="A40" s="3" t="s">
        <v>588</v>
      </c>
    </row>
    <row r="41" spans="1:3">
      <c r="A41" s="4" t="s">
        <v>595</v>
      </c>
      <c r="B41" s="4" t="s">
        <v>605</v>
      </c>
    </row>
    <row r="42" spans="1:3">
      <c r="A42" s="4" t="s">
        <v>606</v>
      </c>
    </row>
    <row r="43" spans="1:3">
      <c r="A43" s="3" t="s">
        <v>588</v>
      </c>
    </row>
    <row r="44" spans="1:3">
      <c r="A44" s="4" t="s">
        <v>595</v>
      </c>
      <c r="B44" s="4" t="s">
        <v>607</v>
      </c>
    </row>
    <row r="45" spans="1:3">
      <c r="A45" s="4" t="s">
        <v>608</v>
      </c>
    </row>
    <row r="46" spans="1:3">
      <c r="A46" s="3" t="s">
        <v>588</v>
      </c>
    </row>
    <row r="47" spans="1:3">
      <c r="A47" s="4" t="s">
        <v>589</v>
      </c>
      <c r="B47" s="6" t="n">
        <v>4600</v>
      </c>
      <c r="C47" s="5" t="n">
        <v>4600</v>
      </c>
    </row>
    <row r="48" spans="1:3">
      <c r="A48" s="4" t="s">
        <v>590</v>
      </c>
      <c r="B48" s="5" t="n">
        <v>1184</v>
      </c>
      <c r="C48" s="5" t="n">
        <v>762</v>
      </c>
    </row>
    <row r="49" spans="1:3">
      <c r="A49" s="4" t="s">
        <v>591</v>
      </c>
      <c r="B49" s="6" t="n">
        <v>3416</v>
      </c>
      <c r="C49" s="5" t="n">
        <v>3838</v>
      </c>
    </row>
    <row r="50" spans="1:3">
      <c r="A50" s="4" t="s">
        <v>609</v>
      </c>
    </row>
    <row r="51" spans="1:3">
      <c r="A51" s="3" t="s">
        <v>588</v>
      </c>
    </row>
    <row r="52" spans="1:3">
      <c r="A52" s="4" t="s">
        <v>595</v>
      </c>
      <c r="B52" s="4" t="s">
        <v>600</v>
      </c>
    </row>
    <row r="53" spans="1:3">
      <c r="A53" s="4" t="s">
        <v>610</v>
      </c>
    </row>
    <row r="54" spans="1:3">
      <c r="A54" s="3" t="s">
        <v>588</v>
      </c>
    </row>
    <row r="55" spans="1:3">
      <c r="A55" s="4" t="s">
        <v>595</v>
      </c>
      <c r="B55" s="4" t="s">
        <v>611</v>
      </c>
    </row>
    <row r="56" spans="1:3">
      <c r="A56" s="4" t="s">
        <v>612</v>
      </c>
    </row>
    <row r="57" spans="1:3">
      <c r="A57" s="3" t="s">
        <v>592</v>
      </c>
    </row>
    <row r="58" spans="1:3">
      <c r="A58" s="4" t="s">
        <v>589</v>
      </c>
      <c r="B58" s="6" t="n">
        <v>2240</v>
      </c>
      <c r="C58" s="5" t="n">
        <v>2240</v>
      </c>
    </row>
    <row r="59" spans="1:3">
      <c r="A59" s="4" t="s">
        <v>590</v>
      </c>
      <c r="B59" s="4" t="s">
        <v>48</v>
      </c>
      <c r="C59" s="4" t="s">
        <v>48</v>
      </c>
    </row>
    <row r="60" spans="1:3">
      <c r="A60" s="4" t="s">
        <v>591</v>
      </c>
      <c r="B60" s="6" t="n">
        <v>2240</v>
      </c>
      <c r="C60" s="6" t="n">
        <v>22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13</v>
      </c>
      <c r="B1" s="2" t="s">
        <v>90</v>
      </c>
      <c r="D1" s="2" t="s">
        <v>1</v>
      </c>
    </row>
    <row r="2" spans="1:6">
      <c r="B2" s="2" t="s">
        <v>2</v>
      </c>
      <c r="C2" s="2" t="s">
        <v>91</v>
      </c>
      <c r="D2" s="2" t="s">
        <v>2</v>
      </c>
      <c r="E2" s="2" t="s">
        <v>91</v>
      </c>
      <c r="F2" s="2" t="s">
        <v>36</v>
      </c>
    </row>
    <row r="3" spans="1:6">
      <c r="A3" s="4" t="s">
        <v>50</v>
      </c>
      <c r="B3" s="6" t="n">
        <v>220562</v>
      </c>
      <c r="D3" s="6" t="n">
        <v>220562</v>
      </c>
      <c r="F3" s="6" t="n">
        <v>223368</v>
      </c>
    </row>
    <row r="4" spans="1:6">
      <c r="A4" s="4" t="s">
        <v>614</v>
      </c>
      <c r="B4" s="5" t="n">
        <v>3310</v>
      </c>
      <c r="C4" s="6" t="n">
        <v>2093</v>
      </c>
      <c r="D4" s="5" t="n">
        <v>10031</v>
      </c>
      <c r="E4" s="6" t="n">
        <v>6399</v>
      </c>
    </row>
    <row r="5" spans="1:6">
      <c r="A5" s="3" t="s">
        <v>615</v>
      </c>
    </row>
    <row r="6" spans="1:6">
      <c r="A6" s="4" t="s">
        <v>616</v>
      </c>
      <c r="B6" s="5" t="n">
        <v>3309</v>
      </c>
      <c r="D6" s="5" t="n">
        <v>3309</v>
      </c>
    </row>
    <row r="7" spans="1:6">
      <c r="A7" s="4" t="s">
        <v>617</v>
      </c>
      <c r="B7" s="5" t="n">
        <v>12856</v>
      </c>
      <c r="D7" s="5" t="n">
        <v>12856</v>
      </c>
    </row>
    <row r="8" spans="1:6">
      <c r="A8" s="4" t="s">
        <v>618</v>
      </c>
      <c r="B8" s="5" t="n">
        <v>12473</v>
      </c>
      <c r="D8" s="5" t="n">
        <v>12473</v>
      </c>
    </row>
    <row r="9" spans="1:6">
      <c r="A9" s="4" t="s">
        <v>619</v>
      </c>
      <c r="B9" s="5" t="n">
        <v>12453</v>
      </c>
      <c r="D9" s="5" t="n">
        <v>12453</v>
      </c>
    </row>
    <row r="10" spans="1:6">
      <c r="A10" s="4" t="s">
        <v>620</v>
      </c>
      <c r="B10" s="5" t="n">
        <v>12209</v>
      </c>
      <c r="D10" s="5" t="n">
        <v>12209</v>
      </c>
    </row>
    <row r="11" spans="1:6">
      <c r="A11" s="4" t="s">
        <v>621</v>
      </c>
      <c r="B11" s="5" t="n">
        <v>23948</v>
      </c>
      <c r="D11" s="6" t="n">
        <v>23948</v>
      </c>
    </row>
    <row r="12" spans="1:6">
      <c r="A12" s="4" t="s">
        <v>622</v>
      </c>
      <c r="D12" s="4" t="s">
        <v>623</v>
      </c>
    </row>
    <row r="13" spans="1:6">
      <c r="A13" s="4" t="s">
        <v>624</v>
      </c>
    </row>
    <row r="14" spans="1:6">
      <c r="A14" s="4" t="s">
        <v>50</v>
      </c>
      <c r="B14" s="5" t="n">
        <v>3713</v>
      </c>
      <c r="D14" s="6" t="n">
        <v>3713</v>
      </c>
      <c r="F14" s="5" t="n">
        <v>3713</v>
      </c>
    </row>
    <row r="15" spans="1:6">
      <c r="A15" s="4" t="s">
        <v>625</v>
      </c>
    </row>
    <row r="16" spans="1:6">
      <c r="A16" s="4" t="s">
        <v>50</v>
      </c>
      <c r="B16" s="5" t="n">
        <v>1975</v>
      </c>
      <c r="D16" s="5" t="n">
        <v>1975</v>
      </c>
      <c r="F16" s="5" t="n">
        <v>1975</v>
      </c>
    </row>
    <row r="17" spans="1:6">
      <c r="A17" s="4" t="s">
        <v>626</v>
      </c>
    </row>
    <row r="18" spans="1:6">
      <c r="A18" s="4" t="s">
        <v>50</v>
      </c>
      <c r="B18" s="5" t="n">
        <v>95820</v>
      </c>
      <c r="D18" s="5" t="n">
        <v>95820</v>
      </c>
      <c r="F18" s="5" t="n">
        <v>95820</v>
      </c>
    </row>
    <row r="19" spans="1:6">
      <c r="A19" s="4" t="s">
        <v>627</v>
      </c>
    </row>
    <row r="20" spans="1:6">
      <c r="A20" s="4" t="s">
        <v>50</v>
      </c>
      <c r="B20" s="6" t="n">
        <v>119054</v>
      </c>
      <c r="D20" s="6" t="n">
        <v>119054</v>
      </c>
      <c r="F20" s="6" t="n">
        <v>1218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28</v>
      </c>
      <c r="B1" s="2" t="s">
        <v>2</v>
      </c>
      <c r="C1" s="2" t="s">
        <v>511</v>
      </c>
      <c r="D1" s="2" t="s">
        <v>36</v>
      </c>
    </row>
    <row r="2" spans="1:4">
      <c r="A2" s="3" t="s">
        <v>629</v>
      </c>
    </row>
    <row r="3" spans="1:4">
      <c r="A3" s="4" t="s">
        <v>630</v>
      </c>
      <c r="B3" s="6" t="n">
        <v>3357</v>
      </c>
    </row>
    <row r="4" spans="1:4">
      <c r="A4" s="4" t="s">
        <v>631</v>
      </c>
      <c r="B4" s="5" t="n">
        <v>12580</v>
      </c>
    </row>
    <row r="5" spans="1:4">
      <c r="A5" s="4" t="s">
        <v>632</v>
      </c>
      <c r="B5" s="5" t="n">
        <v>10699</v>
      </c>
    </row>
    <row r="6" spans="1:4">
      <c r="A6" s="4" t="s">
        <v>633</v>
      </c>
      <c r="B6" s="5" t="n">
        <v>9823</v>
      </c>
    </row>
    <row r="7" spans="1:4">
      <c r="A7" s="4" t="s">
        <v>634</v>
      </c>
      <c r="B7" s="5" t="n">
        <v>9127</v>
      </c>
    </row>
    <row r="8" spans="1:4">
      <c r="A8" s="4" t="s">
        <v>635</v>
      </c>
      <c r="B8" s="5" t="n">
        <v>33478</v>
      </c>
    </row>
    <row r="9" spans="1:4">
      <c r="A9" s="4" t="s">
        <v>636</v>
      </c>
      <c r="B9" s="5" t="n">
        <v>79064</v>
      </c>
    </row>
    <row r="10" spans="1:4">
      <c r="A10" s="4" t="s">
        <v>637</v>
      </c>
      <c r="B10" s="5" t="n">
        <v>-15247</v>
      </c>
    </row>
    <row r="11" spans="1:4">
      <c r="A11" s="4" t="s">
        <v>638</v>
      </c>
      <c r="B11" s="6" t="n">
        <v>63817</v>
      </c>
      <c r="C11" s="6" t="n">
        <v>67519</v>
      </c>
      <c r="D11" s="4" t="s">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90</v>
      </c>
      <c r="C1" s="2" t="s">
        <v>1</v>
      </c>
    </row>
    <row r="2" spans="1:3">
      <c r="B2" s="2" t="s">
        <v>473</v>
      </c>
      <c r="C2" s="2" t="s">
        <v>473</v>
      </c>
    </row>
    <row r="3" spans="1:3">
      <c r="A3" s="4" t="s">
        <v>640</v>
      </c>
      <c r="B3" s="4" t="s">
        <v>602</v>
      </c>
      <c r="C3" s="4" t="s">
        <v>602</v>
      </c>
    </row>
    <row r="4" spans="1:3">
      <c r="A4" s="4" t="s">
        <v>641</v>
      </c>
      <c r="B4" s="4" t="s">
        <v>642</v>
      </c>
      <c r="C4" s="4" t="s">
        <v>642</v>
      </c>
    </row>
    <row r="5" spans="1:3">
      <c r="A5" s="4" t="s">
        <v>643</v>
      </c>
      <c r="B5" s="6" t="n">
        <v>3337</v>
      </c>
      <c r="C5" s="6" t="n">
        <v>9632</v>
      </c>
    </row>
    <row r="6" spans="1:3">
      <c r="A6" s="4" t="s">
        <v>644</v>
      </c>
      <c r="B6" s="6" t="n">
        <v>337</v>
      </c>
      <c r="C6" s="5" t="n">
        <v>915</v>
      </c>
    </row>
    <row r="7" spans="1:3">
      <c r="A7" s="4" t="s">
        <v>645</v>
      </c>
      <c r="C7" s="5" t="n">
        <v>9580</v>
      </c>
    </row>
    <row r="8" spans="1:3">
      <c r="A8" s="4" t="s">
        <v>646</v>
      </c>
      <c r="C8" s="6" t="n">
        <v>2801</v>
      </c>
    </row>
    <row r="9" spans="1:3">
      <c r="A9" s="4" t="s">
        <v>647</v>
      </c>
    </row>
    <row r="10" spans="1:3">
      <c r="A10" s="4" t="s">
        <v>648</v>
      </c>
      <c r="B10" s="4" t="s">
        <v>649</v>
      </c>
      <c r="C10" s="4" t="s">
        <v>649</v>
      </c>
    </row>
    <row r="11" spans="1:3">
      <c r="A11" s="4" t="s">
        <v>650</v>
      </c>
    </row>
    <row r="12" spans="1:3">
      <c r="A12" s="4" t="s">
        <v>648</v>
      </c>
      <c r="B12" s="4" t="s">
        <v>651</v>
      </c>
      <c r="C12" s="4" t="s">
        <v>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2</v>
      </c>
      <c r="B1" s="2" t="s">
        <v>653</v>
      </c>
      <c r="C1" s="2" t="s">
        <v>2</v>
      </c>
      <c r="D1" s="2" t="s">
        <v>91</v>
      </c>
      <c r="E1" s="2" t="s">
        <v>2</v>
      </c>
      <c r="F1" s="2" t="s">
        <v>91</v>
      </c>
      <c r="G1" s="2" t="s">
        <v>654</v>
      </c>
    </row>
    <row r="2" spans="1:7">
      <c r="A2" s="4" t="s">
        <v>105</v>
      </c>
      <c r="C2" s="6" t="n">
        <v>11255</v>
      </c>
      <c r="D2" s="6" t="n">
        <v>7248</v>
      </c>
      <c r="E2" s="6" t="n">
        <v>30181</v>
      </c>
      <c r="F2" s="6" t="n">
        <v>16628</v>
      </c>
    </row>
    <row r="3" spans="1:7">
      <c r="A3" s="4" t="s">
        <v>655</v>
      </c>
    </row>
    <row r="4" spans="1:7">
      <c r="A4" s="4" t="s">
        <v>656</v>
      </c>
      <c r="B4" s="4" t="s">
        <v>657</v>
      </c>
    </row>
    <row r="5" spans="1:7">
      <c r="A5" s="4" t="s">
        <v>658</v>
      </c>
      <c r="B5" s="4" t="s">
        <v>659</v>
      </c>
    </row>
    <row r="6" spans="1:7">
      <c r="A6" s="4" t="s">
        <v>660</v>
      </c>
      <c r="B6" s="4" t="s">
        <v>661</v>
      </c>
    </row>
    <row r="7" spans="1:7">
      <c r="A7" s="4" t="s">
        <v>105</v>
      </c>
      <c r="C7" s="6" t="n">
        <v>240</v>
      </c>
      <c r="D7" s="6" t="n">
        <v>809</v>
      </c>
      <c r="E7" s="5" t="n">
        <v>826</v>
      </c>
      <c r="F7" s="6" t="n">
        <v>4138</v>
      </c>
    </row>
    <row r="8" spans="1:7">
      <c r="A8" s="4" t="s">
        <v>662</v>
      </c>
      <c r="B8" s="4" t="s">
        <v>663</v>
      </c>
    </row>
    <row r="9" spans="1:7">
      <c r="A9" s="4" t="s">
        <v>664</v>
      </c>
      <c r="B9" s="6" t="n">
        <v>500</v>
      </c>
    </row>
    <row r="10" spans="1:7">
      <c r="A10" s="4" t="s">
        <v>665</v>
      </c>
      <c r="E10" s="4" t="s">
        <v>48</v>
      </c>
    </row>
    <row r="11" spans="1:7">
      <c r="A11" s="4" t="s">
        <v>666</v>
      </c>
    </row>
    <row r="12" spans="1:7">
      <c r="A12" s="4" t="s">
        <v>667</v>
      </c>
      <c r="B12" s="5" t="n">
        <v>200</v>
      </c>
    </row>
    <row r="13" spans="1:7">
      <c r="A13" s="4" t="s">
        <v>668</v>
      </c>
    </row>
    <row r="14" spans="1:7">
      <c r="A14" s="4" t="s">
        <v>667</v>
      </c>
      <c r="B14" s="5" t="n">
        <v>100</v>
      </c>
    </row>
    <row r="15" spans="1:7">
      <c r="A15" s="4" t="s">
        <v>669</v>
      </c>
    </row>
    <row r="16" spans="1:7">
      <c r="A16" s="4" t="s">
        <v>670</v>
      </c>
      <c r="B16" s="6" t="n">
        <v>200</v>
      </c>
    </row>
    <row r="17" spans="1:7">
      <c r="A17" s="4" t="s">
        <v>671</v>
      </c>
    </row>
    <row r="18" spans="1:7">
      <c r="A18" s="4" t="s">
        <v>667</v>
      </c>
      <c r="G18" s="6"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672</v>
      </c>
      <c r="B1" s="2" t="s">
        <v>673</v>
      </c>
      <c r="C1" s="2" t="s">
        <v>2</v>
      </c>
      <c r="D1" s="2" t="s">
        <v>91</v>
      </c>
      <c r="E1" s="2" t="s">
        <v>674</v>
      </c>
      <c r="F1" s="2" t="s">
        <v>2</v>
      </c>
      <c r="G1" s="2" t="s">
        <v>91</v>
      </c>
      <c r="H1" s="2" t="s">
        <v>675</v>
      </c>
      <c r="I1" s="2" t="s">
        <v>36</v>
      </c>
    </row>
    <row r="2" spans="1:9">
      <c r="A2" s="3" t="s">
        <v>676</v>
      </c>
    </row>
    <row r="3" spans="1:9">
      <c r="A3" s="4" t="s">
        <v>677</v>
      </c>
      <c r="C3" s="6" t="n">
        <v>10437</v>
      </c>
      <c r="F3" s="6" t="n">
        <v>10437</v>
      </c>
      <c r="I3" s="6" t="n">
        <v>7464</v>
      </c>
    </row>
    <row r="4" spans="1:9">
      <c r="A4" s="4" t="s">
        <v>105</v>
      </c>
      <c r="C4" s="5" t="n">
        <v>11255</v>
      </c>
      <c r="D4" s="6" t="n">
        <v>7248</v>
      </c>
      <c r="F4" s="5" t="n">
        <v>30181</v>
      </c>
      <c r="G4" s="6" t="n">
        <v>16628</v>
      </c>
    </row>
    <row r="5" spans="1:9">
      <c r="A5" s="4" t="s">
        <v>678</v>
      </c>
    </row>
    <row r="6" spans="1:9">
      <c r="A6" s="3" t="s">
        <v>676</v>
      </c>
    </row>
    <row r="7" spans="1:9">
      <c r="A7" s="4" t="s">
        <v>679</v>
      </c>
      <c r="C7" s="6" t="n">
        <v>71393</v>
      </c>
      <c r="F7" s="6" t="n">
        <v>71393</v>
      </c>
      <c r="I7" s="5" t="n">
        <v>79166</v>
      </c>
    </row>
    <row r="8" spans="1:9">
      <c r="A8" s="4" t="s">
        <v>680</v>
      </c>
      <c r="F8" s="4" t="s">
        <v>681</v>
      </c>
    </row>
    <row r="9" spans="1:9">
      <c r="A9" s="4" t="s">
        <v>682</v>
      </c>
      <c r="C9" s="4" t="s">
        <v>683</v>
      </c>
      <c r="F9" s="4" t="s">
        <v>683</v>
      </c>
    </row>
    <row r="10" spans="1:9">
      <c r="A10" s="4" t="s">
        <v>684</v>
      </c>
      <c r="F10" s="4" t="s">
        <v>16</v>
      </c>
    </row>
    <row r="11" spans="1:9">
      <c r="A11" s="4" t="s">
        <v>685</v>
      </c>
      <c r="F11" s="4" t="s">
        <v>686</v>
      </c>
    </row>
    <row r="12" spans="1:9">
      <c r="A12" s="4" t="s">
        <v>677</v>
      </c>
      <c r="C12" s="6" t="n">
        <v>683</v>
      </c>
      <c r="F12" s="6" t="n">
        <v>683</v>
      </c>
      <c r="I12" s="6" t="n">
        <v>834</v>
      </c>
    </row>
    <row r="13" spans="1:9">
      <c r="A13" s="4" t="s">
        <v>105</v>
      </c>
      <c r="C13" s="5" t="n">
        <v>1118</v>
      </c>
      <c r="F13" s="5" t="n">
        <v>3653</v>
      </c>
    </row>
    <row r="14" spans="1:9">
      <c r="A14" s="4" t="s">
        <v>687</v>
      </c>
      <c r="C14" s="5" t="n">
        <v>87</v>
      </c>
      <c r="F14" s="5" t="n">
        <v>268</v>
      </c>
    </row>
    <row r="15" spans="1:9">
      <c r="A15" s="4" t="s">
        <v>688</v>
      </c>
    </row>
    <row r="16" spans="1:9">
      <c r="A16" s="3" t="s">
        <v>676</v>
      </c>
    </row>
    <row r="17" spans="1:9">
      <c r="A17" s="4" t="s">
        <v>689</v>
      </c>
      <c r="F17" s="5" t="n">
        <v>278</v>
      </c>
    </row>
    <row r="18" spans="1:9">
      <c r="A18" s="4" t="s">
        <v>690</v>
      </c>
    </row>
    <row r="19" spans="1:9">
      <c r="A19" s="3" t="s">
        <v>676</v>
      </c>
    </row>
    <row r="20" spans="1:9">
      <c r="A20" s="4" t="s">
        <v>662</v>
      </c>
      <c r="B20" s="4" t="s">
        <v>691</v>
      </c>
    </row>
    <row r="21" spans="1:9">
      <c r="A21" s="4" t="s">
        <v>679</v>
      </c>
      <c r="C21" s="5" t="n">
        <v>80000</v>
      </c>
      <c r="F21" s="6" t="n">
        <v>80000</v>
      </c>
    </row>
    <row r="22" spans="1:9">
      <c r="A22" s="4" t="s">
        <v>692</v>
      </c>
      <c r="F22" s="4" t="s">
        <v>693</v>
      </c>
    </row>
    <row r="23" spans="1:9">
      <c r="A23" s="4" t="s">
        <v>694</v>
      </c>
      <c r="C23" s="6" t="n">
        <v>10000</v>
      </c>
      <c r="F23" s="6" t="n">
        <v>10000</v>
      </c>
    </row>
    <row r="24" spans="1:9">
      <c r="A24" s="4" t="s">
        <v>689</v>
      </c>
      <c r="F24" s="5" t="n">
        <v>4244</v>
      </c>
    </row>
    <row r="25" spans="1:9">
      <c r="A25" s="4" t="s">
        <v>695</v>
      </c>
    </row>
    <row r="26" spans="1:9">
      <c r="A26" s="3" t="s">
        <v>676</v>
      </c>
    </row>
    <row r="27" spans="1:9">
      <c r="A27" s="4" t="s">
        <v>679</v>
      </c>
      <c r="H27" s="6" t="n">
        <v>80000</v>
      </c>
    </row>
    <row r="28" spans="1:9">
      <c r="A28" s="4" t="s">
        <v>696</v>
      </c>
    </row>
    <row r="29" spans="1:9">
      <c r="A29" s="3" t="s">
        <v>676</v>
      </c>
    </row>
    <row r="30" spans="1:9">
      <c r="A30" s="4" t="s">
        <v>679</v>
      </c>
      <c r="H30" s="5" t="n">
        <v>90000</v>
      </c>
    </row>
    <row r="31" spans="1:9">
      <c r="A31" s="4" t="s">
        <v>697</v>
      </c>
    </row>
    <row r="32" spans="1:9">
      <c r="A32" s="3" t="s">
        <v>676</v>
      </c>
    </row>
    <row r="33" spans="1:9">
      <c r="A33" s="4" t="s">
        <v>694</v>
      </c>
      <c r="H33" s="6" t="n">
        <v>10000</v>
      </c>
    </row>
    <row r="34" spans="1:9">
      <c r="A34" s="4" t="s">
        <v>689</v>
      </c>
      <c r="E34" s="6" t="n">
        <v>265</v>
      </c>
      <c r="F34" s="5" t="n">
        <v>566</v>
      </c>
    </row>
    <row r="35" spans="1:9">
      <c r="A35" s="4" t="s">
        <v>698</v>
      </c>
    </row>
    <row r="36" spans="1:9">
      <c r="A36" s="3" t="s">
        <v>676</v>
      </c>
    </row>
    <row r="37" spans="1:9">
      <c r="A37" s="4" t="s">
        <v>689</v>
      </c>
      <c r="F37" s="6" t="n">
        <v>2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9</v>
      </c>
      <c r="B1" s="2" t="s">
        <v>2</v>
      </c>
      <c r="C1" s="2" t="s">
        <v>36</v>
      </c>
    </row>
    <row r="2" spans="1:3">
      <c r="A2" s="3" t="s">
        <v>700</v>
      </c>
    </row>
    <row r="3" spans="1:3">
      <c r="A3" s="4" t="s">
        <v>66</v>
      </c>
      <c r="B3" s="6" t="n">
        <v>711715</v>
      </c>
      <c r="C3" s="6" t="n">
        <v>467218</v>
      </c>
    </row>
    <row r="4" spans="1:3">
      <c r="A4" s="4" t="s">
        <v>701</v>
      </c>
      <c r="B4" s="5" t="n">
        <v>-10437</v>
      </c>
      <c r="C4" s="5" t="n">
        <v>-7464</v>
      </c>
    </row>
    <row r="5" spans="1:3">
      <c r="A5" s="4" t="s">
        <v>702</v>
      </c>
      <c r="B5" s="5" t="n">
        <v>701278</v>
      </c>
      <c r="C5" s="5" t="n">
        <v>459754</v>
      </c>
    </row>
    <row r="6" spans="1:3">
      <c r="A6" s="4" t="s">
        <v>703</v>
      </c>
    </row>
    <row r="7" spans="1:3">
      <c r="A7" s="3" t="s">
        <v>700</v>
      </c>
    </row>
    <row r="8" spans="1:3">
      <c r="A8" s="4" t="s">
        <v>66</v>
      </c>
      <c r="B8" s="5" t="n">
        <v>52154</v>
      </c>
      <c r="C8" s="5" t="n">
        <v>46407</v>
      </c>
    </row>
    <row r="9" spans="1:3">
      <c r="A9" s="4" t="s">
        <v>704</v>
      </c>
    </row>
    <row r="10" spans="1:3">
      <c r="A10" s="3" t="s">
        <v>700</v>
      </c>
    </row>
    <row r="11" spans="1:3">
      <c r="A11" s="4" t="s">
        <v>66</v>
      </c>
      <c r="B11" s="5" t="n">
        <v>110028</v>
      </c>
      <c r="C11" s="5" t="n">
        <v>108792</v>
      </c>
    </row>
    <row r="12" spans="1:3">
      <c r="A12" s="4" t="s">
        <v>705</v>
      </c>
    </row>
    <row r="13" spans="1:3">
      <c r="A13" s="3" t="s">
        <v>700</v>
      </c>
    </row>
    <row r="14" spans="1:3">
      <c r="A14" s="4" t="s">
        <v>66</v>
      </c>
      <c r="B14" s="5" t="n">
        <v>112429</v>
      </c>
      <c r="C14" s="5" t="n">
        <v>100441</v>
      </c>
    </row>
    <row r="15" spans="1:3">
      <c r="A15" s="4" t="s">
        <v>706</v>
      </c>
    </row>
    <row r="16" spans="1:3">
      <c r="A16" s="3" t="s">
        <v>700</v>
      </c>
    </row>
    <row r="17" spans="1:3">
      <c r="A17" s="4" t="s">
        <v>66</v>
      </c>
      <c r="B17" s="5" t="n">
        <v>116800</v>
      </c>
      <c r="C17" s="5" t="n">
        <v>111528</v>
      </c>
    </row>
    <row r="18" spans="1:3">
      <c r="A18" s="4" t="s">
        <v>707</v>
      </c>
    </row>
    <row r="19" spans="1:3">
      <c r="A19" s="3" t="s">
        <v>700</v>
      </c>
    </row>
    <row r="20" spans="1:3">
      <c r="A20" s="4" t="s">
        <v>66</v>
      </c>
      <c r="B20" s="5" t="n">
        <v>105254</v>
      </c>
      <c r="C20" s="5" t="n">
        <v>100050</v>
      </c>
    </row>
    <row r="21" spans="1:3">
      <c r="A21" s="4" t="s">
        <v>708</v>
      </c>
    </row>
    <row r="22" spans="1:3">
      <c r="A22" s="3" t="s">
        <v>700</v>
      </c>
    </row>
    <row r="23" spans="1:3">
      <c r="A23" s="4" t="s">
        <v>66</v>
      </c>
      <c r="B23" s="5" t="n">
        <v>100050</v>
      </c>
      <c r="C23" s="4" t="s">
        <v>48</v>
      </c>
    </row>
    <row r="24" spans="1:3">
      <c r="A24" s="4" t="s">
        <v>709</v>
      </c>
    </row>
    <row r="25" spans="1:3">
      <c r="A25" s="3" t="s">
        <v>700</v>
      </c>
    </row>
    <row r="26" spans="1:3">
      <c r="A26" s="4" t="s">
        <v>66</v>
      </c>
      <c r="B26" s="6" t="n">
        <v>1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10</v>
      </c>
      <c r="B1" s="2" t="s">
        <v>711</v>
      </c>
      <c r="C1" s="2" t="s">
        <v>712</v>
      </c>
      <c r="D1" s="2" t="s">
        <v>2</v>
      </c>
      <c r="E1" s="2" t="s">
        <v>91</v>
      </c>
      <c r="F1" s="2" t="s">
        <v>2</v>
      </c>
      <c r="G1" s="2" t="s">
        <v>91</v>
      </c>
      <c r="H1" s="2" t="s">
        <v>36</v>
      </c>
    </row>
    <row r="2" spans="1:8">
      <c r="A2" s="3" t="s">
        <v>713</v>
      </c>
    </row>
    <row r="3" spans="1:8">
      <c r="A3" s="4" t="s">
        <v>66</v>
      </c>
      <c r="D3" s="6" t="n">
        <v>711715</v>
      </c>
      <c r="F3" s="6" t="n">
        <v>711715</v>
      </c>
      <c r="H3" s="6" t="n">
        <v>467218</v>
      </c>
    </row>
    <row r="4" spans="1:8">
      <c r="A4" s="4" t="s">
        <v>105</v>
      </c>
      <c r="D4" s="5" t="n">
        <v>11255</v>
      </c>
      <c r="E4" s="6" t="n">
        <v>7248</v>
      </c>
      <c r="F4" s="5" t="n">
        <v>30181</v>
      </c>
      <c r="G4" s="6" t="n">
        <v>16628</v>
      </c>
    </row>
    <row r="5" spans="1:8">
      <c r="A5" s="4" t="s">
        <v>677</v>
      </c>
      <c r="D5" s="5" t="n">
        <v>10437</v>
      </c>
      <c r="F5" s="5" t="n">
        <v>10437</v>
      </c>
      <c r="H5" s="5" t="n">
        <v>7464</v>
      </c>
    </row>
    <row r="6" spans="1:8">
      <c r="A6" s="4" t="s">
        <v>714</v>
      </c>
      <c r="F6" s="4" t="s">
        <v>48</v>
      </c>
      <c r="G6" s="6" t="n">
        <v>51020</v>
      </c>
    </row>
    <row r="7" spans="1:8">
      <c r="A7" s="4" t="s">
        <v>715</v>
      </c>
      <c r="F7" s="5" t="n">
        <v>701278</v>
      </c>
      <c r="H7" s="5" t="n">
        <v>459754</v>
      </c>
    </row>
    <row r="8" spans="1:8">
      <c r="A8" s="4" t="s">
        <v>63</v>
      </c>
      <c r="D8" s="6" t="n">
        <v>1193</v>
      </c>
      <c r="F8" s="6" t="n">
        <v>1193</v>
      </c>
      <c r="H8" s="6" t="n">
        <v>1550</v>
      </c>
    </row>
    <row r="9" spans="1:8">
      <c r="A9" s="4" t="s">
        <v>716</v>
      </c>
      <c r="D9" s="4" t="s">
        <v>717</v>
      </c>
      <c r="F9" s="4" t="s">
        <v>717</v>
      </c>
      <c r="H9" s="4" t="s">
        <v>718</v>
      </c>
    </row>
    <row r="10" spans="1:8">
      <c r="A10" s="4" t="s">
        <v>719</v>
      </c>
    </row>
    <row r="11" spans="1:8">
      <c r="A11" s="3" t="s">
        <v>713</v>
      </c>
    </row>
    <row r="12" spans="1:8">
      <c r="A12" s="4" t="s">
        <v>66</v>
      </c>
      <c r="B12" s="6" t="n">
        <v>115000</v>
      </c>
    </row>
    <row r="13" spans="1:8">
      <c r="A13" s="4" t="s">
        <v>714</v>
      </c>
      <c r="B13" s="5" t="n">
        <v>112673</v>
      </c>
    </row>
    <row r="14" spans="1:8">
      <c r="A14" s="4" t="s">
        <v>720</v>
      </c>
      <c r="B14" s="6" t="n">
        <v>2327</v>
      </c>
    </row>
    <row r="15" spans="1:8">
      <c r="A15" s="4" t="s">
        <v>721</v>
      </c>
    </row>
    <row r="16" spans="1:8">
      <c r="A16" s="3" t="s">
        <v>713</v>
      </c>
    </row>
    <row r="17" spans="1:8">
      <c r="A17" s="4" t="s">
        <v>66</v>
      </c>
      <c r="C17" s="6" t="n">
        <v>100050</v>
      </c>
    </row>
    <row r="18" spans="1:8">
      <c r="A18" s="4" t="s">
        <v>682</v>
      </c>
      <c r="C18" s="4" t="s">
        <v>722</v>
      </c>
    </row>
    <row r="19" spans="1:8">
      <c r="A19" s="4" t="s">
        <v>714</v>
      </c>
      <c r="C19" s="6" t="n">
        <v>98137</v>
      </c>
    </row>
    <row r="20" spans="1:8">
      <c r="A20" s="4" t="s">
        <v>720</v>
      </c>
      <c r="C20" s="6" t="n">
        <v>1913</v>
      </c>
    </row>
    <row r="21" spans="1:8">
      <c r="A21" s="4" t="s">
        <v>723</v>
      </c>
    </row>
    <row r="22" spans="1:8">
      <c r="A22" s="3" t="s">
        <v>713</v>
      </c>
    </row>
    <row r="23" spans="1:8">
      <c r="A23" s="4" t="s">
        <v>66</v>
      </c>
      <c r="D23" s="6" t="n">
        <v>29447</v>
      </c>
      <c r="F23" s="6" t="n">
        <v>29447</v>
      </c>
    </row>
    <row r="24" spans="1:8">
      <c r="A24" s="4" t="s">
        <v>724</v>
      </c>
    </row>
    <row r="25" spans="1:8">
      <c r="A25" s="3" t="s">
        <v>713</v>
      </c>
    </row>
    <row r="26" spans="1:8">
      <c r="A26" s="4" t="s">
        <v>725</v>
      </c>
      <c r="F26" s="4" t="s">
        <v>726</v>
      </c>
    </row>
    <row r="27" spans="1:8">
      <c r="A27" s="4" t="s">
        <v>727</v>
      </c>
    </row>
    <row r="28" spans="1:8">
      <c r="A28" s="3" t="s">
        <v>713</v>
      </c>
    </row>
    <row r="29" spans="1:8">
      <c r="A29" s="4" t="s">
        <v>725</v>
      </c>
      <c r="F29" s="4" t="s">
        <v>728</v>
      </c>
    </row>
    <row r="30" spans="1:8">
      <c r="A30" s="4" t="s">
        <v>729</v>
      </c>
    </row>
    <row r="31" spans="1:8">
      <c r="A31" s="3" t="s">
        <v>713</v>
      </c>
    </row>
    <row r="32" spans="1:8">
      <c r="A32" s="4" t="s">
        <v>66</v>
      </c>
      <c r="D32" s="6" t="n">
        <v>100000</v>
      </c>
      <c r="F32" s="6" t="n">
        <v>100000</v>
      </c>
    </row>
    <row r="33" spans="1:8">
      <c r="A33" s="4" t="s">
        <v>730</v>
      </c>
    </row>
    <row r="34" spans="1:8">
      <c r="A34" s="3" t="s">
        <v>713</v>
      </c>
    </row>
    <row r="35" spans="1:8">
      <c r="A35" s="4" t="s">
        <v>715</v>
      </c>
      <c r="F35"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90</v>
      </c>
      <c r="D1" s="2" t="s">
        <v>1</v>
      </c>
    </row>
    <row r="2" spans="1:5">
      <c r="B2" s="2" t="s">
        <v>2</v>
      </c>
      <c r="C2" s="2" t="s">
        <v>91</v>
      </c>
      <c r="D2" s="2" t="s">
        <v>2</v>
      </c>
      <c r="E2" s="2" t="s">
        <v>91</v>
      </c>
    </row>
    <row r="3" spans="1:5">
      <c r="A3" s="3" t="s">
        <v>732</v>
      </c>
    </row>
    <row r="4" spans="1:5">
      <c r="A4" s="4" t="s">
        <v>93</v>
      </c>
      <c r="B4" s="6" t="n">
        <v>180063</v>
      </c>
      <c r="C4" s="6" t="n">
        <v>99681</v>
      </c>
      <c r="D4" s="6" t="n">
        <v>486875</v>
      </c>
      <c r="E4" s="6" t="n">
        <v>320960</v>
      </c>
    </row>
    <row r="5" spans="1:5">
      <c r="A5" s="4" t="s">
        <v>733</v>
      </c>
    </row>
    <row r="6" spans="1:5">
      <c r="A6" s="3" t="s">
        <v>734</v>
      </c>
    </row>
    <row r="7" spans="1:5">
      <c r="A7" s="4" t="s">
        <v>735</v>
      </c>
      <c r="B7" s="5" t="n">
        <v>111855</v>
      </c>
      <c r="C7" s="5" t="n">
        <v>88944</v>
      </c>
      <c r="D7" s="5" t="n">
        <v>353868</v>
      </c>
      <c r="E7" s="5" t="n">
        <v>279904</v>
      </c>
    </row>
    <row r="8" spans="1:5">
      <c r="A8" s="3" t="s">
        <v>732</v>
      </c>
    </row>
    <row r="9" spans="1:5">
      <c r="A9" s="4" t="s">
        <v>93</v>
      </c>
      <c r="B9" s="5" t="n">
        <v>180063</v>
      </c>
      <c r="C9" s="5" t="n">
        <v>99681</v>
      </c>
      <c r="D9" s="5" t="n">
        <v>486875</v>
      </c>
      <c r="E9" s="5" t="n">
        <v>320960</v>
      </c>
    </row>
    <row r="10" spans="1:5">
      <c r="A10" s="4" t="s">
        <v>626</v>
      </c>
    </row>
    <row r="11" spans="1:5">
      <c r="A11" s="3" t="s">
        <v>734</v>
      </c>
    </row>
    <row r="12" spans="1:5">
      <c r="A12" s="4" t="s">
        <v>735</v>
      </c>
      <c r="B12" s="5" t="n">
        <v>65888</v>
      </c>
      <c r="C12" s="5" t="n">
        <v>65606</v>
      </c>
      <c r="D12" s="5" t="n">
        <v>180638</v>
      </c>
      <c r="E12" s="5" t="n">
        <v>173401</v>
      </c>
    </row>
    <row r="13" spans="1:5">
      <c r="A13" s="3" t="s">
        <v>732</v>
      </c>
    </row>
    <row r="14" spans="1:5">
      <c r="A14" s="4" t="s">
        <v>93</v>
      </c>
      <c r="B14" s="5" t="n">
        <v>134096</v>
      </c>
      <c r="C14" s="5" t="n">
        <v>76343</v>
      </c>
      <c r="D14" s="5" t="n">
        <v>313645</v>
      </c>
      <c r="E14" s="5" t="n">
        <v>214457</v>
      </c>
    </row>
    <row r="15" spans="1:5">
      <c r="A15" s="4" t="s">
        <v>627</v>
      </c>
    </row>
    <row r="16" spans="1:5">
      <c r="A16" s="3" t="s">
        <v>734</v>
      </c>
    </row>
    <row r="17" spans="1:5">
      <c r="A17" s="4" t="s">
        <v>735</v>
      </c>
      <c r="B17" s="5" t="n">
        <v>23863</v>
      </c>
      <c r="C17" s="5" t="n">
        <v>11427</v>
      </c>
      <c r="D17" s="5" t="n">
        <v>77176</v>
      </c>
      <c r="E17" s="5" t="n">
        <v>34260</v>
      </c>
    </row>
    <row r="18" spans="1:5">
      <c r="A18" s="3" t="s">
        <v>732</v>
      </c>
    </row>
    <row r="19" spans="1:5">
      <c r="A19" s="4" t="s">
        <v>93</v>
      </c>
      <c r="B19" s="5" t="n">
        <v>23863</v>
      </c>
      <c r="C19" s="5" t="n">
        <v>11427</v>
      </c>
      <c r="D19" s="5" t="n">
        <v>77176</v>
      </c>
      <c r="E19" s="5" t="n">
        <v>34260</v>
      </c>
    </row>
    <row r="20" spans="1:5">
      <c r="A20" s="4" t="s">
        <v>625</v>
      </c>
    </row>
    <row r="21" spans="1:5">
      <c r="A21" s="3" t="s">
        <v>734</v>
      </c>
    </row>
    <row r="22" spans="1:5">
      <c r="A22" s="4" t="s">
        <v>735</v>
      </c>
      <c r="B22" s="5" t="n">
        <v>11286</v>
      </c>
      <c r="C22" s="5" t="n">
        <v>2507</v>
      </c>
      <c r="D22" s="5" t="n">
        <v>66911</v>
      </c>
      <c r="E22" s="5" t="n">
        <v>44860</v>
      </c>
    </row>
    <row r="23" spans="1:5">
      <c r="A23" s="3" t="s">
        <v>732</v>
      </c>
    </row>
    <row r="24" spans="1:5">
      <c r="A24" s="4" t="s">
        <v>93</v>
      </c>
      <c r="B24" s="5" t="n">
        <v>11286</v>
      </c>
      <c r="C24" s="5" t="n">
        <v>2507</v>
      </c>
      <c r="D24" s="5" t="n">
        <v>66911</v>
      </c>
      <c r="E24" s="5" t="n">
        <v>44860</v>
      </c>
    </row>
    <row r="25" spans="1:5">
      <c r="A25" s="4" t="s">
        <v>624</v>
      </c>
    </row>
    <row r="26" spans="1:5">
      <c r="A26" s="3" t="s">
        <v>734</v>
      </c>
    </row>
    <row r="27" spans="1:5">
      <c r="A27" s="4" t="s">
        <v>735</v>
      </c>
      <c r="B27" s="5" t="n">
        <v>10818</v>
      </c>
      <c r="C27" s="5" t="n">
        <v>9404</v>
      </c>
      <c r="D27" s="5" t="n">
        <v>29143</v>
      </c>
      <c r="E27" s="5" t="n">
        <v>27383</v>
      </c>
    </row>
    <row r="28" spans="1:5">
      <c r="A28" s="3" t="s">
        <v>732</v>
      </c>
    </row>
    <row r="29" spans="1:5">
      <c r="A29" s="4" t="s">
        <v>93</v>
      </c>
      <c r="B29" s="5" t="n">
        <v>10818</v>
      </c>
      <c r="C29" s="5" t="n">
        <v>9404</v>
      </c>
      <c r="D29" s="5" t="n">
        <v>29143</v>
      </c>
      <c r="E29" s="5" t="n">
        <v>27383</v>
      </c>
    </row>
    <row r="30" spans="1:5">
      <c r="A30" s="4" t="s">
        <v>736</v>
      </c>
    </row>
    <row r="31" spans="1:5">
      <c r="A31" s="3" t="s">
        <v>732</v>
      </c>
    </row>
    <row r="32" spans="1:5">
      <c r="A32" s="4" t="s">
        <v>93</v>
      </c>
      <c r="B32" s="5" t="n">
        <v>5206</v>
      </c>
      <c r="C32" s="5" t="n">
        <v>4414</v>
      </c>
      <c r="D32" s="5" t="n">
        <v>14488</v>
      </c>
      <c r="E32" s="5" t="n">
        <v>14201</v>
      </c>
    </row>
    <row r="33" spans="1:5">
      <c r="A33" s="4" t="s">
        <v>737</v>
      </c>
    </row>
    <row r="34" spans="1:5">
      <c r="A34" s="3" t="s">
        <v>732</v>
      </c>
    </row>
    <row r="35" spans="1:5">
      <c r="A35" s="4" t="s">
        <v>93</v>
      </c>
      <c r="B35" s="5" t="n">
        <v>5206</v>
      </c>
      <c r="C35" s="5" t="n">
        <v>4414</v>
      </c>
      <c r="D35" s="5" t="n">
        <v>14488</v>
      </c>
      <c r="E35" s="5" t="n">
        <v>14201</v>
      </c>
    </row>
    <row r="36" spans="1:5">
      <c r="A36" s="4" t="s">
        <v>738</v>
      </c>
    </row>
    <row r="37" spans="1:5">
      <c r="A37" s="3" t="s">
        <v>732</v>
      </c>
    </row>
    <row r="38" spans="1:5">
      <c r="A38" s="4" t="s">
        <v>93</v>
      </c>
      <c r="B38" s="4" t="s">
        <v>48</v>
      </c>
      <c r="C38" s="4" t="s">
        <v>48</v>
      </c>
      <c r="D38" s="4" t="s">
        <v>48</v>
      </c>
      <c r="E38" s="4" t="s">
        <v>48</v>
      </c>
    </row>
    <row r="39" spans="1:5">
      <c r="A39" s="4" t="s">
        <v>739</v>
      </c>
    </row>
    <row r="40" spans="1:5">
      <c r="A40" s="3" t="s">
        <v>732</v>
      </c>
    </row>
    <row r="41" spans="1:5">
      <c r="A41" s="4" t="s">
        <v>93</v>
      </c>
      <c r="B41" s="4" t="s">
        <v>48</v>
      </c>
      <c r="C41" s="4" t="s">
        <v>48</v>
      </c>
      <c r="D41" s="4" t="s">
        <v>48</v>
      </c>
      <c r="E41" s="4" t="s">
        <v>48</v>
      </c>
    </row>
    <row r="42" spans="1:5">
      <c r="A42" s="4" t="s">
        <v>740</v>
      </c>
    </row>
    <row r="43" spans="1:5">
      <c r="A43" s="3" t="s">
        <v>732</v>
      </c>
    </row>
    <row r="44" spans="1:5">
      <c r="A44" s="4" t="s">
        <v>93</v>
      </c>
      <c r="B44" s="4" t="s">
        <v>48</v>
      </c>
      <c r="C44" s="4" t="s">
        <v>48</v>
      </c>
      <c r="D44" s="4" t="s">
        <v>48</v>
      </c>
      <c r="E44" s="4" t="s">
        <v>48</v>
      </c>
    </row>
    <row r="45" spans="1:5">
      <c r="A45" s="4" t="s">
        <v>741</v>
      </c>
    </row>
    <row r="46" spans="1:5">
      <c r="A46" s="3" t="s">
        <v>732</v>
      </c>
    </row>
    <row r="47" spans="1:5">
      <c r="A47" s="4" t="s">
        <v>93</v>
      </c>
      <c r="B47" s="5" t="n">
        <v>37236</v>
      </c>
      <c r="C47" s="5" t="n">
        <v>-3462</v>
      </c>
      <c r="D47" s="5" t="n">
        <v>64372</v>
      </c>
      <c r="E47" s="5" t="n">
        <v>1449</v>
      </c>
    </row>
    <row r="48" spans="1:5">
      <c r="A48" s="4" t="s">
        <v>742</v>
      </c>
    </row>
    <row r="49" spans="1:5">
      <c r="A49" s="3" t="s">
        <v>732</v>
      </c>
    </row>
    <row r="50" spans="1:5">
      <c r="A50" s="4" t="s">
        <v>93</v>
      </c>
      <c r="B50" s="5" t="n">
        <v>37236</v>
      </c>
      <c r="C50" s="5" t="n">
        <v>-3462</v>
      </c>
      <c r="D50" s="5" t="n">
        <v>64372</v>
      </c>
      <c r="E50" s="5" t="n">
        <v>1449</v>
      </c>
    </row>
    <row r="51" spans="1:5">
      <c r="A51" s="4" t="s">
        <v>743</v>
      </c>
    </row>
    <row r="52" spans="1:5">
      <c r="A52" s="3" t="s">
        <v>732</v>
      </c>
    </row>
    <row r="53" spans="1:5">
      <c r="A53" s="4" t="s">
        <v>93</v>
      </c>
      <c r="B53" s="4" t="s">
        <v>48</v>
      </c>
      <c r="C53" s="4" t="s">
        <v>48</v>
      </c>
      <c r="D53" s="4" t="s">
        <v>48</v>
      </c>
      <c r="E53" s="4" t="s">
        <v>48</v>
      </c>
    </row>
    <row r="54" spans="1:5">
      <c r="A54" s="4" t="s">
        <v>744</v>
      </c>
    </row>
    <row r="55" spans="1:5">
      <c r="A55" s="3" t="s">
        <v>732</v>
      </c>
    </row>
    <row r="56" spans="1:5">
      <c r="A56" s="4" t="s">
        <v>93</v>
      </c>
      <c r="B56" s="4" t="s">
        <v>48</v>
      </c>
      <c r="C56" s="4" t="s">
        <v>48</v>
      </c>
      <c r="D56" s="4" t="s">
        <v>48</v>
      </c>
      <c r="E56" s="4" t="s">
        <v>48</v>
      </c>
    </row>
    <row r="57" spans="1:5">
      <c r="A57" s="4" t="s">
        <v>745</v>
      </c>
    </row>
    <row r="58" spans="1:5">
      <c r="A58" s="3" t="s">
        <v>732</v>
      </c>
    </row>
    <row r="59" spans="1:5">
      <c r="A59" s="4" t="s">
        <v>93</v>
      </c>
      <c r="B59" s="4" t="s">
        <v>48</v>
      </c>
      <c r="C59" s="4" t="s">
        <v>48</v>
      </c>
      <c r="D59" s="4" t="s">
        <v>48</v>
      </c>
      <c r="E59" s="4" t="s">
        <v>48</v>
      </c>
    </row>
    <row r="60" spans="1:5">
      <c r="A60" s="4" t="s">
        <v>746</v>
      </c>
    </row>
    <row r="61" spans="1:5">
      <c r="A61" s="3" t="s">
        <v>734</v>
      </c>
    </row>
    <row r="62" spans="1:5">
      <c r="A62" s="4" t="s">
        <v>735</v>
      </c>
      <c r="B62" s="5" t="n">
        <v>37827</v>
      </c>
      <c r="C62" s="5" t="n">
        <v>35902</v>
      </c>
      <c r="D62" s="5" t="n">
        <v>95260</v>
      </c>
      <c r="E62" s="5" t="n">
        <v>84927</v>
      </c>
    </row>
    <row r="63" spans="1:5">
      <c r="A63" s="4" t="s">
        <v>747</v>
      </c>
    </row>
    <row r="64" spans="1:5">
      <c r="A64" s="3" t="s">
        <v>734</v>
      </c>
    </row>
    <row r="65" spans="1:5">
      <c r="A65" s="4" t="s">
        <v>735</v>
      </c>
      <c r="B65" s="5" t="n">
        <v>37827</v>
      </c>
      <c r="C65" s="5" t="n">
        <v>35902</v>
      </c>
      <c r="D65" s="5" t="n">
        <v>95260</v>
      </c>
      <c r="E65" s="5" t="n">
        <v>84927</v>
      </c>
    </row>
    <row r="66" spans="1:5">
      <c r="A66" s="4" t="s">
        <v>748</v>
      </c>
    </row>
    <row r="67" spans="1:5">
      <c r="A67" s="3" t="s">
        <v>734</v>
      </c>
    </row>
    <row r="68" spans="1:5">
      <c r="A68" s="4" t="s">
        <v>735</v>
      </c>
      <c r="B68" s="4" t="s">
        <v>48</v>
      </c>
      <c r="C68" s="4" t="s">
        <v>48</v>
      </c>
      <c r="D68" s="4" t="s">
        <v>48</v>
      </c>
      <c r="E68" s="4" t="s">
        <v>48</v>
      </c>
    </row>
    <row r="69" spans="1:5">
      <c r="A69" s="4" t="s">
        <v>749</v>
      </c>
    </row>
    <row r="70" spans="1:5">
      <c r="A70" s="3" t="s">
        <v>734</v>
      </c>
    </row>
    <row r="71" spans="1:5">
      <c r="A71" s="4" t="s">
        <v>735</v>
      </c>
      <c r="B71" s="4" t="s">
        <v>48</v>
      </c>
      <c r="C71" s="4" t="s">
        <v>48</v>
      </c>
      <c r="D71" s="4" t="s">
        <v>48</v>
      </c>
      <c r="E71" s="4" t="s">
        <v>48</v>
      </c>
    </row>
    <row r="72" spans="1:5">
      <c r="A72" s="4" t="s">
        <v>750</v>
      </c>
    </row>
    <row r="73" spans="1:5">
      <c r="A73" s="3" t="s">
        <v>734</v>
      </c>
    </row>
    <row r="74" spans="1:5">
      <c r="A74" s="4" t="s">
        <v>735</v>
      </c>
      <c r="B74" s="4" t="s">
        <v>48</v>
      </c>
      <c r="C74" s="4" t="s">
        <v>48</v>
      </c>
      <c r="D74" s="4" t="s">
        <v>48</v>
      </c>
      <c r="E74" s="4" t="s">
        <v>48</v>
      </c>
    </row>
    <row r="75" spans="1:5">
      <c r="A75" s="4" t="s">
        <v>751</v>
      </c>
    </row>
    <row r="76" spans="1:5">
      <c r="A76" s="3" t="s">
        <v>734</v>
      </c>
    </row>
    <row r="77" spans="1:5">
      <c r="A77" s="4" t="s">
        <v>735</v>
      </c>
      <c r="B77" s="5" t="n">
        <v>18984</v>
      </c>
      <c r="C77" s="5" t="n">
        <v>19171</v>
      </c>
      <c r="D77" s="5" t="n">
        <v>55028</v>
      </c>
      <c r="E77" s="5" t="n">
        <v>56928</v>
      </c>
    </row>
    <row r="78" spans="1:5">
      <c r="A78" s="4" t="s">
        <v>752</v>
      </c>
    </row>
    <row r="79" spans="1:5">
      <c r="A79" s="3" t="s">
        <v>734</v>
      </c>
    </row>
    <row r="80" spans="1:5">
      <c r="A80" s="4" t="s">
        <v>735</v>
      </c>
      <c r="B80" s="5" t="n">
        <v>18984</v>
      </c>
      <c r="C80" s="5" t="n">
        <v>19171</v>
      </c>
      <c r="D80" s="5" t="n">
        <v>55028</v>
      </c>
      <c r="E80" s="5" t="n">
        <v>56928</v>
      </c>
    </row>
    <row r="81" spans="1:5">
      <c r="A81" s="4" t="s">
        <v>753</v>
      </c>
    </row>
    <row r="82" spans="1:5">
      <c r="A82" s="3" t="s">
        <v>734</v>
      </c>
    </row>
    <row r="83" spans="1:5">
      <c r="A83" s="4" t="s">
        <v>735</v>
      </c>
      <c r="B83" s="4" t="s">
        <v>48</v>
      </c>
      <c r="C83" s="4" t="s">
        <v>48</v>
      </c>
      <c r="D83" s="4" t="s">
        <v>48</v>
      </c>
      <c r="E83" s="4" t="s">
        <v>48</v>
      </c>
    </row>
    <row r="84" spans="1:5">
      <c r="A84" s="4" t="s">
        <v>754</v>
      </c>
    </row>
    <row r="85" spans="1:5">
      <c r="A85" s="3" t="s">
        <v>734</v>
      </c>
    </row>
    <row r="86" spans="1:5">
      <c r="A86" s="4" t="s">
        <v>735</v>
      </c>
      <c r="B86" s="4" t="s">
        <v>48</v>
      </c>
      <c r="C86" s="4" t="s">
        <v>48</v>
      </c>
      <c r="D86" s="4" t="s">
        <v>48</v>
      </c>
      <c r="E86" s="4" t="s">
        <v>48</v>
      </c>
    </row>
    <row r="87" spans="1:5">
      <c r="A87" s="4" t="s">
        <v>755</v>
      </c>
    </row>
    <row r="88" spans="1:5">
      <c r="A88" s="3" t="s">
        <v>734</v>
      </c>
    </row>
    <row r="89" spans="1:5">
      <c r="A89" s="4" t="s">
        <v>735</v>
      </c>
      <c r="B89" s="4" t="s">
        <v>48</v>
      </c>
      <c r="C89" s="4" t="s">
        <v>48</v>
      </c>
      <c r="D89" s="4" t="s">
        <v>48</v>
      </c>
      <c r="E89" s="4" t="s">
        <v>48</v>
      </c>
    </row>
    <row r="90" spans="1:5">
      <c r="A90" s="4" t="s">
        <v>756</v>
      </c>
    </row>
    <row r="91" spans="1:5">
      <c r="A91" s="3" t="s">
        <v>734</v>
      </c>
    </row>
    <row r="92" spans="1:5">
      <c r="A92" s="4" t="s">
        <v>735</v>
      </c>
      <c r="B92" s="5" t="n">
        <v>24046</v>
      </c>
      <c r="C92" s="5" t="n">
        <v>22336</v>
      </c>
      <c r="D92" s="5" t="n">
        <v>98743</v>
      </c>
      <c r="E92" s="5" t="n">
        <v>92141</v>
      </c>
    </row>
    <row r="93" spans="1:5">
      <c r="A93" s="4" t="s">
        <v>757</v>
      </c>
    </row>
    <row r="94" spans="1:5">
      <c r="A94" s="3" t="s">
        <v>734</v>
      </c>
    </row>
    <row r="95" spans="1:5">
      <c r="A95" s="4" t="s">
        <v>735</v>
      </c>
      <c r="B95" s="5" t="n">
        <v>9077</v>
      </c>
      <c r="C95" s="5" t="n">
        <v>10533</v>
      </c>
      <c r="D95" s="5" t="n">
        <v>30350</v>
      </c>
      <c r="E95" s="5" t="n">
        <v>31546</v>
      </c>
    </row>
    <row r="96" spans="1:5">
      <c r="A96" s="4" t="s">
        <v>758</v>
      </c>
    </row>
    <row r="97" spans="1:5">
      <c r="A97" s="3" t="s">
        <v>734</v>
      </c>
    </row>
    <row r="98" spans="1:5">
      <c r="A98" s="4" t="s">
        <v>735</v>
      </c>
      <c r="B98" s="4" t="s">
        <v>48</v>
      </c>
      <c r="C98" s="4" t="s">
        <v>48</v>
      </c>
      <c r="D98" s="4" t="s">
        <v>48</v>
      </c>
      <c r="E98" s="4" t="s">
        <v>48</v>
      </c>
    </row>
    <row r="99" spans="1:5">
      <c r="A99" s="4" t="s">
        <v>759</v>
      </c>
    </row>
    <row r="100" spans="1:5">
      <c r="A100" s="3" t="s">
        <v>734</v>
      </c>
    </row>
    <row r="101" spans="1:5">
      <c r="A101" s="4" t="s">
        <v>735</v>
      </c>
      <c r="B101" s="5" t="n">
        <v>4151</v>
      </c>
      <c r="C101" s="5" t="n">
        <v>2399</v>
      </c>
      <c r="D101" s="5" t="n">
        <v>39250</v>
      </c>
      <c r="E101" s="5" t="n">
        <v>33212</v>
      </c>
    </row>
    <row r="102" spans="1:5">
      <c r="A102" s="4" t="s">
        <v>760</v>
      </c>
    </row>
    <row r="103" spans="1:5">
      <c r="A103" s="3" t="s">
        <v>734</v>
      </c>
    </row>
    <row r="104" spans="1:5">
      <c r="A104" s="4" t="s">
        <v>735</v>
      </c>
      <c r="B104" s="5" t="n">
        <v>10818</v>
      </c>
      <c r="C104" s="5" t="n">
        <v>9404</v>
      </c>
      <c r="D104" s="5" t="n">
        <v>29143</v>
      </c>
      <c r="E104" s="5" t="n">
        <v>27383</v>
      </c>
    </row>
    <row r="105" spans="1:5">
      <c r="A105" s="4" t="s">
        <v>761</v>
      </c>
    </row>
    <row r="106" spans="1:5">
      <c r="A106" s="3" t="s">
        <v>734</v>
      </c>
    </row>
    <row r="107" spans="1:5">
      <c r="A107" s="4" t="s">
        <v>735</v>
      </c>
      <c r="B107" s="5" t="n">
        <v>19425</v>
      </c>
      <c r="C107" s="5" t="n">
        <v>9151</v>
      </c>
      <c r="D107" s="5" t="n">
        <v>62894</v>
      </c>
      <c r="E107" s="5" t="n">
        <v>27335</v>
      </c>
    </row>
    <row r="108" spans="1:5">
      <c r="A108" s="4" t="s">
        <v>762</v>
      </c>
    </row>
    <row r="109" spans="1:5">
      <c r="A109" s="3" t="s">
        <v>734</v>
      </c>
    </row>
    <row r="110" spans="1:5">
      <c r="A110" s="4" t="s">
        <v>735</v>
      </c>
      <c r="B110" s="4" t="s">
        <v>48</v>
      </c>
      <c r="C110" s="4" t="s">
        <v>48</v>
      </c>
      <c r="D110" s="4" t="s">
        <v>48</v>
      </c>
      <c r="E110" s="4" t="s">
        <v>48</v>
      </c>
    </row>
    <row r="111" spans="1:5">
      <c r="A111" s="4" t="s">
        <v>763</v>
      </c>
    </row>
    <row r="112" spans="1:5">
      <c r="A112" s="3" t="s">
        <v>734</v>
      </c>
    </row>
    <row r="113" spans="1:5">
      <c r="A113" s="4" t="s">
        <v>735</v>
      </c>
      <c r="B113" s="5" t="n">
        <v>19425</v>
      </c>
      <c r="C113" s="5" t="n">
        <v>9151</v>
      </c>
      <c r="D113" s="5" t="n">
        <v>62894</v>
      </c>
      <c r="E113" s="5" t="n">
        <v>27335</v>
      </c>
    </row>
    <row r="114" spans="1:5">
      <c r="A114" s="4" t="s">
        <v>764</v>
      </c>
    </row>
    <row r="115" spans="1:5">
      <c r="A115" s="3" t="s">
        <v>734</v>
      </c>
    </row>
    <row r="116" spans="1:5">
      <c r="A116" s="4" t="s">
        <v>735</v>
      </c>
      <c r="B116" s="4" t="s">
        <v>48</v>
      </c>
      <c r="C116" s="4" t="s">
        <v>48</v>
      </c>
      <c r="D116" s="4" t="s">
        <v>48</v>
      </c>
      <c r="E116" s="4" t="s">
        <v>48</v>
      </c>
    </row>
    <row r="117" spans="1:5">
      <c r="A117" s="4" t="s">
        <v>765</v>
      </c>
    </row>
    <row r="118" spans="1:5">
      <c r="A118" s="3" t="s">
        <v>734</v>
      </c>
    </row>
    <row r="119" spans="1:5">
      <c r="A119" s="4" t="s">
        <v>735</v>
      </c>
      <c r="B119" s="4" t="s">
        <v>48</v>
      </c>
      <c r="C119" s="4" t="s">
        <v>48</v>
      </c>
      <c r="D119" s="4" t="s">
        <v>48</v>
      </c>
      <c r="E119" s="4" t="s">
        <v>48</v>
      </c>
    </row>
    <row r="120" spans="1:5">
      <c r="A120" s="4" t="s">
        <v>766</v>
      </c>
    </row>
    <row r="121" spans="1:5">
      <c r="A121" s="3" t="s">
        <v>734</v>
      </c>
    </row>
    <row r="122" spans="1:5">
      <c r="A122" s="4" t="s">
        <v>735</v>
      </c>
      <c r="B122" s="5" t="n">
        <v>7081</v>
      </c>
      <c r="C122" s="5" t="n">
        <v>108</v>
      </c>
      <c r="D122" s="5" t="n">
        <v>26431</v>
      </c>
      <c r="E122" s="5" t="n">
        <v>11648</v>
      </c>
    </row>
    <row r="123" spans="1:5">
      <c r="A123" s="4" t="s">
        <v>767</v>
      </c>
    </row>
    <row r="124" spans="1:5">
      <c r="A124" s="3" t="s">
        <v>734</v>
      </c>
    </row>
    <row r="125" spans="1:5">
      <c r="A125" s="4" t="s">
        <v>735</v>
      </c>
      <c r="B125" s="4" t="s">
        <v>48</v>
      </c>
      <c r="C125" s="4" t="s">
        <v>48</v>
      </c>
      <c r="D125" s="4" t="s">
        <v>48</v>
      </c>
      <c r="E125" s="4" t="s">
        <v>48</v>
      </c>
    </row>
    <row r="126" spans="1:5">
      <c r="A126" s="4" t="s">
        <v>768</v>
      </c>
    </row>
    <row r="127" spans="1:5">
      <c r="A127" s="3" t="s">
        <v>734</v>
      </c>
    </row>
    <row r="128" spans="1:5">
      <c r="A128" s="4" t="s">
        <v>735</v>
      </c>
      <c r="B128" s="4" t="s">
        <v>48</v>
      </c>
      <c r="C128" s="4" t="s">
        <v>48</v>
      </c>
      <c r="D128" s="4" t="s">
        <v>48</v>
      </c>
      <c r="E128" s="4" t="s">
        <v>48</v>
      </c>
    </row>
    <row r="129" spans="1:5">
      <c r="A129" s="4" t="s">
        <v>769</v>
      </c>
    </row>
    <row r="130" spans="1:5">
      <c r="A130" s="3" t="s">
        <v>734</v>
      </c>
    </row>
    <row r="131" spans="1:5">
      <c r="A131" s="4" t="s">
        <v>735</v>
      </c>
      <c r="B131" s="5" t="n">
        <v>7081</v>
      </c>
      <c r="C131" s="5" t="n">
        <v>108</v>
      </c>
      <c r="D131" s="5" t="n">
        <v>26431</v>
      </c>
      <c r="E131" s="5" t="n">
        <v>11648</v>
      </c>
    </row>
    <row r="132" spans="1:5">
      <c r="A132" s="4" t="s">
        <v>770</v>
      </c>
    </row>
    <row r="133" spans="1:5">
      <c r="A133" s="3" t="s">
        <v>734</v>
      </c>
    </row>
    <row r="134" spans="1:5">
      <c r="A134" s="4" t="s">
        <v>735</v>
      </c>
      <c r="B134" s="4" t="s">
        <v>48</v>
      </c>
      <c r="C134" s="4" t="s">
        <v>48</v>
      </c>
      <c r="D134" s="4" t="s">
        <v>48</v>
      </c>
      <c r="E134" s="4" t="s">
        <v>48</v>
      </c>
    </row>
    <row r="135" spans="1:5">
      <c r="A135" s="4" t="s">
        <v>771</v>
      </c>
    </row>
    <row r="136" spans="1:5">
      <c r="A136" s="3" t="s">
        <v>734</v>
      </c>
    </row>
    <row r="137" spans="1:5">
      <c r="A137" s="4" t="s">
        <v>735</v>
      </c>
      <c r="B137" s="5" t="n">
        <v>4492</v>
      </c>
      <c r="C137" s="5" t="n">
        <v>2276</v>
      </c>
      <c r="D137" s="5" t="n">
        <v>15512</v>
      </c>
      <c r="E137" s="5" t="n">
        <v>6925</v>
      </c>
    </row>
    <row r="138" spans="1:5">
      <c r="A138" s="4" t="s">
        <v>772</v>
      </c>
    </row>
    <row r="139" spans="1:5">
      <c r="A139" s="3" t="s">
        <v>734</v>
      </c>
    </row>
    <row r="140" spans="1:5">
      <c r="A140" s="4" t="s">
        <v>735</v>
      </c>
      <c r="B140" s="4" t="s">
        <v>48</v>
      </c>
      <c r="C140" s="4" t="s">
        <v>48</v>
      </c>
      <c r="D140" s="4" t="s">
        <v>48</v>
      </c>
      <c r="E140" s="4" t="s">
        <v>48</v>
      </c>
    </row>
    <row r="141" spans="1:5">
      <c r="A141" s="4" t="s">
        <v>773</v>
      </c>
    </row>
    <row r="142" spans="1:5">
      <c r="A142" s="3" t="s">
        <v>734</v>
      </c>
    </row>
    <row r="143" spans="1:5">
      <c r="A143" s="4" t="s">
        <v>735</v>
      </c>
      <c r="B143" s="5" t="n">
        <v>4438</v>
      </c>
      <c r="C143" s="5" t="n">
        <v>2276</v>
      </c>
      <c r="D143" s="5" t="n">
        <v>14282</v>
      </c>
      <c r="E143" s="5" t="n">
        <v>6925</v>
      </c>
    </row>
    <row r="144" spans="1:5">
      <c r="A144" s="4" t="s">
        <v>774</v>
      </c>
    </row>
    <row r="145" spans="1:5">
      <c r="A145" s="3" t="s">
        <v>734</v>
      </c>
    </row>
    <row r="146" spans="1:5">
      <c r="A146" s="4" t="s">
        <v>735</v>
      </c>
      <c r="B146" s="5" t="n">
        <v>54</v>
      </c>
      <c r="C146" s="4" t="s">
        <v>48</v>
      </c>
      <c r="D146" s="5" t="n">
        <v>1230</v>
      </c>
      <c r="E146" s="4" t="s">
        <v>48</v>
      </c>
    </row>
    <row r="147" spans="1:5">
      <c r="A147" s="4" t="s">
        <v>775</v>
      </c>
    </row>
    <row r="148" spans="1:5">
      <c r="A148" s="3" t="s">
        <v>734</v>
      </c>
    </row>
    <row r="149" spans="1:5">
      <c r="A149" s="4" t="s">
        <v>735</v>
      </c>
      <c r="B149" s="4" t="s">
        <v>48</v>
      </c>
      <c r="C149" s="4" t="s">
        <v>48</v>
      </c>
      <c r="D149" s="4" t="s">
        <v>48</v>
      </c>
      <c r="E149" s="4" t="s">
        <v>48</v>
      </c>
    </row>
    <row r="150" spans="1:5">
      <c r="A150" s="4" t="s">
        <v>776</v>
      </c>
    </row>
    <row r="151" spans="1:5">
      <c r="A151" s="3" t="s">
        <v>732</v>
      </c>
    </row>
    <row r="152" spans="1:5">
      <c r="A152" s="4" t="s">
        <v>93</v>
      </c>
      <c r="B152" s="5" t="n">
        <v>25766</v>
      </c>
      <c r="C152" s="5" t="n">
        <v>9785</v>
      </c>
      <c r="D152" s="5" t="n">
        <v>54147</v>
      </c>
      <c r="E152" s="5" t="n">
        <v>25406</v>
      </c>
    </row>
    <row r="153" spans="1:5">
      <c r="A153" s="4" t="s">
        <v>777</v>
      </c>
    </row>
    <row r="154" spans="1:5">
      <c r="A154" s="3" t="s">
        <v>732</v>
      </c>
    </row>
    <row r="155" spans="1:5">
      <c r="A155" s="4" t="s">
        <v>93</v>
      </c>
      <c r="B155" s="5" t="n">
        <v>25766</v>
      </c>
      <c r="C155" s="5" t="n">
        <v>9785</v>
      </c>
      <c r="D155" s="5" t="n">
        <v>54147</v>
      </c>
      <c r="E155" s="5" t="n">
        <v>25406</v>
      </c>
    </row>
    <row r="156" spans="1:5">
      <c r="A156" s="4" t="s">
        <v>778</v>
      </c>
    </row>
    <row r="157" spans="1:5">
      <c r="A157" s="3" t="s">
        <v>732</v>
      </c>
    </row>
    <row r="158" spans="1:5">
      <c r="A158" s="4" t="s">
        <v>93</v>
      </c>
      <c r="B158" s="4" t="s">
        <v>48</v>
      </c>
      <c r="C158" s="4" t="s">
        <v>48</v>
      </c>
      <c r="D158" s="4" t="s">
        <v>48</v>
      </c>
      <c r="E158" s="4" t="s">
        <v>48</v>
      </c>
    </row>
    <row r="159" spans="1:5">
      <c r="A159" s="4" t="s">
        <v>779</v>
      </c>
    </row>
    <row r="160" spans="1:5">
      <c r="A160" s="3" t="s">
        <v>732</v>
      </c>
    </row>
    <row r="161" spans="1:5">
      <c r="A161" s="4" t="s">
        <v>93</v>
      </c>
      <c r="B161" s="4" t="s">
        <v>48</v>
      </c>
      <c r="C161" s="4" t="s">
        <v>48</v>
      </c>
      <c r="D161" s="4" t="s">
        <v>48</v>
      </c>
      <c r="E161" s="4" t="s">
        <v>48</v>
      </c>
    </row>
    <row r="162" spans="1:5">
      <c r="A162" s="4" t="s">
        <v>780</v>
      </c>
    </row>
    <row r="163" spans="1:5">
      <c r="A163" s="3" t="s">
        <v>732</v>
      </c>
    </row>
    <row r="164" spans="1:5">
      <c r="A164" s="4" t="s">
        <v>93</v>
      </c>
      <c r="B164" s="4" t="s">
        <v>48</v>
      </c>
      <c r="C164" s="4" t="s">
        <v>48</v>
      </c>
      <c r="D164" s="4" t="s">
        <v>48</v>
      </c>
      <c r="E164" s="4" t="s">
        <v>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1</v>
      </c>
      <c r="B1" s="2" t="s">
        <v>90</v>
      </c>
      <c r="D1" s="2" t="s">
        <v>1</v>
      </c>
    </row>
    <row r="2" spans="1:6">
      <c r="B2" s="2" t="s">
        <v>2</v>
      </c>
      <c r="C2" s="2" t="s">
        <v>91</v>
      </c>
      <c r="D2" s="2" t="s">
        <v>2</v>
      </c>
      <c r="E2" s="2" t="s">
        <v>91</v>
      </c>
      <c r="F2" s="2" t="s">
        <v>36</v>
      </c>
    </row>
    <row r="3" spans="1:6">
      <c r="A3" s="3" t="s">
        <v>250</v>
      </c>
    </row>
    <row r="4" spans="1:6">
      <c r="A4" s="4" t="s">
        <v>43</v>
      </c>
      <c r="B4" s="6" t="n">
        <v>47419</v>
      </c>
      <c r="D4" s="6" t="n">
        <v>47419</v>
      </c>
      <c r="F4" s="6" t="n">
        <v>42123</v>
      </c>
    </row>
    <row r="5" spans="1:6">
      <c r="A5" s="4" t="s">
        <v>57</v>
      </c>
      <c r="B5" s="5" t="n">
        <v>68385</v>
      </c>
      <c r="D5" s="5" t="n">
        <v>68385</v>
      </c>
      <c r="F5" s="5" t="n">
        <v>69066</v>
      </c>
    </row>
    <row r="6" spans="1:6">
      <c r="A6" s="4" t="s">
        <v>782</v>
      </c>
      <c r="B6" s="5" t="n">
        <v>9166</v>
      </c>
      <c r="C6" s="6" t="n">
        <v>5423</v>
      </c>
      <c r="D6" s="5" t="n">
        <v>34331</v>
      </c>
      <c r="E6" s="6" t="n">
        <v>9889</v>
      </c>
    </row>
    <row r="7" spans="1:6">
      <c r="A7" s="4" t="s">
        <v>46</v>
      </c>
      <c r="B7" s="5" t="n">
        <v>1900</v>
      </c>
      <c r="D7" s="5" t="n">
        <v>1900</v>
      </c>
      <c r="F7" s="6" t="n">
        <v>2920</v>
      </c>
    </row>
    <row r="8" spans="1:6">
      <c r="A8" s="4" t="s">
        <v>783</v>
      </c>
      <c r="B8" s="6" t="n">
        <v>246</v>
      </c>
      <c r="C8" s="6" t="n">
        <v>0</v>
      </c>
      <c r="D8" s="6" t="n">
        <v>1277</v>
      </c>
      <c r="E8" s="6" t="n">
        <v>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90</v>
      </c>
      <c r="D1" s="2" t="s">
        <v>1</v>
      </c>
    </row>
    <row r="2" spans="1:5">
      <c r="B2" s="2" t="s">
        <v>2</v>
      </c>
      <c r="C2" s="2" t="s">
        <v>91</v>
      </c>
      <c r="D2" s="2" t="s">
        <v>2</v>
      </c>
      <c r="E2" s="2" t="s">
        <v>91</v>
      </c>
    </row>
    <row r="3" spans="1:5">
      <c r="A3" s="3" t="s">
        <v>162</v>
      </c>
    </row>
    <row r="4" spans="1:5">
      <c r="A4" s="4" t="s">
        <v>163</v>
      </c>
      <c r="B4" s="8" t="n">
        <v>0.5</v>
      </c>
      <c r="C4" s="8" t="n">
        <v>0.3</v>
      </c>
      <c r="D4" s="8" t="n">
        <v>0.84</v>
      </c>
      <c r="E4" s="8" t="n">
        <v>0.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4</v>
      </c>
      <c r="B1" s="2" t="s">
        <v>1</v>
      </c>
    </row>
    <row r="2" spans="1:3">
      <c r="B2" s="2" t="s">
        <v>2</v>
      </c>
      <c r="C2" s="2" t="s">
        <v>91</v>
      </c>
    </row>
    <row r="3" spans="1:3">
      <c r="A3" s="3" t="s">
        <v>785</v>
      </c>
    </row>
    <row r="4" spans="1:3">
      <c r="A4" s="4" t="s">
        <v>786</v>
      </c>
      <c r="B4" s="4" t="s">
        <v>787</v>
      </c>
      <c r="C4" s="4" t="s">
        <v>788</v>
      </c>
    </row>
    <row r="5" spans="1:3">
      <c r="A5" s="4" t="s">
        <v>789</v>
      </c>
      <c r="B5" s="6" t="n">
        <v>61127</v>
      </c>
    </row>
    <row r="6" spans="1:3">
      <c r="A6" s="4" t="s">
        <v>790</v>
      </c>
    </row>
    <row r="7" spans="1:3">
      <c r="A7" s="3" t="s">
        <v>785</v>
      </c>
    </row>
    <row r="8" spans="1:3">
      <c r="A8" s="4" t="s">
        <v>791</v>
      </c>
      <c r="B8" s="6" t="n">
        <v>60637</v>
      </c>
    </row>
    <row r="9" spans="1:3">
      <c r="A9" s="4" t="s">
        <v>792</v>
      </c>
    </row>
    <row r="10" spans="1:3">
      <c r="A10" s="3" t="s">
        <v>785</v>
      </c>
    </row>
    <row r="11" spans="1:3">
      <c r="A11" s="4" t="s">
        <v>793</v>
      </c>
      <c r="B11" s="4" t="s">
        <v>794</v>
      </c>
    </row>
    <row r="12" spans="1:3">
      <c r="A12" s="4" t="s">
        <v>795</v>
      </c>
    </row>
    <row r="13" spans="1:3">
      <c r="A13" s="3" t="s">
        <v>785</v>
      </c>
    </row>
    <row r="14" spans="1:3">
      <c r="A14" s="4" t="s">
        <v>793</v>
      </c>
      <c r="B14" s="4" t="s">
        <v>796</v>
      </c>
    </row>
    <row r="15" spans="1:3">
      <c r="A15" s="4" t="s">
        <v>797</v>
      </c>
    </row>
    <row r="16" spans="1:3">
      <c r="A16" s="3" t="s">
        <v>785</v>
      </c>
    </row>
    <row r="17" spans="1:3">
      <c r="A17" s="4" t="s">
        <v>791</v>
      </c>
      <c r="B17" s="6" t="n">
        <v>61930</v>
      </c>
    </row>
    <row r="18" spans="1:3">
      <c r="A18" s="4" t="s">
        <v>793</v>
      </c>
      <c r="B18" s="4" t="s">
        <v>7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8</v>
      </c>
      <c r="B1" s="2" t="s">
        <v>90</v>
      </c>
      <c r="D1" s="2" t="s">
        <v>1</v>
      </c>
    </row>
    <row r="2" spans="1:5">
      <c r="B2" s="2" t="s">
        <v>2</v>
      </c>
      <c r="C2" s="2" t="s">
        <v>91</v>
      </c>
      <c r="D2" s="2" t="s">
        <v>2</v>
      </c>
      <c r="E2" s="2" t="s">
        <v>91</v>
      </c>
    </row>
    <row r="3" spans="1:5">
      <c r="A3" s="3" t="s">
        <v>256</v>
      </c>
    </row>
    <row r="4" spans="1:5">
      <c r="A4" s="4" t="s">
        <v>110</v>
      </c>
      <c r="B4" s="6" t="n">
        <v>34302</v>
      </c>
      <c r="C4" s="6" t="n">
        <v>2814</v>
      </c>
      <c r="D4" s="6" t="n">
        <v>64482</v>
      </c>
      <c r="E4" s="6" t="n">
        <v>24314</v>
      </c>
    </row>
    <row r="5" spans="1:5">
      <c r="A5" s="3" t="s">
        <v>799</v>
      </c>
    </row>
    <row r="6" spans="1:5">
      <c r="A6" s="4" t="s">
        <v>800</v>
      </c>
      <c r="B6" s="5" t="n">
        <v>26556223</v>
      </c>
      <c r="C6" s="5" t="n">
        <v>25968997</v>
      </c>
      <c r="D6" s="5" t="n">
        <v>26351839</v>
      </c>
      <c r="E6" s="5" t="n">
        <v>25856339</v>
      </c>
    </row>
    <row r="7" spans="1:5">
      <c r="A7" s="3" t="s">
        <v>801</v>
      </c>
    </row>
    <row r="8" spans="1:5">
      <c r="A8" s="4" t="s">
        <v>802</v>
      </c>
      <c r="B8" s="5" t="n">
        <v>1613993</v>
      </c>
      <c r="C8" s="5" t="n">
        <v>705557</v>
      </c>
      <c r="D8" s="5" t="n">
        <v>836791</v>
      </c>
      <c r="E8" s="5" t="n">
        <v>740087</v>
      </c>
    </row>
    <row r="9" spans="1:5">
      <c r="A9" s="4" t="s">
        <v>803</v>
      </c>
      <c r="B9" s="5" t="n">
        <v>63207</v>
      </c>
      <c r="C9" s="5" t="n">
        <v>179707</v>
      </c>
      <c r="D9" s="5" t="n">
        <v>63207</v>
      </c>
      <c r="E9" s="5" t="n">
        <v>179707</v>
      </c>
    </row>
    <row r="10" spans="1:5">
      <c r="A10" s="4" t="s">
        <v>804</v>
      </c>
      <c r="B10" s="5" t="n">
        <v>28233423</v>
      </c>
      <c r="C10" s="5" t="n">
        <v>26854261</v>
      </c>
      <c r="D10" s="5" t="n">
        <v>27251837</v>
      </c>
      <c r="E10" s="5" t="n">
        <v>26776133</v>
      </c>
    </row>
    <row r="11" spans="1:5">
      <c r="A11" s="4" t="s">
        <v>111</v>
      </c>
      <c r="B11" s="8" t="n">
        <v>1.29</v>
      </c>
      <c r="C11" s="8" t="n">
        <v>0.11</v>
      </c>
      <c r="D11" s="8" t="n">
        <v>2.45</v>
      </c>
      <c r="E11" s="8" t="n">
        <v>0.9399999999999999</v>
      </c>
    </row>
    <row r="12" spans="1:5">
      <c r="A12" s="4" t="s">
        <v>112</v>
      </c>
      <c r="B12" s="8" t="n">
        <v>1.21</v>
      </c>
      <c r="C12" s="8" t="n">
        <v>0.1</v>
      </c>
      <c r="D12" s="8" t="n">
        <v>2.37</v>
      </c>
      <c r="E12" s="8" t="n">
        <v>0.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05</v>
      </c>
      <c r="B1" s="2" t="s">
        <v>479</v>
      </c>
      <c r="C1" s="2" t="s">
        <v>90</v>
      </c>
      <c r="E1" s="2" t="s">
        <v>1</v>
      </c>
    </row>
    <row r="2" spans="1:6">
      <c r="B2" s="2" t="s">
        <v>806</v>
      </c>
      <c r="C2" s="2" t="s">
        <v>2</v>
      </c>
      <c r="D2" s="2" t="s">
        <v>91</v>
      </c>
      <c r="E2" s="2" t="s">
        <v>2</v>
      </c>
      <c r="F2" s="2" t="s">
        <v>91</v>
      </c>
    </row>
    <row r="3" spans="1:6">
      <c r="A3" s="3" t="s">
        <v>807</v>
      </c>
    </row>
    <row r="4" spans="1:6">
      <c r="A4" s="4" t="s">
        <v>808</v>
      </c>
      <c r="C4" s="5" t="n">
        <v>1369674</v>
      </c>
      <c r="D4" s="5" t="n">
        <v>1925872</v>
      </c>
      <c r="E4" s="5" t="n">
        <v>1474104</v>
      </c>
      <c r="F4" s="5" t="n">
        <v>1838492</v>
      </c>
    </row>
    <row r="5" spans="1:6">
      <c r="A5" s="4" t="s">
        <v>809</v>
      </c>
    </row>
    <row r="6" spans="1:6">
      <c r="A6" s="3" t="s">
        <v>807</v>
      </c>
    </row>
    <row r="7" spans="1:6">
      <c r="A7" s="4" t="s">
        <v>810</v>
      </c>
      <c r="F7" s="5" t="n">
        <v>453365</v>
      </c>
    </row>
    <row r="8" spans="1:6">
      <c r="A8" s="4" t="s">
        <v>811</v>
      </c>
    </row>
    <row r="9" spans="1:6">
      <c r="A9" s="3" t="s">
        <v>807</v>
      </c>
    </row>
    <row r="10" spans="1:6">
      <c r="A10" s="4" t="s">
        <v>810</v>
      </c>
      <c r="F10" s="5" t="n">
        <v>66000</v>
      </c>
    </row>
    <row r="11" spans="1:6">
      <c r="A11" s="4" t="s">
        <v>812</v>
      </c>
      <c r="E11" s="6" t="n">
        <v>387365</v>
      </c>
    </row>
    <row r="12" spans="1:6">
      <c r="A12" s="4" t="s">
        <v>813</v>
      </c>
    </row>
    <row r="13" spans="1:6">
      <c r="A13" s="3" t="s">
        <v>807</v>
      </c>
    </row>
    <row r="14" spans="1:6">
      <c r="A14" s="4" t="s">
        <v>810</v>
      </c>
      <c r="B14" s="5" t="n">
        <v>21233</v>
      </c>
    </row>
    <row r="15" spans="1:6">
      <c r="A15" s="4" t="s">
        <v>814</v>
      </c>
    </row>
    <row r="16" spans="1:6">
      <c r="A16" s="3" t="s">
        <v>807</v>
      </c>
    </row>
    <row r="17" spans="1:6">
      <c r="A17" s="4" t="s">
        <v>810</v>
      </c>
      <c r="E17" s="5" t="n">
        <v>387365</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s>
  <sheetData>
    <row r="1" spans="1:5">
      <c r="A1" s="1" t="s">
        <v>815</v>
      </c>
      <c r="B1" s="2" t="s">
        <v>816</v>
      </c>
      <c r="C1" s="2" t="s">
        <v>817</v>
      </c>
      <c r="D1" s="2" t="s">
        <v>818</v>
      </c>
      <c r="E1" s="2" t="s">
        <v>2</v>
      </c>
    </row>
    <row r="2" spans="1:5">
      <c r="A2" s="4" t="s">
        <v>819</v>
      </c>
      <c r="B2" s="4" t="s">
        <v>820</v>
      </c>
    </row>
    <row r="3" spans="1:5">
      <c r="A3" s="4" t="s">
        <v>821</v>
      </c>
      <c r="B3" s="4" t="s">
        <v>822</v>
      </c>
    </row>
    <row r="4" spans="1:5">
      <c r="A4" s="4" t="s">
        <v>823</v>
      </c>
      <c r="B4" s="4" t="s">
        <v>824</v>
      </c>
    </row>
    <row r="5" spans="1:5">
      <c r="A5" s="4" t="s">
        <v>825</v>
      </c>
      <c r="B5" s="4" t="s">
        <v>826</v>
      </c>
    </row>
    <row r="6" spans="1:5">
      <c r="A6" s="4" t="s">
        <v>627</v>
      </c>
    </row>
    <row r="7" spans="1:5">
      <c r="A7" s="4" t="s">
        <v>827</v>
      </c>
      <c r="E7" s="6" t="n">
        <v>471</v>
      </c>
    </row>
    <row r="8" spans="1:5">
      <c r="A8" s="4" t="s">
        <v>828</v>
      </c>
    </row>
    <row r="9" spans="1:5">
      <c r="A9" s="4" t="s">
        <v>829</v>
      </c>
      <c r="D9" s="6" t="n">
        <v>10000</v>
      </c>
    </row>
    <row r="10" spans="1:5">
      <c r="A10" s="4" t="s">
        <v>830</v>
      </c>
    </row>
    <row r="11" spans="1:5">
      <c r="A11" s="4" t="s">
        <v>831</v>
      </c>
      <c r="C11" s="6" t="n">
        <v>15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3" t="s">
        <v>834</v>
      </c>
    </row>
    <row r="4" spans="1:2">
      <c r="A4" s="4" t="s">
        <v>835</v>
      </c>
      <c r="B4" s="5" t="n">
        <v>896817</v>
      </c>
    </row>
    <row r="5" spans="1:2">
      <c r="A5" s="4" t="s">
        <v>836</v>
      </c>
      <c r="B5" s="5" t="n">
        <v>1857328</v>
      </c>
    </row>
    <row r="6" spans="1:2">
      <c r="A6" s="4" t="s">
        <v>837</v>
      </c>
      <c r="B6" s="5" t="n">
        <v>-474362</v>
      </c>
    </row>
    <row r="7" spans="1:2">
      <c r="A7" s="4" t="s">
        <v>838</v>
      </c>
      <c r="B7" s="5" t="n">
        <v>-9384</v>
      </c>
    </row>
    <row r="8" spans="1:2">
      <c r="A8" s="4" t="s">
        <v>839</v>
      </c>
      <c r="B8" s="5" t="n">
        <v>2270399</v>
      </c>
    </row>
    <row r="9" spans="1:2">
      <c r="A9" s="3" t="s">
        <v>840</v>
      </c>
    </row>
    <row r="10" spans="1:2">
      <c r="A10" s="4" t="s">
        <v>841</v>
      </c>
      <c r="B10" s="8" t="n">
        <v>16.94</v>
      </c>
    </row>
    <row r="11" spans="1:2">
      <c r="A11" s="4" t="s">
        <v>842</v>
      </c>
      <c r="B11" s="9" t="n">
        <v>10.11</v>
      </c>
    </row>
    <row r="12" spans="1:2">
      <c r="A12" s="4" t="s">
        <v>843</v>
      </c>
      <c r="B12" s="9" t="n">
        <v>15.04</v>
      </c>
    </row>
    <row r="13" spans="1:2">
      <c r="A13" s="4" t="s">
        <v>844</v>
      </c>
      <c r="B13" s="9" t="n">
        <v>18.92</v>
      </c>
    </row>
    <row r="14" spans="1:2">
      <c r="A14" s="4" t="s">
        <v>845</v>
      </c>
      <c r="B14" s="8" t="n">
        <v>11.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33</v>
      </c>
    </row>
    <row r="3" spans="1:2">
      <c r="A3" s="3" t="s">
        <v>834</v>
      </c>
    </row>
    <row r="4" spans="1:2">
      <c r="A4" s="4" t="s">
        <v>835</v>
      </c>
      <c r="B4" s="5" t="n">
        <v>689430</v>
      </c>
    </row>
    <row r="5" spans="1:2">
      <c r="A5" s="4" t="s">
        <v>836</v>
      </c>
      <c r="B5" s="5" t="n">
        <v>130509</v>
      </c>
    </row>
    <row r="6" spans="1:2">
      <c r="A6" s="4" t="s">
        <v>837</v>
      </c>
      <c r="B6" s="5" t="n">
        <v>-210978</v>
      </c>
    </row>
    <row r="7" spans="1:2">
      <c r="A7" s="4" t="s">
        <v>838</v>
      </c>
      <c r="B7" s="5" t="n">
        <v>-110801</v>
      </c>
    </row>
    <row r="8" spans="1:2">
      <c r="A8" s="4" t="s">
        <v>839</v>
      </c>
      <c r="B8" s="5" t="n">
        <v>498160</v>
      </c>
    </row>
    <row r="9" spans="1:2">
      <c r="A9" s="3" t="s">
        <v>840</v>
      </c>
    </row>
    <row r="10" spans="1:2">
      <c r="A10" s="4" t="s">
        <v>841</v>
      </c>
      <c r="B10" s="8" t="n">
        <v>17.64</v>
      </c>
    </row>
    <row r="11" spans="1:2">
      <c r="A11" s="4" t="s">
        <v>842</v>
      </c>
      <c r="B11" s="9" t="n">
        <v>19.14</v>
      </c>
    </row>
    <row r="12" spans="1:2">
      <c r="A12" s="4" t="s">
        <v>843</v>
      </c>
      <c r="B12" s="9" t="n">
        <v>17.59</v>
      </c>
    </row>
    <row r="13" spans="1:2">
      <c r="A13" s="4" t="s">
        <v>844</v>
      </c>
      <c r="B13" s="9" t="n">
        <v>16.49</v>
      </c>
    </row>
    <row r="14" spans="1:2">
      <c r="A14" s="4" t="s">
        <v>845</v>
      </c>
      <c r="B14" s="8" t="n">
        <v>18.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47</v>
      </c>
      <c r="B1" s="2" t="s">
        <v>90</v>
      </c>
      <c r="D1" s="2" t="s">
        <v>1</v>
      </c>
    </row>
    <row r="2" spans="1:5">
      <c r="B2" s="2" t="s">
        <v>2</v>
      </c>
      <c r="C2" s="2" t="s">
        <v>91</v>
      </c>
      <c r="D2" s="2" t="s">
        <v>2</v>
      </c>
      <c r="E2" s="2" t="s">
        <v>91</v>
      </c>
    </row>
    <row r="3" spans="1:5">
      <c r="A3" s="3" t="s">
        <v>848</v>
      </c>
    </row>
    <row r="4" spans="1:5">
      <c r="A4" s="4" t="s">
        <v>482</v>
      </c>
      <c r="D4" s="6" t="n">
        <v>10276</v>
      </c>
      <c r="E4" s="6" t="n">
        <v>8650</v>
      </c>
    </row>
    <row r="5" spans="1:5">
      <c r="A5" s="4" t="s">
        <v>849</v>
      </c>
    </row>
    <row r="6" spans="1:5">
      <c r="A6" s="3" t="s">
        <v>848</v>
      </c>
    </row>
    <row r="7" spans="1:5">
      <c r="A7" s="4" t="s">
        <v>482</v>
      </c>
      <c r="B7" s="6" t="n">
        <v>3604</v>
      </c>
      <c r="C7" s="6" t="n">
        <v>1714</v>
      </c>
      <c r="D7" s="5" t="n">
        <v>7165</v>
      </c>
      <c r="E7" s="5" t="n">
        <v>4085</v>
      </c>
    </row>
    <row r="8" spans="1:5">
      <c r="A8" s="4" t="s">
        <v>850</v>
      </c>
      <c r="B8" s="5" t="n">
        <v>22256</v>
      </c>
      <c r="D8" s="6" t="n">
        <v>22256</v>
      </c>
    </row>
    <row r="9" spans="1:5">
      <c r="A9" s="4" t="s">
        <v>851</v>
      </c>
      <c r="D9" s="4" t="s">
        <v>852</v>
      </c>
    </row>
    <row r="10" spans="1:5">
      <c r="A10" s="4" t="s">
        <v>853</v>
      </c>
      <c r="B10" s="5" t="n">
        <v>7136</v>
      </c>
      <c r="D10" s="6" t="n">
        <v>7136</v>
      </c>
    </row>
    <row r="11" spans="1:5">
      <c r="A11" s="4" t="s">
        <v>854</v>
      </c>
      <c r="D11" s="8" t="n">
        <v>10.11</v>
      </c>
    </row>
    <row r="12" spans="1:5">
      <c r="A12" s="4" t="s">
        <v>855</v>
      </c>
      <c r="D12" s="5" t="n">
        <v>1857328</v>
      </c>
    </row>
    <row r="13" spans="1:5">
      <c r="A13" s="4" t="s">
        <v>856</v>
      </c>
    </row>
    <row r="14" spans="1:5">
      <c r="A14" s="3" t="s">
        <v>848</v>
      </c>
    </row>
    <row r="15" spans="1:5">
      <c r="A15" s="4" t="s">
        <v>857</v>
      </c>
      <c r="D15" s="6" t="n">
        <v>7870</v>
      </c>
    </row>
    <row r="16" spans="1:5">
      <c r="A16" s="4" t="s">
        <v>855</v>
      </c>
      <c r="D16" s="5" t="n">
        <v>407328</v>
      </c>
    </row>
    <row r="17" spans="1:5">
      <c r="A17" s="4" t="s">
        <v>858</v>
      </c>
    </row>
    <row r="18" spans="1:5">
      <c r="A18" s="3" t="s">
        <v>848</v>
      </c>
    </row>
    <row r="19" spans="1:5">
      <c r="A19" s="4" t="s">
        <v>859</v>
      </c>
      <c r="D19" s="4" t="s">
        <v>860</v>
      </c>
    </row>
    <row r="20" spans="1:5">
      <c r="A20" s="4" t="s">
        <v>861</v>
      </c>
    </row>
    <row r="21" spans="1:5">
      <c r="A21" s="3" t="s">
        <v>848</v>
      </c>
    </row>
    <row r="22" spans="1:5">
      <c r="A22" s="4" t="s">
        <v>859</v>
      </c>
      <c r="D22" s="4" t="s">
        <v>862</v>
      </c>
    </row>
    <row r="23" spans="1:5">
      <c r="A23" s="4" t="s">
        <v>863</v>
      </c>
    </row>
    <row r="24" spans="1:5">
      <c r="A24" s="3" t="s">
        <v>848</v>
      </c>
    </row>
    <row r="25" spans="1:5">
      <c r="A25" s="4" t="s">
        <v>857</v>
      </c>
      <c r="D25" s="6" t="n">
        <v>10904</v>
      </c>
    </row>
    <row r="26" spans="1:5">
      <c r="A26" s="4" t="s">
        <v>855</v>
      </c>
      <c r="D26" s="5" t="n">
        <v>1450000</v>
      </c>
    </row>
    <row r="27" spans="1:5">
      <c r="A27" s="4" t="s">
        <v>372</v>
      </c>
    </row>
    <row r="28" spans="1:5">
      <c r="A28" s="3" t="s">
        <v>848</v>
      </c>
    </row>
    <row r="29" spans="1:5">
      <c r="A29" s="4" t="s">
        <v>482</v>
      </c>
      <c r="D29" s="6" t="n">
        <v>2848</v>
      </c>
    </row>
    <row r="30" spans="1:5">
      <c r="A30" s="4" t="s">
        <v>851</v>
      </c>
      <c r="D30" s="4" t="s">
        <v>864</v>
      </c>
    </row>
    <row r="31" spans="1:5">
      <c r="A31" s="4" t="s">
        <v>857</v>
      </c>
      <c r="D31" s="6" t="n">
        <v>513</v>
      </c>
    </row>
    <row r="32" spans="1:5">
      <c r="A32" s="4" t="s">
        <v>865</v>
      </c>
      <c r="D32" s="5" t="n">
        <v>10</v>
      </c>
    </row>
    <row r="33" spans="1:5">
      <c r="A33" s="4" t="s">
        <v>866</v>
      </c>
    </row>
    <row r="34" spans="1:5">
      <c r="A34" s="3" t="s">
        <v>848</v>
      </c>
    </row>
    <row r="35" spans="1:5">
      <c r="A35" s="4" t="s">
        <v>482</v>
      </c>
      <c r="B35" s="5" t="n">
        <v>1056</v>
      </c>
      <c r="C35" s="6" t="n">
        <v>1321</v>
      </c>
      <c r="E35" s="6" t="n">
        <v>4509</v>
      </c>
    </row>
    <row r="36" spans="1:5">
      <c r="A36" s="4" t="s">
        <v>850</v>
      </c>
      <c r="B36" s="6" t="n">
        <v>6101</v>
      </c>
      <c r="D36" s="6" t="n">
        <v>6101</v>
      </c>
    </row>
    <row r="37" spans="1:5">
      <c r="A37" s="4" t="s">
        <v>854</v>
      </c>
      <c r="D37" s="8" t="n">
        <v>19.14</v>
      </c>
    </row>
    <row r="38" spans="1:5">
      <c r="A38" s="4" t="s">
        <v>857</v>
      </c>
      <c r="D38" s="6" t="n">
        <v>210978</v>
      </c>
    </row>
    <row r="39" spans="1:5">
      <c r="A39" s="4" t="s">
        <v>865</v>
      </c>
      <c r="D39" s="5" t="n">
        <v>3711</v>
      </c>
    </row>
    <row r="40" spans="1:5">
      <c r="A40" s="4" t="s">
        <v>855</v>
      </c>
      <c r="D40" s="5" t="n">
        <v>13050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867</v>
      </c>
      <c r="B1" s="2" t="s">
        <v>473</v>
      </c>
    </row>
    <row r="2" spans="1:2">
      <c r="A2" s="3" t="s">
        <v>868</v>
      </c>
    </row>
    <row r="3" spans="1:2">
      <c r="A3" s="4" t="s">
        <v>869</v>
      </c>
      <c r="B3" s="6" t="n">
        <v>100</v>
      </c>
    </row>
    <row r="4" spans="1:2">
      <c r="A4" s="4" t="s">
        <v>870</v>
      </c>
    </row>
    <row r="5" spans="1:2">
      <c r="A5" s="3" t="s">
        <v>868</v>
      </c>
    </row>
    <row r="6" spans="1:2">
      <c r="A6" s="4" t="s">
        <v>871</v>
      </c>
      <c r="B6" s="5" t="n">
        <v>133682</v>
      </c>
    </row>
    <row r="7" spans="1:2">
      <c r="A7" s="4" t="s">
        <v>869</v>
      </c>
      <c r="B7" s="5" t="n">
        <v>131780</v>
      </c>
    </row>
    <row r="8" spans="1:2">
      <c r="A8" s="4" t="s">
        <v>872</v>
      </c>
    </row>
    <row r="9" spans="1:2">
      <c r="A9" s="3" t="s">
        <v>868</v>
      </c>
    </row>
    <row r="10" spans="1:2">
      <c r="A10" s="4" t="s">
        <v>869</v>
      </c>
      <c r="B10" s="5" t="n">
        <v>1902</v>
      </c>
    </row>
    <row r="11" spans="1:2">
      <c r="A11" s="4" t="s">
        <v>873</v>
      </c>
    </row>
    <row r="12" spans="1:2">
      <c r="A12" s="3" t="s">
        <v>868</v>
      </c>
    </row>
    <row r="13" spans="1:2">
      <c r="A13" s="4" t="s">
        <v>871</v>
      </c>
      <c r="B13" s="5" t="n">
        <v>679</v>
      </c>
    </row>
    <row r="14" spans="1:2">
      <c r="A14" s="4" t="s">
        <v>869</v>
      </c>
      <c r="B14" s="5" t="n">
        <v>579</v>
      </c>
    </row>
    <row r="15" spans="1:2">
      <c r="A15" s="4" t="s">
        <v>874</v>
      </c>
    </row>
    <row r="16" spans="1:2">
      <c r="A16" s="3" t="s">
        <v>868</v>
      </c>
    </row>
    <row r="17" spans="1:2">
      <c r="A17" s="4" t="s">
        <v>871</v>
      </c>
      <c r="B17" s="5" t="n">
        <v>5914</v>
      </c>
    </row>
    <row r="18" spans="1:2">
      <c r="A18" s="4" t="s">
        <v>869</v>
      </c>
      <c r="B18" s="5" t="n">
        <v>5447</v>
      </c>
    </row>
    <row r="19" spans="1:2">
      <c r="A19" s="4" t="s">
        <v>875</v>
      </c>
    </row>
    <row r="20" spans="1:2">
      <c r="A20" s="3" t="s">
        <v>868</v>
      </c>
    </row>
    <row r="21" spans="1:2">
      <c r="A21" s="4" t="s">
        <v>871</v>
      </c>
      <c r="B21" s="6" t="n">
        <v>4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876</v>
      </c>
      <c r="B1" s="2" t="s">
        <v>877</v>
      </c>
      <c r="C1" s="2" t="s">
        <v>2</v>
      </c>
      <c r="D1" s="2" t="s">
        <v>91</v>
      </c>
      <c r="E1" s="2" t="s">
        <v>2</v>
      </c>
      <c r="F1" s="2" t="s">
        <v>91</v>
      </c>
      <c r="G1" s="2" t="s">
        <v>36</v>
      </c>
    </row>
    <row r="2" spans="1:7">
      <c r="A2" s="3" t="s">
        <v>878</v>
      </c>
    </row>
    <row r="3" spans="1:7">
      <c r="A3" s="4" t="s">
        <v>476</v>
      </c>
      <c r="C3" s="6" t="n">
        <v>6689</v>
      </c>
      <c r="E3" s="6" t="n">
        <v>6689</v>
      </c>
      <c r="G3" s="6" t="n">
        <v>1729</v>
      </c>
    </row>
    <row r="4" spans="1:7">
      <c r="A4" s="4" t="s">
        <v>879</v>
      </c>
      <c r="B4" s="4" t="s">
        <v>880</v>
      </c>
      <c r="E4" s="4" t="s">
        <v>881</v>
      </c>
    </row>
    <row r="5" spans="1:7">
      <c r="A5" s="4" t="s">
        <v>105</v>
      </c>
      <c r="C5" s="6" t="n">
        <v>11255</v>
      </c>
      <c r="D5" s="6" t="n">
        <v>7248</v>
      </c>
      <c r="E5" s="6" t="n">
        <v>30181</v>
      </c>
      <c r="F5" s="6" t="n">
        <v>16628</v>
      </c>
    </row>
    <row r="6" spans="1:7">
      <c r="A6" s="4" t="s">
        <v>882</v>
      </c>
    </row>
    <row r="7" spans="1:7">
      <c r="A7" s="3" t="s">
        <v>878</v>
      </c>
    </row>
    <row r="8" spans="1:7">
      <c r="A8" s="4" t="s">
        <v>883</v>
      </c>
      <c r="C8" s="4" t="s">
        <v>884</v>
      </c>
      <c r="E8" s="4" t="s">
        <v>884</v>
      </c>
    </row>
    <row r="9" spans="1:7">
      <c r="A9" s="4" t="s">
        <v>885</v>
      </c>
    </row>
    <row r="10" spans="1:7">
      <c r="A10" s="3" t="s">
        <v>878</v>
      </c>
    </row>
    <row r="11" spans="1:7">
      <c r="A11" s="4" t="s">
        <v>883</v>
      </c>
      <c r="C11" s="4" t="s">
        <v>886</v>
      </c>
      <c r="E11" s="4" t="s">
        <v>886</v>
      </c>
    </row>
    <row r="12" spans="1:7">
      <c r="A12" s="4" t="s">
        <v>887</v>
      </c>
    </row>
    <row r="13" spans="1:7">
      <c r="A13" s="3" t="s">
        <v>878</v>
      </c>
    </row>
    <row r="14" spans="1:7">
      <c r="A14" s="4" t="s">
        <v>476</v>
      </c>
      <c r="C14" s="6" t="n">
        <v>1210</v>
      </c>
      <c r="E14" s="6" t="n">
        <v>1210</v>
      </c>
      <c r="G14" s="5" t="n">
        <v>724</v>
      </c>
    </row>
    <row r="15" spans="1:7">
      <c r="A15" s="4" t="s">
        <v>888</v>
      </c>
    </row>
    <row r="16" spans="1:7">
      <c r="A16" s="3" t="s">
        <v>878</v>
      </c>
    </row>
    <row r="17" spans="1:7">
      <c r="A17" s="4" t="s">
        <v>476</v>
      </c>
      <c r="C17" s="5" t="n">
        <v>161</v>
      </c>
      <c r="E17" s="5" t="n">
        <v>161</v>
      </c>
      <c r="G17" s="5" t="n">
        <v>194</v>
      </c>
    </row>
    <row r="18" spans="1:7">
      <c r="A18" s="4" t="s">
        <v>889</v>
      </c>
    </row>
    <row r="19" spans="1:7">
      <c r="A19" s="3" t="s">
        <v>878</v>
      </c>
    </row>
    <row r="20" spans="1:7">
      <c r="A20" s="4" t="s">
        <v>476</v>
      </c>
      <c r="C20" s="5" t="n">
        <v>1358</v>
      </c>
      <c r="E20" s="5" t="n">
        <v>1358</v>
      </c>
      <c r="G20" s="6" t="n">
        <v>812</v>
      </c>
    </row>
    <row r="21" spans="1:7">
      <c r="A21" s="4" t="s">
        <v>890</v>
      </c>
    </row>
    <row r="22" spans="1:7">
      <c r="A22" s="3" t="s">
        <v>878</v>
      </c>
    </row>
    <row r="23" spans="1:7">
      <c r="A23" s="4" t="s">
        <v>476</v>
      </c>
      <c r="C23" s="5" t="n">
        <v>5304</v>
      </c>
      <c r="E23" s="5" t="n">
        <v>5304</v>
      </c>
    </row>
    <row r="24" spans="1:7">
      <c r="A24" s="4" t="s">
        <v>891</v>
      </c>
    </row>
    <row r="25" spans="1:7">
      <c r="A25" s="3" t="s">
        <v>878</v>
      </c>
    </row>
    <row r="26" spans="1:7">
      <c r="A26" s="4" t="s">
        <v>476</v>
      </c>
      <c r="C26" s="5" t="n">
        <v>13</v>
      </c>
      <c r="E26" s="5" t="n">
        <v>13</v>
      </c>
    </row>
    <row r="27" spans="1:7">
      <c r="A27" s="4" t="s">
        <v>892</v>
      </c>
    </row>
    <row r="28" spans="1:7">
      <c r="A28" s="3" t="s">
        <v>878</v>
      </c>
    </row>
    <row r="29" spans="1:7">
      <c r="A29" s="4" t="s">
        <v>476</v>
      </c>
      <c r="C29" s="6" t="n">
        <v>13066</v>
      </c>
      <c r="E29" s="5" t="n">
        <v>13066</v>
      </c>
    </row>
    <row r="30" spans="1:7">
      <c r="A30" s="4" t="s">
        <v>105</v>
      </c>
      <c r="E30" s="6" t="n">
        <v>4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90</v>
      </c>
      <c r="D1" s="2" t="s">
        <v>1</v>
      </c>
    </row>
    <row r="2" spans="1:5">
      <c r="B2" s="2" t="s">
        <v>2</v>
      </c>
      <c r="C2" s="2" t="s">
        <v>91</v>
      </c>
      <c r="D2" s="2" t="s">
        <v>2</v>
      </c>
      <c r="E2" s="2" t="s">
        <v>91</v>
      </c>
    </row>
    <row r="3" spans="1:5">
      <c r="A3" s="3" t="s">
        <v>894</v>
      </c>
    </row>
    <row r="4" spans="1:5">
      <c r="A4" s="4" t="s">
        <v>895</v>
      </c>
      <c r="B4" s="6" t="n">
        <v>153379</v>
      </c>
      <c r="C4" s="6" t="n">
        <v>89824</v>
      </c>
      <c r="D4" s="6" t="n">
        <v>428705</v>
      </c>
      <c r="E4" s="6" t="n">
        <v>295416</v>
      </c>
    </row>
    <row r="5" spans="1:5">
      <c r="A5" s="4" t="s">
        <v>97</v>
      </c>
      <c r="B5" s="5" t="n">
        <v>-96587</v>
      </c>
      <c r="C5" s="5" t="n">
        <v>-71782</v>
      </c>
      <c r="D5" s="5" t="n">
        <v>-274468</v>
      </c>
      <c r="E5" s="5" t="n">
        <v>-216603</v>
      </c>
    </row>
    <row r="6" spans="1:5">
      <c r="A6" s="4" t="s">
        <v>896</v>
      </c>
      <c r="B6" s="4" t="s">
        <v>48</v>
      </c>
      <c r="C6" s="5" t="n">
        <v>-428</v>
      </c>
      <c r="D6" s="5" t="n">
        <v>-1699</v>
      </c>
      <c r="E6" s="5" t="n">
        <v>-2247</v>
      </c>
    </row>
    <row r="7" spans="1:5">
      <c r="A7" s="4" t="s">
        <v>897</v>
      </c>
      <c r="B7" s="5" t="n">
        <v>10273</v>
      </c>
      <c r="C7" s="5" t="n">
        <v>6425</v>
      </c>
      <c r="D7" s="5" t="n">
        <v>22579</v>
      </c>
      <c r="E7" s="5" t="n">
        <v>16317</v>
      </c>
    </row>
    <row r="8" spans="1:5">
      <c r="A8" s="4" t="s">
        <v>167</v>
      </c>
      <c r="D8" s="5" t="n">
        <v>-14217</v>
      </c>
      <c r="E8" s="5" t="n">
        <v>-9768</v>
      </c>
    </row>
    <row r="9" spans="1:5">
      <c r="A9" s="4" t="s">
        <v>898</v>
      </c>
      <c r="B9" s="5" t="n">
        <v>59851</v>
      </c>
      <c r="C9" s="5" t="n">
        <v>12838</v>
      </c>
      <c r="D9" s="5" t="n">
        <v>129084</v>
      </c>
      <c r="E9" s="5" t="n">
        <v>51918</v>
      </c>
    </row>
    <row r="10" spans="1:5">
      <c r="A10" s="4" t="s">
        <v>96</v>
      </c>
      <c r="B10" s="5" t="n">
        <v>911</v>
      </c>
      <c r="C10" s="5" t="n">
        <v>52</v>
      </c>
      <c r="D10" s="5" t="n">
        <v>3835</v>
      </c>
      <c r="E10" s="5" t="n">
        <v>142</v>
      </c>
    </row>
    <row r="11" spans="1:5">
      <c r="A11" s="4" t="s">
        <v>899</v>
      </c>
      <c r="B11" s="5" t="n">
        <v>1113</v>
      </c>
      <c r="C11" s="5" t="n">
        <v>828</v>
      </c>
      <c r="D11" s="5" t="n">
        <v>-4049</v>
      </c>
      <c r="E11" s="5" t="n">
        <v>5049</v>
      </c>
    </row>
    <row r="12" spans="1:5">
      <c r="A12" s="4" t="s">
        <v>105</v>
      </c>
      <c r="B12" s="5" t="n">
        <v>-12772</v>
      </c>
      <c r="C12" s="5" t="n">
        <v>-9340</v>
      </c>
      <c r="D12" s="5" t="n">
        <v>-35130</v>
      </c>
      <c r="E12" s="5" t="n">
        <v>-23926</v>
      </c>
    </row>
    <row r="13" spans="1:5">
      <c r="A13" s="4" t="s">
        <v>106</v>
      </c>
      <c r="B13" s="5" t="n">
        <v>48553</v>
      </c>
      <c r="C13" s="5" t="n">
        <v>4768</v>
      </c>
      <c r="D13" s="5" t="n">
        <v>91234</v>
      </c>
      <c r="E13" s="5" t="n">
        <v>33777</v>
      </c>
    </row>
    <row r="14" spans="1:5">
      <c r="A14" s="4" t="s">
        <v>107</v>
      </c>
      <c r="B14" s="5" t="n">
        <v>-14409</v>
      </c>
      <c r="C14" s="5" t="n">
        <v>-2046</v>
      </c>
      <c r="D14" s="5" t="n">
        <v>-26802</v>
      </c>
      <c r="E14" s="5" t="n">
        <v>-8412</v>
      </c>
    </row>
    <row r="15" spans="1:5">
      <c r="A15" s="4" t="s">
        <v>108</v>
      </c>
      <c r="B15" s="5" t="n">
        <v>34144</v>
      </c>
      <c r="C15" s="5" t="n">
        <v>2722</v>
      </c>
      <c r="D15" s="5" t="n">
        <v>64432</v>
      </c>
      <c r="E15" s="5" t="n">
        <v>25365</v>
      </c>
    </row>
    <row r="16" spans="1:5">
      <c r="A16" s="4" t="s">
        <v>900</v>
      </c>
      <c r="B16" s="5" t="n">
        <v>-158</v>
      </c>
      <c r="C16" s="5" t="n">
        <v>-92</v>
      </c>
      <c r="D16" s="5" t="n">
        <v>-50</v>
      </c>
      <c r="E16" s="5" t="n">
        <v>1051</v>
      </c>
    </row>
    <row r="17" spans="1:5">
      <c r="A17" s="4" t="s">
        <v>110</v>
      </c>
      <c r="B17" s="5" t="n">
        <v>34302</v>
      </c>
      <c r="C17" s="5" t="n">
        <v>2814</v>
      </c>
      <c r="D17" s="5" t="n">
        <v>64482</v>
      </c>
      <c r="E17" s="5" t="n">
        <v>24314</v>
      </c>
    </row>
    <row r="18" spans="1:5">
      <c r="A18" s="4" t="s">
        <v>626</v>
      </c>
    </row>
    <row r="19" spans="1:5">
      <c r="A19" s="3" t="s">
        <v>894</v>
      </c>
    </row>
    <row r="20" spans="1:5">
      <c r="A20" s="4" t="s">
        <v>895</v>
      </c>
      <c r="B20" s="5" t="n">
        <v>108330</v>
      </c>
      <c r="C20" s="5" t="n">
        <v>66558</v>
      </c>
      <c r="D20" s="5" t="n">
        <v>259498</v>
      </c>
      <c r="E20" s="5" t="n">
        <v>189051</v>
      </c>
    </row>
    <row r="21" spans="1:5">
      <c r="A21" s="4" t="s">
        <v>901</v>
      </c>
      <c r="B21" s="5" t="n">
        <v>25766</v>
      </c>
      <c r="C21" s="5" t="n">
        <v>9785</v>
      </c>
      <c r="D21" s="5" t="n">
        <v>54147</v>
      </c>
      <c r="E21" s="5" t="n">
        <v>25406</v>
      </c>
    </row>
    <row r="22" spans="1:5">
      <c r="A22" s="4" t="s">
        <v>93</v>
      </c>
      <c r="B22" s="5" t="n">
        <v>134096</v>
      </c>
      <c r="C22" s="5" t="n">
        <v>76343</v>
      </c>
      <c r="D22" s="5" t="n">
        <v>313645</v>
      </c>
      <c r="E22" s="5" t="n">
        <v>214457</v>
      </c>
    </row>
    <row r="23" spans="1:5">
      <c r="A23" s="4" t="s">
        <v>97</v>
      </c>
      <c r="B23" s="5" t="n">
        <v>-70140</v>
      </c>
      <c r="C23" s="5" t="n">
        <v>-57207</v>
      </c>
      <c r="D23" s="5" t="n">
        <v>-196570</v>
      </c>
      <c r="E23" s="5" t="n">
        <v>-168559</v>
      </c>
    </row>
    <row r="24" spans="1:5">
      <c r="A24" s="4" t="s">
        <v>896</v>
      </c>
      <c r="B24" s="4" t="s">
        <v>48</v>
      </c>
      <c r="C24" s="5" t="n">
        <v>-428</v>
      </c>
      <c r="D24" s="5" t="n">
        <v>4</v>
      </c>
      <c r="E24" s="5" t="n">
        <v>-2457</v>
      </c>
    </row>
    <row r="25" spans="1:5">
      <c r="A25" s="4" t="s">
        <v>897</v>
      </c>
      <c r="B25" s="5" t="n">
        <v>-10273</v>
      </c>
      <c r="C25" s="5" t="n">
        <v>-6425</v>
      </c>
      <c r="D25" s="5" t="n">
        <v>-22579</v>
      </c>
      <c r="E25" s="5" t="n">
        <v>-16317</v>
      </c>
    </row>
    <row r="26" spans="1:5">
      <c r="A26" s="4" t="s">
        <v>167</v>
      </c>
      <c r="B26" s="5" t="n">
        <v>-1281</v>
      </c>
      <c r="C26" s="5" t="n">
        <v>-1309</v>
      </c>
      <c r="D26" s="5" t="n">
        <v>-3844</v>
      </c>
      <c r="E26" s="5" t="n">
        <v>-4428</v>
      </c>
    </row>
    <row r="27" spans="1:5">
      <c r="A27" s="4" t="s">
        <v>898</v>
      </c>
      <c r="B27" s="5" t="n">
        <v>52402</v>
      </c>
      <c r="C27" s="5" t="n">
        <v>10974</v>
      </c>
      <c r="D27" s="5" t="n">
        <v>90656</v>
      </c>
      <c r="E27" s="5" t="n">
        <v>22696</v>
      </c>
    </row>
    <row r="28" spans="1:5">
      <c r="A28" s="4" t="s">
        <v>902</v>
      </c>
    </row>
    <row r="29" spans="1:5">
      <c r="A29" s="3" t="s">
        <v>894</v>
      </c>
    </row>
    <row r="30" spans="1:5">
      <c r="A30" s="4" t="s">
        <v>895</v>
      </c>
      <c r="B30" s="5" t="n">
        <v>11232</v>
      </c>
      <c r="C30" s="5" t="n">
        <v>2459</v>
      </c>
      <c r="D30" s="5" t="n">
        <v>65681</v>
      </c>
      <c r="E30" s="5" t="n">
        <v>44812</v>
      </c>
    </row>
    <row r="31" spans="1:5">
      <c r="A31" s="4" t="s">
        <v>903</v>
      </c>
      <c r="B31" s="5" t="n">
        <v>54</v>
      </c>
      <c r="C31" s="5" t="n">
        <v>48</v>
      </c>
      <c r="D31" s="5" t="n">
        <v>1230</v>
      </c>
      <c r="E31" s="5" t="n">
        <v>48</v>
      </c>
    </row>
    <row r="32" spans="1:5">
      <c r="A32" s="4" t="s">
        <v>93</v>
      </c>
      <c r="B32" s="5" t="n">
        <v>11286</v>
      </c>
      <c r="C32" s="5" t="n">
        <v>2507</v>
      </c>
      <c r="D32" s="5" t="n">
        <v>66911</v>
      </c>
      <c r="E32" s="5" t="n">
        <v>44860</v>
      </c>
    </row>
    <row r="33" spans="1:5">
      <c r="A33" s="4" t="s">
        <v>97</v>
      </c>
      <c r="B33" s="5" t="n">
        <v>-2835</v>
      </c>
      <c r="C33" s="5" t="n">
        <v>-1289</v>
      </c>
      <c r="D33" s="5" t="n">
        <v>-9045</v>
      </c>
      <c r="E33" s="5" t="n">
        <v>-7787</v>
      </c>
    </row>
    <row r="34" spans="1:5">
      <c r="A34" s="4" t="s">
        <v>167</v>
      </c>
      <c r="B34" s="5" t="n">
        <v>-1</v>
      </c>
      <c r="C34" s="5" t="n">
        <v>-7</v>
      </c>
      <c r="D34" s="5" t="n">
        <v>-5</v>
      </c>
      <c r="E34" s="5" t="n">
        <v>-23</v>
      </c>
    </row>
    <row r="35" spans="1:5">
      <c r="A35" s="4" t="s">
        <v>898</v>
      </c>
      <c r="B35" s="5" t="n">
        <v>5953</v>
      </c>
      <c r="C35" s="5" t="n">
        <v>349</v>
      </c>
      <c r="D35" s="5" t="n">
        <v>35285</v>
      </c>
      <c r="E35" s="5" t="n">
        <v>24746</v>
      </c>
    </row>
    <row r="36" spans="1:5">
      <c r="A36" s="4" t="s">
        <v>95</v>
      </c>
      <c r="B36" s="5" t="n">
        <v>-2371</v>
      </c>
      <c r="C36" s="5" t="n">
        <v>-838</v>
      </c>
      <c r="D36" s="5" t="n">
        <v>-21584</v>
      </c>
      <c r="E36" s="5" t="n">
        <v>-12263</v>
      </c>
    </row>
    <row r="37" spans="1:5">
      <c r="A37" s="4" t="s">
        <v>96</v>
      </c>
      <c r="B37" s="5" t="n">
        <v>-126</v>
      </c>
      <c r="C37" s="5" t="n">
        <v>-24</v>
      </c>
      <c r="D37" s="5" t="n">
        <v>-992</v>
      </c>
      <c r="E37" s="5" t="n">
        <v>-41</v>
      </c>
    </row>
    <row r="38" spans="1:5">
      <c r="A38" s="4" t="s">
        <v>904</v>
      </c>
    </row>
    <row r="39" spans="1:5">
      <c r="A39" s="3" t="s">
        <v>894</v>
      </c>
    </row>
    <row r="40" spans="1:5">
      <c r="A40" s="4" t="s">
        <v>895</v>
      </c>
      <c r="B40" s="5" t="n">
        <v>10818</v>
      </c>
      <c r="C40" s="5" t="n">
        <v>9404</v>
      </c>
      <c r="D40" s="5" t="n">
        <v>29143</v>
      </c>
      <c r="E40" s="5" t="n">
        <v>27383</v>
      </c>
    </row>
    <row r="41" spans="1:5">
      <c r="A41" s="4" t="s">
        <v>97</v>
      </c>
      <c r="B41" s="5" t="n">
        <v>-2826</v>
      </c>
      <c r="C41" s="5" t="n">
        <v>-2379</v>
      </c>
      <c r="D41" s="5" t="n">
        <v>-7997</v>
      </c>
      <c r="E41" s="5" t="n">
        <v>-7138</v>
      </c>
    </row>
    <row r="42" spans="1:5">
      <c r="A42" s="4" t="s">
        <v>167</v>
      </c>
      <c r="B42" s="5" t="n">
        <v>-36</v>
      </c>
      <c r="C42" s="5" t="n">
        <v>-56</v>
      </c>
      <c r="D42" s="5" t="n">
        <v>-100</v>
      </c>
      <c r="E42" s="5" t="n">
        <v>-159</v>
      </c>
    </row>
    <row r="43" spans="1:5">
      <c r="A43" s="4" t="s">
        <v>898</v>
      </c>
      <c r="B43" s="5" t="n">
        <v>3451</v>
      </c>
      <c r="C43" s="5" t="n">
        <v>2902</v>
      </c>
      <c r="D43" s="5" t="n">
        <v>7551</v>
      </c>
      <c r="E43" s="5" t="n">
        <v>7698</v>
      </c>
    </row>
    <row r="44" spans="1:5">
      <c r="A44" s="4" t="s">
        <v>95</v>
      </c>
      <c r="B44" s="5" t="n">
        <v>-4505</v>
      </c>
      <c r="C44" s="5" t="n">
        <v>-4067</v>
      </c>
      <c r="D44" s="5" t="n">
        <v>-13495</v>
      </c>
      <c r="E44" s="5" t="n">
        <v>-12388</v>
      </c>
    </row>
    <row r="45" spans="1:5">
      <c r="A45" s="4" t="s">
        <v>905</v>
      </c>
    </row>
    <row r="46" spans="1:5">
      <c r="A46" s="3" t="s">
        <v>894</v>
      </c>
    </row>
    <row r="47" spans="1:5">
      <c r="A47" s="4" t="s">
        <v>895</v>
      </c>
      <c r="B47" s="5" t="n">
        <v>22999</v>
      </c>
      <c r="C47" s="5" t="n">
        <v>11403</v>
      </c>
      <c r="D47" s="5" t="n">
        <v>74383</v>
      </c>
      <c r="E47" s="5" t="n">
        <v>34170</v>
      </c>
    </row>
    <row r="48" spans="1:5">
      <c r="A48" s="4" t="s">
        <v>903</v>
      </c>
      <c r="B48" s="5" t="n">
        <v>864</v>
      </c>
      <c r="C48" s="5" t="n">
        <v>24</v>
      </c>
      <c r="D48" s="5" t="n">
        <v>2793</v>
      </c>
      <c r="E48" s="5" t="n">
        <v>90</v>
      </c>
    </row>
    <row r="49" spans="1:5">
      <c r="A49" s="4" t="s">
        <v>93</v>
      </c>
      <c r="B49" s="5" t="n">
        <v>23863</v>
      </c>
      <c r="C49" s="5" t="n">
        <v>11427</v>
      </c>
      <c r="D49" s="5" t="n">
        <v>77176</v>
      </c>
      <c r="E49" s="5" t="n">
        <v>34260</v>
      </c>
    </row>
    <row r="50" spans="1:5">
      <c r="A50" s="4" t="s">
        <v>97</v>
      </c>
      <c r="B50" s="5" t="n">
        <v>-5895</v>
      </c>
      <c r="C50" s="5" t="n">
        <v>-2348</v>
      </c>
      <c r="D50" s="5" t="n">
        <v>-18410</v>
      </c>
      <c r="E50" s="5" t="n">
        <v>-6321</v>
      </c>
    </row>
    <row r="51" spans="1:5">
      <c r="A51" s="4" t="s">
        <v>896</v>
      </c>
      <c r="B51" s="4" t="s">
        <v>48</v>
      </c>
      <c r="C51" s="4" t="s">
        <v>48</v>
      </c>
      <c r="D51" s="5" t="n">
        <v>-1703</v>
      </c>
      <c r="E51" s="4" t="s">
        <v>48</v>
      </c>
    </row>
    <row r="52" spans="1:5">
      <c r="A52" s="4" t="s">
        <v>167</v>
      </c>
      <c r="B52" s="5" t="n">
        <v>-2956</v>
      </c>
      <c r="C52" s="5" t="n">
        <v>-1682</v>
      </c>
      <c r="D52" s="5" t="n">
        <v>-9719</v>
      </c>
      <c r="E52" s="5" t="n">
        <v>-5040</v>
      </c>
    </row>
    <row r="53" spans="1:5">
      <c r="A53" s="4" t="s">
        <v>898</v>
      </c>
      <c r="B53" s="5" t="n">
        <v>8662</v>
      </c>
      <c r="C53" s="5" t="n">
        <v>4118</v>
      </c>
      <c r="D53" s="5" t="n">
        <v>24370</v>
      </c>
      <c r="E53" s="5" t="n">
        <v>13716</v>
      </c>
    </row>
    <row r="54" spans="1:5">
      <c r="A54" s="4" t="s">
        <v>95</v>
      </c>
      <c r="B54" s="5" t="n">
        <v>-5565</v>
      </c>
      <c r="C54" s="5" t="n">
        <v>-3251</v>
      </c>
      <c r="D54" s="5" t="n">
        <v>-20131</v>
      </c>
      <c r="E54" s="5" t="n">
        <v>-9082</v>
      </c>
    </row>
    <row r="55" spans="1:5">
      <c r="A55" s="4" t="s">
        <v>96</v>
      </c>
      <c r="B55" s="5" t="n">
        <v>-785</v>
      </c>
      <c r="C55" s="5" t="n">
        <v>-28</v>
      </c>
      <c r="D55" s="5" t="n">
        <v>-2843</v>
      </c>
      <c r="E55" s="5" t="n">
        <v>-101</v>
      </c>
    </row>
    <row r="56" spans="1:5">
      <c r="A56" s="4" t="s">
        <v>906</v>
      </c>
      <c r="B56" s="5" t="n">
        <v>70468</v>
      </c>
      <c r="C56" s="5" t="n">
        <v>18343</v>
      </c>
      <c r="D56" s="5" t="n">
        <v>157862</v>
      </c>
      <c r="E56" s="5" t="n">
        <v>68856</v>
      </c>
    </row>
    <row r="57" spans="1:5">
      <c r="A57" s="4" t="s">
        <v>907</v>
      </c>
      <c r="B57" s="5" t="n">
        <v>-10617</v>
      </c>
      <c r="C57" s="5" t="n">
        <v>-5505</v>
      </c>
      <c r="D57" s="5" t="n">
        <v>-28778</v>
      </c>
      <c r="E57" s="5" t="n">
        <v>-16938</v>
      </c>
    </row>
    <row r="58" spans="1:5">
      <c r="A58" s="4" t="s">
        <v>103</v>
      </c>
      <c r="B58" s="5" t="n">
        <v>361</v>
      </c>
      <c r="C58" s="5" t="n">
        <v>442</v>
      </c>
      <c r="D58" s="5" t="n">
        <v>1329</v>
      </c>
      <c r="E58" s="5" t="n">
        <v>736</v>
      </c>
    </row>
    <row r="59" spans="1:5">
      <c r="A59" s="4" t="s">
        <v>899</v>
      </c>
      <c r="B59" s="5" t="n">
        <v>1113</v>
      </c>
      <c r="C59" s="5" t="n">
        <v>828</v>
      </c>
      <c r="D59" s="5" t="n">
        <v>-4049</v>
      </c>
      <c r="E59" s="5" t="n">
        <v>5049</v>
      </c>
    </row>
    <row r="60" spans="1:5">
      <c r="A60" s="4" t="s">
        <v>105</v>
      </c>
      <c r="B60" s="5" t="n">
        <v>-12772</v>
      </c>
      <c r="C60" s="5" t="n">
        <v>-9340</v>
      </c>
      <c r="D60" s="5" t="n">
        <v>-35130</v>
      </c>
      <c r="E60" s="5" t="n">
        <v>-23926</v>
      </c>
    </row>
    <row r="61" spans="1:5">
      <c r="A61" s="4" t="s">
        <v>106</v>
      </c>
      <c r="B61" s="5" t="n">
        <v>48553</v>
      </c>
      <c r="C61" s="5" t="n">
        <v>4768</v>
      </c>
      <c r="D61" s="5" t="n">
        <v>91234</v>
      </c>
      <c r="E61" s="5" t="n">
        <v>33777</v>
      </c>
    </row>
    <row r="62" spans="1:5">
      <c r="A62" s="4" t="s">
        <v>107</v>
      </c>
      <c r="B62" s="5" t="n">
        <v>-14409</v>
      </c>
      <c r="C62" s="5" t="n">
        <v>-2046</v>
      </c>
      <c r="D62" s="5" t="n">
        <v>-26802</v>
      </c>
      <c r="E62" s="5" t="n">
        <v>-8412</v>
      </c>
    </row>
    <row r="63" spans="1:5">
      <c r="A63" s="4" t="s">
        <v>108</v>
      </c>
      <c r="B63" s="5" t="n">
        <v>34144</v>
      </c>
      <c r="C63" s="5" t="n">
        <v>2722</v>
      </c>
      <c r="D63" s="5" t="n">
        <v>64432</v>
      </c>
      <c r="E63" s="5" t="n">
        <v>25365</v>
      </c>
    </row>
    <row r="64" spans="1:5">
      <c r="A64" s="4" t="s">
        <v>900</v>
      </c>
      <c r="B64" s="5" t="n">
        <v>-158</v>
      </c>
      <c r="C64" s="5" t="n">
        <v>-92</v>
      </c>
      <c r="D64" s="5" t="n">
        <v>-50</v>
      </c>
      <c r="E64" s="5" t="n">
        <v>1051</v>
      </c>
    </row>
    <row r="65" spans="1:5">
      <c r="A65" s="4" t="s">
        <v>110</v>
      </c>
      <c r="B65" s="6" t="n">
        <v>34302</v>
      </c>
      <c r="C65" s="6" t="n">
        <v>2814</v>
      </c>
      <c r="D65" s="6" t="n">
        <v>64482</v>
      </c>
      <c r="E65" s="6" t="n">
        <v>243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1</v>
      </c>
    </row>
    <row r="3" spans="1:3">
      <c r="A3" s="3" t="s">
        <v>165</v>
      </c>
    </row>
    <row r="4" spans="1:3">
      <c r="A4" s="4" t="s">
        <v>108</v>
      </c>
      <c r="B4" s="6" t="n">
        <v>64432</v>
      </c>
      <c r="C4" s="6" t="n">
        <v>25365</v>
      </c>
    </row>
    <row r="5" spans="1:3">
      <c r="A5" s="3" t="s">
        <v>166</v>
      </c>
    </row>
    <row r="6" spans="1:3">
      <c r="A6" s="4" t="s">
        <v>167</v>
      </c>
      <c r="B6" s="5" t="n">
        <v>14217</v>
      </c>
      <c r="C6" s="5" t="n">
        <v>9768</v>
      </c>
    </row>
    <row r="7" spans="1:3">
      <c r="A7" s="4" t="s">
        <v>168</v>
      </c>
      <c r="B7" s="5" t="n">
        <v>1646</v>
      </c>
      <c r="C7" s="5" t="n">
        <v>840</v>
      </c>
    </row>
    <row r="8" spans="1:3">
      <c r="A8" s="4" t="s">
        <v>169</v>
      </c>
      <c r="B8" s="5" t="n">
        <v>10276</v>
      </c>
      <c r="C8" s="5" t="n">
        <v>8650</v>
      </c>
    </row>
    <row r="9" spans="1:3">
      <c r="A9" s="4" t="s">
        <v>170</v>
      </c>
      <c r="B9" s="5" t="n">
        <v>-14941</v>
      </c>
      <c r="C9" s="5" t="n">
        <v>1384</v>
      </c>
    </row>
    <row r="10" spans="1:3">
      <c r="A10" s="4" t="s">
        <v>171</v>
      </c>
      <c r="B10" s="5" t="n">
        <v>8</v>
      </c>
      <c r="C10" s="5" t="n">
        <v>-352</v>
      </c>
    </row>
    <row r="11" spans="1:3">
      <c r="A11" s="4" t="s">
        <v>172</v>
      </c>
      <c r="B11" s="5" t="n">
        <v>4049</v>
      </c>
      <c r="C11" s="5" t="n">
        <v>-5049</v>
      </c>
    </row>
    <row r="12" spans="1:3">
      <c r="A12" s="4" t="s">
        <v>52</v>
      </c>
      <c r="B12" s="5" t="n">
        <v>6358</v>
      </c>
      <c r="C12" s="5" t="n">
        <v>7</v>
      </c>
    </row>
    <row r="13" spans="1:3">
      <c r="A13" s="4" t="s">
        <v>173</v>
      </c>
      <c r="B13" s="5" t="n">
        <v>-327</v>
      </c>
      <c r="C13" s="5" t="n">
        <v>1718</v>
      </c>
    </row>
    <row r="14" spans="1:3">
      <c r="A14" s="4" t="s">
        <v>174</v>
      </c>
      <c r="B14" s="5" t="n">
        <v>857</v>
      </c>
      <c r="C14" s="5" t="n">
        <v>847</v>
      </c>
    </row>
    <row r="15" spans="1:3">
      <c r="A15" s="3" t="s">
        <v>175</v>
      </c>
    </row>
    <row r="16" spans="1:3">
      <c r="A16" s="4" t="s">
        <v>40</v>
      </c>
      <c r="B16" s="5" t="n">
        <v>9947</v>
      </c>
      <c r="C16" s="5" t="n">
        <v>-23412</v>
      </c>
    </row>
    <row r="17" spans="1:3">
      <c r="A17" s="4" t="s">
        <v>176</v>
      </c>
      <c r="B17" s="5" t="n">
        <v>-45465</v>
      </c>
      <c r="C17" s="5" t="n">
        <v>-77161</v>
      </c>
    </row>
    <row r="18" spans="1:3">
      <c r="A18" s="4" t="s">
        <v>42</v>
      </c>
      <c r="B18" s="5" t="n">
        <v>211139</v>
      </c>
      <c r="C18" s="5" t="n">
        <v>-235206</v>
      </c>
    </row>
    <row r="19" spans="1:3">
      <c r="A19" s="4" t="s">
        <v>177</v>
      </c>
      <c r="B19" s="5" t="n">
        <v>-8645</v>
      </c>
      <c r="C19" s="5" t="n">
        <v>-35982</v>
      </c>
    </row>
    <row r="20" spans="1:3">
      <c r="A20" s="4" t="s">
        <v>46</v>
      </c>
      <c r="B20" s="5" t="n">
        <v>-9619</v>
      </c>
      <c r="C20" s="5" t="n">
        <v>-19418</v>
      </c>
    </row>
    <row r="21" spans="1:3">
      <c r="A21" s="4" t="s">
        <v>178</v>
      </c>
      <c r="B21" s="5" t="n">
        <v>31473</v>
      </c>
      <c r="C21" s="5" t="n">
        <v>10111</v>
      </c>
    </row>
    <row r="22" spans="1:3">
      <c r="A22" s="4" t="s">
        <v>179</v>
      </c>
      <c r="B22" s="5" t="n">
        <v>-4574</v>
      </c>
      <c r="C22" s="5" t="n">
        <v>-4487</v>
      </c>
    </row>
    <row r="23" spans="1:3">
      <c r="A23" s="4" t="s">
        <v>180</v>
      </c>
      <c r="B23" s="5" t="n">
        <v>-8531</v>
      </c>
      <c r="C23" s="5" t="n">
        <v>31381</v>
      </c>
    </row>
    <row r="24" spans="1:3">
      <c r="A24" s="4" t="s">
        <v>57</v>
      </c>
      <c r="B24" s="5" t="n">
        <v>-502</v>
      </c>
      <c r="C24" s="5" t="n">
        <v>64</v>
      </c>
    </row>
    <row r="25" spans="1:3">
      <c r="A25" s="4" t="s">
        <v>60</v>
      </c>
      <c r="B25" s="5" t="n">
        <v>-215575</v>
      </c>
      <c r="C25" s="5" t="n">
        <v>232037</v>
      </c>
    </row>
    <row r="26" spans="1:3">
      <c r="A26" s="4" t="s">
        <v>181</v>
      </c>
      <c r="B26" s="5" t="n">
        <v>46223</v>
      </c>
      <c r="C26" s="5" t="n">
        <v>-78895</v>
      </c>
    </row>
    <row r="27" spans="1:3">
      <c r="A27" s="3" t="s">
        <v>182</v>
      </c>
    </row>
    <row r="28" spans="1:3">
      <c r="A28" s="4" t="s">
        <v>183</v>
      </c>
      <c r="B28" s="5" t="n">
        <v>-350695</v>
      </c>
      <c r="C28" s="5" t="n">
        <v>-35111</v>
      </c>
    </row>
    <row r="29" spans="1:3">
      <c r="A29" s="4" t="s">
        <v>184</v>
      </c>
      <c r="B29" s="4" t="s">
        <v>48</v>
      </c>
      <c r="C29" s="5" t="n">
        <v>-4000</v>
      </c>
    </row>
    <row r="30" spans="1:3">
      <c r="A30" s="4" t="s">
        <v>185</v>
      </c>
      <c r="B30" s="5" t="n">
        <v>98742</v>
      </c>
      <c r="C30" s="4" t="s">
        <v>48</v>
      </c>
    </row>
    <row r="31" spans="1:3">
      <c r="A31" s="4" t="s">
        <v>64</v>
      </c>
      <c r="B31" s="5" t="n">
        <v>31806</v>
      </c>
      <c r="C31" s="4" t="s">
        <v>48</v>
      </c>
    </row>
    <row r="32" spans="1:3">
      <c r="A32" s="4" t="s">
        <v>186</v>
      </c>
      <c r="B32" s="5" t="n">
        <v>-3175</v>
      </c>
      <c r="C32" s="4" t="s">
        <v>48</v>
      </c>
    </row>
    <row r="33" spans="1:3">
      <c r="A33" s="4" t="s">
        <v>187</v>
      </c>
      <c r="B33" s="5" t="n">
        <v>-2885</v>
      </c>
      <c r="C33" s="5" t="n">
        <v>-2314</v>
      </c>
    </row>
    <row r="34" spans="1:3">
      <c r="A34" s="4" t="s">
        <v>188</v>
      </c>
      <c r="B34" s="5" t="n">
        <v>504</v>
      </c>
      <c r="C34" s="5" t="n">
        <v>37</v>
      </c>
    </row>
    <row r="35" spans="1:3">
      <c r="A35" s="4" t="s">
        <v>189</v>
      </c>
      <c r="B35" s="5" t="n">
        <v>-33391</v>
      </c>
      <c r="C35" s="5" t="n">
        <v>-6856</v>
      </c>
    </row>
    <row r="36" spans="1:3">
      <c r="A36" s="4" t="s">
        <v>190</v>
      </c>
      <c r="B36" s="5" t="n">
        <v>6196</v>
      </c>
      <c r="C36" s="4" t="s">
        <v>48</v>
      </c>
    </row>
    <row r="37" spans="1:3">
      <c r="A37" s="4" t="s">
        <v>191</v>
      </c>
      <c r="B37" s="5" t="n">
        <v>1454</v>
      </c>
      <c r="C37" s="5" t="n">
        <v>1695</v>
      </c>
    </row>
    <row r="38" spans="1:3">
      <c r="A38" s="4" t="s">
        <v>192</v>
      </c>
      <c r="B38" s="5" t="n">
        <v>-251444</v>
      </c>
      <c r="C38" s="5" t="n">
        <v>-46549</v>
      </c>
    </row>
    <row r="39" spans="1:3">
      <c r="A39" s="3" t="s">
        <v>193</v>
      </c>
    </row>
    <row r="40" spans="1:3">
      <c r="A40" s="4" t="s">
        <v>194</v>
      </c>
      <c r="B40" s="4" t="s">
        <v>48</v>
      </c>
      <c r="C40" s="5" t="n">
        <v>300000</v>
      </c>
    </row>
    <row r="41" spans="1:3">
      <c r="A41" s="4" t="s">
        <v>195</v>
      </c>
      <c r="B41" s="4" t="s">
        <v>48</v>
      </c>
      <c r="C41" s="5" t="n">
        <v>-300000</v>
      </c>
    </row>
    <row r="42" spans="1:3">
      <c r="A42" s="4" t="s">
        <v>196</v>
      </c>
      <c r="B42" s="4" t="s">
        <v>48</v>
      </c>
      <c r="C42" s="5" t="n">
        <v>51020</v>
      </c>
    </row>
    <row r="43" spans="1:3">
      <c r="A43" s="4" t="s">
        <v>197</v>
      </c>
      <c r="B43" s="5" t="n">
        <v>-357</v>
      </c>
      <c r="C43" s="5" t="n">
        <v>-51591</v>
      </c>
    </row>
    <row r="44" spans="1:3">
      <c r="A44" s="4" t="s">
        <v>198</v>
      </c>
      <c r="B44" s="5" t="n">
        <v>10000</v>
      </c>
      <c r="C44" s="4" t="s">
        <v>48</v>
      </c>
    </row>
    <row r="45" spans="1:3">
      <c r="A45" s="4" t="s">
        <v>199</v>
      </c>
      <c r="B45" s="5" t="n">
        <v>-17924</v>
      </c>
      <c r="C45" s="4" t="s">
        <v>48</v>
      </c>
    </row>
    <row r="46" spans="1:3">
      <c r="A46" s="4" t="s">
        <v>200</v>
      </c>
      <c r="B46" s="5" t="n">
        <v>244497</v>
      </c>
      <c r="C46" s="5" t="n">
        <v>255290</v>
      </c>
    </row>
    <row r="47" spans="1:3">
      <c r="A47" s="4" t="s">
        <v>201</v>
      </c>
      <c r="B47" s="5" t="n">
        <v>-4212</v>
      </c>
      <c r="C47" s="5" t="n">
        <v>-6356</v>
      </c>
    </row>
    <row r="48" spans="1:3">
      <c r="A48" s="4" t="s">
        <v>202</v>
      </c>
      <c r="B48" s="5" t="n">
        <v>-2626</v>
      </c>
      <c r="C48" s="5" t="n">
        <v>-4106</v>
      </c>
    </row>
    <row r="49" spans="1:3">
      <c r="A49" s="4" t="s">
        <v>203</v>
      </c>
      <c r="B49" s="5" t="n">
        <v>-25049</v>
      </c>
      <c r="C49" s="5" t="n">
        <v>-17912</v>
      </c>
    </row>
    <row r="50" spans="1:3">
      <c r="A50" s="4" t="s">
        <v>204</v>
      </c>
      <c r="B50" s="5" t="n">
        <v>-4273</v>
      </c>
      <c r="C50" s="5" t="n">
        <v>-17338</v>
      </c>
    </row>
    <row r="51" spans="1:3">
      <c r="A51" s="4" t="s">
        <v>205</v>
      </c>
      <c r="B51" s="5" t="n">
        <v>-2777</v>
      </c>
      <c r="C51" s="4" t="s">
        <v>48</v>
      </c>
    </row>
    <row r="52" spans="1:3">
      <c r="A52" s="4" t="s">
        <v>206</v>
      </c>
      <c r="B52" s="5" t="n">
        <v>-1095</v>
      </c>
      <c r="C52" s="5" t="n">
        <v>-915</v>
      </c>
    </row>
    <row r="53" spans="1:3">
      <c r="A53" s="4" t="s">
        <v>207</v>
      </c>
      <c r="B53" s="5" t="n">
        <v>196184</v>
      </c>
      <c r="C53" s="5" t="n">
        <v>208092</v>
      </c>
    </row>
    <row r="54" spans="1:3">
      <c r="A54" s="4" t="s">
        <v>208</v>
      </c>
      <c r="B54" s="5" t="n">
        <v>-9037</v>
      </c>
      <c r="C54" s="5" t="n">
        <v>82648</v>
      </c>
    </row>
    <row r="55" spans="1:3">
      <c r="A55" s="4" t="s">
        <v>209</v>
      </c>
      <c r="B55" s="5" t="n">
        <v>-183</v>
      </c>
      <c r="C55" s="5" t="n">
        <v>-796</v>
      </c>
    </row>
    <row r="56" spans="1:3">
      <c r="A56" s="4" t="s">
        <v>210</v>
      </c>
      <c r="B56" s="5" t="n">
        <v>-9220</v>
      </c>
      <c r="C56" s="5" t="n">
        <v>81852</v>
      </c>
    </row>
    <row r="57" spans="1:3">
      <c r="A57" s="4" t="s">
        <v>211</v>
      </c>
      <c r="B57" s="5" t="n">
        <v>180278</v>
      </c>
      <c r="C57" s="5" t="n">
        <v>152534</v>
      </c>
    </row>
    <row r="58" spans="1:3">
      <c r="A58" s="4" t="s">
        <v>212</v>
      </c>
      <c r="B58" s="5" t="n">
        <v>171058</v>
      </c>
      <c r="C58" s="5" t="n">
        <v>234386</v>
      </c>
    </row>
    <row r="59" spans="1:3">
      <c r="A59" s="3" t="s">
        <v>213</v>
      </c>
    </row>
    <row r="60" spans="1:3">
      <c r="A60" s="4" t="s">
        <v>214</v>
      </c>
      <c r="B60" s="5" t="n">
        <v>52931</v>
      </c>
      <c r="C60" s="5" t="n">
        <v>35289</v>
      </c>
    </row>
    <row r="61" spans="1:3">
      <c r="A61" s="4" t="s">
        <v>215</v>
      </c>
      <c r="B61" s="6" t="n">
        <v>5029</v>
      </c>
      <c r="C61" s="6" t="n">
        <v>24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08</v>
      </c>
      <c r="B1" s="2" t="s">
        <v>90</v>
      </c>
      <c r="D1" s="2" t="s">
        <v>1</v>
      </c>
    </row>
    <row r="2" spans="1:5">
      <c r="B2" s="2" t="s">
        <v>2</v>
      </c>
      <c r="C2" s="2" t="s">
        <v>91</v>
      </c>
      <c r="D2" s="2" t="s">
        <v>2</v>
      </c>
      <c r="E2" s="2" t="s">
        <v>91</v>
      </c>
    </row>
    <row r="3" spans="1:5">
      <c r="A3" s="3" t="s">
        <v>894</v>
      </c>
    </row>
    <row r="4" spans="1:5">
      <c r="A4" s="4" t="s">
        <v>909</v>
      </c>
      <c r="B4" s="6" t="n">
        <v>153379</v>
      </c>
      <c r="C4" s="6" t="n">
        <v>89824</v>
      </c>
      <c r="D4" s="6" t="n">
        <v>428705</v>
      </c>
      <c r="E4" s="6" t="n">
        <v>295416</v>
      </c>
    </row>
    <row r="5" spans="1:5">
      <c r="A5" s="4" t="s">
        <v>910</v>
      </c>
      <c r="B5" s="5" t="n">
        <v>180063</v>
      </c>
      <c r="C5" s="5" t="n">
        <v>99681</v>
      </c>
      <c r="D5" s="5" t="n">
        <v>486875</v>
      </c>
      <c r="E5" s="5" t="n">
        <v>320960</v>
      </c>
    </row>
    <row r="6" spans="1:5">
      <c r="A6" s="4" t="s">
        <v>911</v>
      </c>
    </row>
    <row r="7" spans="1:5">
      <c r="A7" s="3" t="s">
        <v>894</v>
      </c>
    </row>
    <row r="8" spans="1:5">
      <c r="A8" s="4" t="s">
        <v>909</v>
      </c>
      <c r="B8" s="5" t="n">
        <v>153379</v>
      </c>
      <c r="C8" s="5" t="n">
        <v>89818</v>
      </c>
      <c r="D8" s="5" t="n">
        <v>428629</v>
      </c>
      <c r="E8" s="5" t="n">
        <v>294148</v>
      </c>
    </row>
    <row r="9" spans="1:5">
      <c r="A9" s="4" t="s">
        <v>903</v>
      </c>
      <c r="B9" s="5" t="n">
        <v>918</v>
      </c>
      <c r="C9" s="5" t="n">
        <v>72</v>
      </c>
      <c r="D9" s="5" t="n">
        <v>4023</v>
      </c>
      <c r="E9" s="5" t="n">
        <v>138</v>
      </c>
    </row>
    <row r="10" spans="1:5">
      <c r="A10" s="4" t="s">
        <v>912</v>
      </c>
      <c r="B10" s="5" t="n">
        <v>25766</v>
      </c>
      <c r="C10" s="5" t="n">
        <v>9785</v>
      </c>
      <c r="D10" s="5" t="n">
        <v>54147</v>
      </c>
      <c r="E10" s="5" t="n">
        <v>25406</v>
      </c>
    </row>
    <row r="11" spans="1:5">
      <c r="A11" s="4" t="s">
        <v>910</v>
      </c>
      <c r="B11" s="5" t="n">
        <v>180063</v>
      </c>
      <c r="C11" s="5" t="n">
        <v>99675</v>
      </c>
      <c r="D11" s="5" t="n">
        <v>486799</v>
      </c>
      <c r="E11" s="5" t="n">
        <v>319692</v>
      </c>
    </row>
    <row r="12" spans="1:5">
      <c r="A12" s="4" t="s">
        <v>913</v>
      </c>
    </row>
    <row r="13" spans="1:5">
      <c r="A13" s="3" t="s">
        <v>894</v>
      </c>
    </row>
    <row r="14" spans="1:5">
      <c r="A14" s="4" t="s">
        <v>909</v>
      </c>
      <c r="B14" s="4" t="s">
        <v>48</v>
      </c>
      <c r="C14" s="4" t="s">
        <v>48</v>
      </c>
      <c r="D14" s="5" t="n">
        <v>15</v>
      </c>
      <c r="E14" s="4" t="s">
        <v>48</v>
      </c>
    </row>
    <row r="15" spans="1:5">
      <c r="A15" s="4" t="s">
        <v>910</v>
      </c>
      <c r="B15" s="4" t="s">
        <v>48</v>
      </c>
      <c r="C15" s="4" t="s">
        <v>48</v>
      </c>
      <c r="D15" s="5" t="n">
        <v>15</v>
      </c>
      <c r="E15" s="4" t="s">
        <v>48</v>
      </c>
    </row>
    <row r="16" spans="1:5">
      <c r="A16" s="4" t="s">
        <v>914</v>
      </c>
    </row>
    <row r="17" spans="1:5">
      <c r="A17" s="3" t="s">
        <v>894</v>
      </c>
    </row>
    <row r="18" spans="1:5">
      <c r="A18" s="4" t="s">
        <v>909</v>
      </c>
      <c r="B18" s="4" t="s">
        <v>48</v>
      </c>
      <c r="C18" s="5" t="n">
        <v>6</v>
      </c>
      <c r="D18" s="5" t="n">
        <v>61</v>
      </c>
      <c r="E18" s="5" t="n">
        <v>1268</v>
      </c>
    </row>
    <row r="19" spans="1:5">
      <c r="A19" s="4" t="s">
        <v>910</v>
      </c>
      <c r="B19" s="4" t="s">
        <v>48</v>
      </c>
      <c r="C19" s="6" t="n">
        <v>6</v>
      </c>
      <c r="D19" s="6" t="n">
        <v>61</v>
      </c>
      <c r="E19" s="6" t="n">
        <v>126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5</v>
      </c>
      <c r="B1" s="2" t="s">
        <v>2</v>
      </c>
      <c r="C1" s="2" t="s">
        <v>36</v>
      </c>
    </row>
    <row r="2" spans="1:3">
      <c r="A2" s="4" t="s">
        <v>49</v>
      </c>
      <c r="B2" s="6" t="n">
        <v>13171</v>
      </c>
      <c r="C2" s="6" t="n">
        <v>15523</v>
      </c>
    </row>
    <row r="3" spans="1:3">
      <c r="A3" s="4" t="s">
        <v>916</v>
      </c>
    </row>
    <row r="4" spans="1:3">
      <c r="A4" s="4" t="s">
        <v>49</v>
      </c>
      <c r="B4" s="5" t="n">
        <v>13171</v>
      </c>
      <c r="C4" s="5" t="n">
        <v>15489</v>
      </c>
    </row>
    <row r="5" spans="1:3">
      <c r="A5" s="4" t="s">
        <v>914</v>
      </c>
    </row>
    <row r="6" spans="1:3">
      <c r="A6" s="4" t="s">
        <v>49</v>
      </c>
      <c r="B6" s="4" t="s">
        <v>48</v>
      </c>
      <c r="C6" s="6" t="n">
        <v>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17</v>
      </c>
      <c r="B1" s="2" t="s">
        <v>90</v>
      </c>
      <c r="D1" s="2" t="s">
        <v>1</v>
      </c>
    </row>
    <row r="2" spans="1:5">
      <c r="B2" s="2" t="s">
        <v>2</v>
      </c>
      <c r="C2" s="2" t="s">
        <v>91</v>
      </c>
      <c r="D2" s="2" t="s">
        <v>2</v>
      </c>
      <c r="E2" s="2" t="s">
        <v>91</v>
      </c>
    </row>
    <row r="3" spans="1:5">
      <c r="A3" s="4" t="s">
        <v>918</v>
      </c>
      <c r="B3" s="4" t="s">
        <v>48</v>
      </c>
      <c r="C3" s="6" t="n">
        <v>428</v>
      </c>
      <c r="D3" s="6" t="n">
        <v>1699</v>
      </c>
      <c r="E3" s="6" t="n">
        <v>2247</v>
      </c>
    </row>
    <row r="4" spans="1:5">
      <c r="A4" s="4" t="s">
        <v>566</v>
      </c>
    </row>
    <row r="5" spans="1:5">
      <c r="A5" s="4" t="s">
        <v>918</v>
      </c>
      <c r="B5" s="4" t="s">
        <v>48</v>
      </c>
      <c r="C5" s="4" t="s">
        <v>48</v>
      </c>
      <c r="D5" s="4" t="s">
        <v>48</v>
      </c>
      <c r="E5" s="6" t="n">
        <v>-21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s>
  <sheetData>
    <row r="1" spans="1:8">
      <c r="A1" s="1" t="s">
        <v>919</v>
      </c>
      <c r="B1" s="2" t="s">
        <v>920</v>
      </c>
      <c r="C1" s="2" t="s">
        <v>921</v>
      </c>
      <c r="D1" s="2" t="s">
        <v>922</v>
      </c>
      <c r="E1" s="2" t="s">
        <v>923</v>
      </c>
      <c r="F1" s="2" t="s">
        <v>924</v>
      </c>
      <c r="G1" s="2" t="s">
        <v>2</v>
      </c>
      <c r="H1" s="2" t="s">
        <v>36</v>
      </c>
    </row>
    <row r="2" spans="1:8">
      <c r="A2" s="4" t="s">
        <v>925</v>
      </c>
      <c r="G2" s="5" t="n">
        <v>26921500</v>
      </c>
      <c r="H2" s="5" t="n">
        <v>26603355</v>
      </c>
    </row>
    <row r="3" spans="1:8">
      <c r="A3" s="4" t="s">
        <v>926</v>
      </c>
      <c r="G3" s="7" t="n">
        <v>0.0001</v>
      </c>
      <c r="H3" s="7" t="n">
        <v>0.0001</v>
      </c>
    </row>
    <row r="4" spans="1:8">
      <c r="A4" s="4" t="s">
        <v>927</v>
      </c>
      <c r="G4" s="4" t="s">
        <v>48</v>
      </c>
      <c r="H4" s="4" t="s">
        <v>48</v>
      </c>
    </row>
    <row r="5" spans="1:8">
      <c r="A5" s="4" t="s">
        <v>928</v>
      </c>
      <c r="G5" s="5" t="n">
        <v>1000000</v>
      </c>
      <c r="H5" s="5" t="n">
        <v>1000000</v>
      </c>
    </row>
    <row r="6" spans="1:8">
      <c r="A6" s="4" t="s">
        <v>929</v>
      </c>
      <c r="G6" s="7" t="n">
        <v>0.0001</v>
      </c>
      <c r="H6" s="7" t="n">
        <v>0.0001</v>
      </c>
    </row>
    <row r="7" spans="1:8">
      <c r="A7" s="4" t="s">
        <v>930</v>
      </c>
    </row>
    <row r="8" spans="1:8">
      <c r="A8" s="4" t="s">
        <v>931</v>
      </c>
      <c r="E8" s="5" t="n">
        <v>2300000</v>
      </c>
    </row>
    <row r="9" spans="1:8">
      <c r="A9" s="4" t="s">
        <v>932</v>
      </c>
      <c r="E9" s="6" t="n">
        <v>57500</v>
      </c>
    </row>
    <row r="10" spans="1:8">
      <c r="A10" s="4" t="s">
        <v>933</v>
      </c>
      <c r="F10" s="4" t="s">
        <v>934</v>
      </c>
    </row>
    <row r="11" spans="1:8">
      <c r="A11" s="4" t="s">
        <v>935</v>
      </c>
      <c r="F11" s="4" t="s">
        <v>936</v>
      </c>
    </row>
    <row r="12" spans="1:8">
      <c r="A12" s="4" t="s">
        <v>937</v>
      </c>
    </row>
    <row r="13" spans="1:8">
      <c r="A13" s="4" t="s">
        <v>938</v>
      </c>
      <c r="E13" s="5" t="n">
        <v>300000</v>
      </c>
    </row>
    <row r="14" spans="1:8">
      <c r="A14" s="4" t="s">
        <v>939</v>
      </c>
    </row>
    <row r="15" spans="1:8">
      <c r="A15" s="4" t="s">
        <v>928</v>
      </c>
      <c r="F15" s="5" t="n">
        <v>10000</v>
      </c>
    </row>
    <row r="16" spans="1:8">
      <c r="A16" s="4" t="s">
        <v>929</v>
      </c>
      <c r="F16" s="7" t="n">
        <v>0.0001</v>
      </c>
    </row>
    <row r="17" spans="1:8">
      <c r="A17" s="4" t="s">
        <v>940</v>
      </c>
    </row>
    <row r="18" spans="1:8">
      <c r="A18" s="4" t="s">
        <v>941</v>
      </c>
      <c r="E18" s="4" t="s">
        <v>942</v>
      </c>
    </row>
    <row r="19" spans="1:8">
      <c r="A19" s="4" t="s">
        <v>943</v>
      </c>
    </row>
    <row r="20" spans="1:8">
      <c r="A20" s="4" t="s">
        <v>944</v>
      </c>
      <c r="E20" s="6" t="n">
        <v>25000</v>
      </c>
    </row>
    <row r="21" spans="1:8">
      <c r="A21" s="4" t="s">
        <v>945</v>
      </c>
      <c r="E21" s="6" t="n">
        <v>25</v>
      </c>
    </row>
    <row r="22" spans="1:8">
      <c r="A22" s="4" t="s">
        <v>927</v>
      </c>
      <c r="E22" s="5" t="n">
        <v>20</v>
      </c>
    </row>
    <row r="23" spans="1:8">
      <c r="A23" s="4" t="s">
        <v>931</v>
      </c>
      <c r="E23" s="5" t="n">
        <v>2000000</v>
      </c>
    </row>
    <row r="24" spans="1:8">
      <c r="A24" s="4" t="s">
        <v>946</v>
      </c>
    </row>
    <row r="25" spans="1:8">
      <c r="A25" s="4" t="s">
        <v>947</v>
      </c>
      <c r="D25" s="5" t="n">
        <v>300000</v>
      </c>
    </row>
    <row r="26" spans="1:8">
      <c r="A26" s="4" t="s">
        <v>948</v>
      </c>
    </row>
    <row r="27" spans="1:8">
      <c r="A27" s="4" t="s">
        <v>949</v>
      </c>
      <c r="B27" s="6" t="n">
        <v>78250</v>
      </c>
      <c r="C27" s="6" t="n">
        <v>116500</v>
      </c>
    </row>
    <row r="28" spans="1:8">
      <c r="A28" s="4" t="s">
        <v>950</v>
      </c>
    </row>
    <row r="29" spans="1:8">
      <c r="A29" s="4" t="s">
        <v>925</v>
      </c>
      <c r="C29" s="5" t="n">
        <v>200000</v>
      </c>
    </row>
    <row r="30" spans="1:8">
      <c r="A30" s="4" t="s">
        <v>926</v>
      </c>
      <c r="C30" s="7" t="n">
        <v>0.0001</v>
      </c>
    </row>
    <row r="31" spans="1:8">
      <c r="A31" s="4" t="s">
        <v>951</v>
      </c>
      <c r="C31" s="8" t="n">
        <v>26.24</v>
      </c>
    </row>
    <row r="32" spans="1:8">
      <c r="A32" s="4" t="s">
        <v>952</v>
      </c>
      <c r="C32" s="4" t="s">
        <v>9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24:48Z</dcterms:created>
  <dcterms:modified xmlns:dcterms="http://purl.org/dc/terms/" xmlns:xsi="http://www.w3.org/2001/XMLSchema-instance" xsi:type="dcterms:W3CDTF">2019-11-01T14:24:48Z</dcterms:modified>
</cp:coreProperties>
</file>